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Principles of Consolidation and" sheetId="11" state="visible" r:id="rId11"/>
    <sheet xmlns:r="http://schemas.openxmlformats.org/officeDocument/2006/relationships" name="Significant Accounting Policies" sheetId="12" state="visible" r:id="rId12"/>
    <sheet xmlns:r="http://schemas.openxmlformats.org/officeDocument/2006/relationships" name="Revenue Recognition"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Intangible Assets" sheetId="16" state="visible" r:id="rId16"/>
    <sheet xmlns:r="http://schemas.openxmlformats.org/officeDocument/2006/relationships" name="Asset Retirement Obligations" sheetId="17" state="visible" r:id="rId17"/>
    <sheet xmlns:r="http://schemas.openxmlformats.org/officeDocument/2006/relationships" name="Current and Long-Term Financing" sheetId="18" state="visible" r:id="rId18"/>
    <sheet xmlns:r="http://schemas.openxmlformats.org/officeDocument/2006/relationships" name="Fair Value Disclosure" sheetId="19" state="visible" r:id="rId19"/>
    <sheet xmlns:r="http://schemas.openxmlformats.org/officeDocument/2006/relationships" name="Leases" sheetId="20" state="visible" r:id="rId20"/>
    <sheet xmlns:r="http://schemas.openxmlformats.org/officeDocument/2006/relationships" name="Contingencies" sheetId="21" state="visible" r:id="rId21"/>
    <sheet xmlns:r="http://schemas.openxmlformats.org/officeDocument/2006/relationships" name="Stockholders' Equity and Earnin" sheetId="22" state="visible" r:id="rId22"/>
    <sheet xmlns:r="http://schemas.openxmlformats.org/officeDocument/2006/relationships" name="Income Taxes" sheetId="23" state="visible" r:id="rId23"/>
    <sheet xmlns:r="http://schemas.openxmlformats.org/officeDocument/2006/relationships" name="Retirement Benefit Plans" sheetId="24" state="visible" r:id="rId24"/>
    <sheet xmlns:r="http://schemas.openxmlformats.org/officeDocument/2006/relationships" name="Business Segments" sheetId="25" state="visible" r:id="rId25"/>
    <sheet xmlns:r="http://schemas.openxmlformats.org/officeDocument/2006/relationships" name="Unconsolidated Subsidiaries" sheetId="26" state="visible" r:id="rId26"/>
    <sheet xmlns:r="http://schemas.openxmlformats.org/officeDocument/2006/relationships" name="Related Party Transactions" sheetId="27" state="visible" r:id="rId27"/>
    <sheet xmlns:r="http://schemas.openxmlformats.org/officeDocument/2006/relationships" name="Supplemental Oil and Gas Disclo" sheetId="28" state="visible" r:id="rId28"/>
    <sheet xmlns:r="http://schemas.openxmlformats.org/officeDocument/2006/relationships" name="Schedule II - Valuation and Qua" sheetId="29" state="visible" r:id="rId29"/>
    <sheet xmlns:r="http://schemas.openxmlformats.org/officeDocument/2006/relationships" name="Significant Accounting Polici_2" sheetId="30" state="visible" r:id="rId30"/>
    <sheet xmlns:r="http://schemas.openxmlformats.org/officeDocument/2006/relationships" name="Revenue Recognition (Tables)" sheetId="31" state="visible" r:id="rId31"/>
    <sheet xmlns:r="http://schemas.openxmlformats.org/officeDocument/2006/relationships" name="Inventories (Tables)" sheetId="32" state="visible" r:id="rId32"/>
    <sheet xmlns:r="http://schemas.openxmlformats.org/officeDocument/2006/relationships" name="Property, Plant and Equipment_2" sheetId="33" state="visible" r:id="rId33"/>
    <sheet xmlns:r="http://schemas.openxmlformats.org/officeDocument/2006/relationships" name="Intangible Assets (Tables)" sheetId="34" state="visible" r:id="rId34"/>
    <sheet xmlns:r="http://schemas.openxmlformats.org/officeDocument/2006/relationships" name="Asset Retirement Obligations (T" sheetId="35" state="visible" r:id="rId35"/>
    <sheet xmlns:r="http://schemas.openxmlformats.org/officeDocument/2006/relationships" name="Current and Long-Term Financi_2" sheetId="36" state="visible" r:id="rId36"/>
    <sheet xmlns:r="http://schemas.openxmlformats.org/officeDocument/2006/relationships" name="Fair Value Disclosure (Tables)" sheetId="37" state="visible" r:id="rId37"/>
    <sheet xmlns:r="http://schemas.openxmlformats.org/officeDocument/2006/relationships" name="Leases (Tables)" sheetId="38" state="visible" r:id="rId38"/>
    <sheet xmlns:r="http://schemas.openxmlformats.org/officeDocument/2006/relationships" name="Stockholders' Equity and Earn_2" sheetId="39" state="visible" r:id="rId39"/>
    <sheet xmlns:r="http://schemas.openxmlformats.org/officeDocument/2006/relationships" name="Income Taxes (Tables)" sheetId="40" state="visible" r:id="rId40"/>
    <sheet xmlns:r="http://schemas.openxmlformats.org/officeDocument/2006/relationships" name="Retirement Benefit Plans (Table" sheetId="41" state="visible" r:id="rId41"/>
    <sheet xmlns:r="http://schemas.openxmlformats.org/officeDocument/2006/relationships" name="Business Segments (Tables)" sheetId="42" state="visible" r:id="rId42"/>
    <sheet xmlns:r="http://schemas.openxmlformats.org/officeDocument/2006/relationships" name="Unconsolidated Subsidiaries (Ta" sheetId="43" state="visible" r:id="rId43"/>
    <sheet xmlns:r="http://schemas.openxmlformats.org/officeDocument/2006/relationships" name="Supplemental Oil and Gas Disc_2" sheetId="44" state="visible" r:id="rId44"/>
    <sheet xmlns:r="http://schemas.openxmlformats.org/officeDocument/2006/relationships" name="Principles of Consolidation a_2" sheetId="45" state="visible" r:id="rId45"/>
    <sheet xmlns:r="http://schemas.openxmlformats.org/officeDocument/2006/relationships" name="Significant Accounting Polici_3"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Revenue Recognition (Narrative)" sheetId="49" state="visible" r:id="rId49"/>
    <sheet xmlns:r="http://schemas.openxmlformats.org/officeDocument/2006/relationships" name="Revenue Recognition (Disaggrega" sheetId="50" state="visible" r:id="rId50"/>
    <sheet xmlns:r="http://schemas.openxmlformats.org/officeDocument/2006/relationships" name="Revenue Recognition (Contract B" sheetId="51" state="visible" r:id="rId51"/>
    <sheet xmlns:r="http://schemas.openxmlformats.org/officeDocument/2006/relationships" name="Revenue Recognition (Remaining " sheetId="52" state="visible" r:id="rId52"/>
    <sheet xmlns:r="http://schemas.openxmlformats.org/officeDocument/2006/relationships" name="Inventories (Details)" sheetId="53" state="visible" r:id="rId53"/>
    <sheet xmlns:r="http://schemas.openxmlformats.org/officeDocument/2006/relationships" name="Property, Plant and Equipment_3" sheetId="54" state="visible" r:id="rId54"/>
    <sheet xmlns:r="http://schemas.openxmlformats.org/officeDocument/2006/relationships" name="Intangible Assets (Details)" sheetId="55" state="visible" r:id="rId55"/>
    <sheet xmlns:r="http://schemas.openxmlformats.org/officeDocument/2006/relationships" name="Asset Retirement Obligations (A" sheetId="56" state="visible" r:id="rId56"/>
    <sheet xmlns:r="http://schemas.openxmlformats.org/officeDocument/2006/relationships" name="Asset Retirement Obligations (N" sheetId="57" state="visible" r:id="rId57"/>
    <sheet xmlns:r="http://schemas.openxmlformats.org/officeDocument/2006/relationships" name="Current and Long-Term Financi_3" sheetId="58" state="visible" r:id="rId58"/>
    <sheet xmlns:r="http://schemas.openxmlformats.org/officeDocument/2006/relationships" name="Current and Long-Term Financi_4" sheetId="59" state="visible" r:id="rId59"/>
    <sheet xmlns:r="http://schemas.openxmlformats.org/officeDocument/2006/relationships" name="Current and Long-Term Financi_5" sheetId="60" state="visible" r:id="rId60"/>
    <sheet xmlns:r="http://schemas.openxmlformats.org/officeDocument/2006/relationships" name="Fair Value Disclosure (Schedule" sheetId="61" state="visible" r:id="rId61"/>
    <sheet xmlns:r="http://schemas.openxmlformats.org/officeDocument/2006/relationships" name="Fair Value Disclosure (Narrativ" sheetId="62" state="visible" r:id="rId62"/>
    <sheet xmlns:r="http://schemas.openxmlformats.org/officeDocument/2006/relationships" name="Leases (Schedule of Leased Asse" sheetId="63" state="visible" r:id="rId63"/>
    <sheet xmlns:r="http://schemas.openxmlformats.org/officeDocument/2006/relationships" name="Leases (Components of Lease Exp" sheetId="64" state="visible" r:id="rId64"/>
    <sheet xmlns:r="http://schemas.openxmlformats.org/officeDocument/2006/relationships" name="Leases (Future Minimum Lease Pa" sheetId="65" state="visible" r:id="rId65"/>
    <sheet xmlns:r="http://schemas.openxmlformats.org/officeDocument/2006/relationships" name="Leases (Assumptions Used in Acc" sheetId="66" state="visible" r:id="rId66"/>
    <sheet xmlns:r="http://schemas.openxmlformats.org/officeDocument/2006/relationships" name="Leases (Supplemental Cash Flow " sheetId="67" state="visible" r:id="rId67"/>
    <sheet xmlns:r="http://schemas.openxmlformats.org/officeDocument/2006/relationships" name="Stockholders' Equity and Earn_3" sheetId="68" state="visible" r:id="rId68"/>
    <sheet xmlns:r="http://schemas.openxmlformats.org/officeDocument/2006/relationships" name="Stockholders' Equity and Earn_4" sheetId="69" state="visible" r:id="rId69"/>
    <sheet xmlns:r="http://schemas.openxmlformats.org/officeDocument/2006/relationships" name="Income Taxes (Income Before Inc" sheetId="70" state="visible" r:id="rId70"/>
    <sheet xmlns:r="http://schemas.openxmlformats.org/officeDocument/2006/relationships" name="Income Taxes (Narrative) (Detai" sheetId="71" state="visible" r:id="rId71"/>
    <sheet xmlns:r="http://schemas.openxmlformats.org/officeDocument/2006/relationships" name="Income Taxes (Reconciliation of" sheetId="72" state="visible" r:id="rId72"/>
    <sheet xmlns:r="http://schemas.openxmlformats.org/officeDocument/2006/relationships" name="Income Taxes (Summary of the To" sheetId="73" state="visible" r:id="rId73"/>
    <sheet xmlns:r="http://schemas.openxmlformats.org/officeDocument/2006/relationships" name="Income Taxes (Summary of Operat" sheetId="74" state="visible" r:id="rId74"/>
    <sheet xmlns:r="http://schemas.openxmlformats.org/officeDocument/2006/relationships" name="Income Taxes (Gross Unrecognize" sheetId="75" state="visible" r:id="rId75"/>
    <sheet xmlns:r="http://schemas.openxmlformats.org/officeDocument/2006/relationships" name="Retirement Benefit Plans (Assum" sheetId="76" state="visible" r:id="rId76"/>
    <sheet xmlns:r="http://schemas.openxmlformats.org/officeDocument/2006/relationships" name="Retirement Benefit Plans (Net P" sheetId="77" state="visible" r:id="rId77"/>
    <sheet xmlns:r="http://schemas.openxmlformats.org/officeDocument/2006/relationships" name="Retirement Benefit Plans (Other" sheetId="78" state="visible" r:id="rId78"/>
    <sheet xmlns:r="http://schemas.openxmlformats.org/officeDocument/2006/relationships" name="Retirement Benefit Plans (Oblig" sheetId="79" state="visible" r:id="rId79"/>
    <sheet xmlns:r="http://schemas.openxmlformats.org/officeDocument/2006/relationships" name="Retirement Benefit Plans (Sched" sheetId="80" state="visible" r:id="rId80"/>
    <sheet xmlns:r="http://schemas.openxmlformats.org/officeDocument/2006/relationships" name="Retirement Benefit Plans (Actua" sheetId="81" state="visible" r:id="rId81"/>
    <sheet xmlns:r="http://schemas.openxmlformats.org/officeDocument/2006/relationships" name="Retirement Benefit Plans (Fair " sheetId="82" state="visible" r:id="rId82"/>
    <sheet xmlns:r="http://schemas.openxmlformats.org/officeDocument/2006/relationships" name="Retirement Benefit Plans (Ass_2" sheetId="83" state="visible" r:id="rId83"/>
    <sheet xmlns:r="http://schemas.openxmlformats.org/officeDocument/2006/relationships" name="Retirement Benefit Plans (Oth_2" sheetId="84" state="visible" r:id="rId84"/>
    <sheet xmlns:r="http://schemas.openxmlformats.org/officeDocument/2006/relationships" name="Retirement Benefit Plans (Narra" sheetId="85" state="visible" r:id="rId85"/>
    <sheet xmlns:r="http://schemas.openxmlformats.org/officeDocument/2006/relationships" name="Business Segments (Concentratio" sheetId="86" state="visible" r:id="rId86"/>
    <sheet xmlns:r="http://schemas.openxmlformats.org/officeDocument/2006/relationships" name="Business Segments (Details)" sheetId="87" state="visible" r:id="rId87"/>
    <sheet xmlns:r="http://schemas.openxmlformats.org/officeDocument/2006/relationships" name="Unconsolidated Subsidiaries (De" sheetId="88" state="visible" r:id="rId88"/>
    <sheet xmlns:r="http://schemas.openxmlformats.org/officeDocument/2006/relationships" name="Related Party Transactions (Det" sheetId="89" state="visible" r:id="rId89"/>
    <sheet xmlns:r="http://schemas.openxmlformats.org/officeDocument/2006/relationships" name="Supplemental Oil and Gas Disc_3" sheetId="90" state="visible" r:id="rId90"/>
    <sheet xmlns:r="http://schemas.openxmlformats.org/officeDocument/2006/relationships" name="Supplemental Oil and Gas Disc_4" sheetId="91" state="visible" r:id="rId91"/>
    <sheet xmlns:r="http://schemas.openxmlformats.org/officeDocument/2006/relationships" name="Supplemental Oil and Gas Disc_5" sheetId="92" state="visible" r:id="rId92"/>
    <sheet xmlns:r="http://schemas.openxmlformats.org/officeDocument/2006/relationships" name="Supplemental Oil and Gas Disc_6" sheetId="93" state="visible" r:id="rId93"/>
    <sheet xmlns:r="http://schemas.openxmlformats.org/officeDocument/2006/relationships" name="Supplemental Oil and Gas Disc_7" sheetId="94" state="visible" r:id="rId94"/>
    <sheet xmlns:r="http://schemas.openxmlformats.org/officeDocument/2006/relationships" name="Supplemental Oil and Gas Disc_8" sheetId="95" state="visible" r:id="rId95"/>
    <sheet xmlns:r="http://schemas.openxmlformats.org/officeDocument/2006/relationships" name="Supplemental Oil and Gas Disc_9" sheetId="96" state="visible" r:id="rId96"/>
    <sheet xmlns:r="http://schemas.openxmlformats.org/officeDocument/2006/relationships" name="Schedule II - Valuation and Q_2" sheetId="97" state="visible" r:id="rId9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03,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9172</t>
        </is>
      </c>
      <c r="C9" s="4" t="inlineStr">
        <is>
          <t xml:space="preserve"> </t>
        </is>
      </c>
      <c r="D9" s="4" t="inlineStr">
        <is>
          <t xml:space="preserve"> </t>
        </is>
      </c>
    </row>
    <row r="10">
      <c r="A10" s="4" t="inlineStr">
        <is>
          <t>Entity Registrant Name</t>
        </is>
      </c>
      <c r="B10" s="4" t="inlineStr">
        <is>
          <t>NACCO INDUSTR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4-1505819</t>
        </is>
      </c>
      <c r="C12" s="4" t="inlineStr">
        <is>
          <t xml:space="preserve"> </t>
        </is>
      </c>
      <c r="D12" s="4" t="inlineStr">
        <is>
          <t xml:space="preserve"> </t>
        </is>
      </c>
    </row>
    <row r="13">
      <c r="A13" s="4" t="inlineStr">
        <is>
          <t>Entity Address, Address Line One</t>
        </is>
      </c>
      <c r="B13" s="4" t="inlineStr">
        <is>
          <t>5875 Landerbrook Drive,</t>
        </is>
      </c>
      <c r="C13" s="4" t="inlineStr">
        <is>
          <t xml:space="preserve"> </t>
        </is>
      </c>
      <c r="D13" s="4" t="inlineStr">
        <is>
          <t xml:space="preserve"> </t>
        </is>
      </c>
    </row>
    <row r="14">
      <c r="A14" s="4" t="inlineStr">
        <is>
          <t>Entity Address, Address Line Two</t>
        </is>
      </c>
      <c r="B14" s="4" t="inlineStr">
        <is>
          <t>Suite 220</t>
        </is>
      </c>
      <c r="C14" s="4" t="inlineStr">
        <is>
          <t xml:space="preserve"> </t>
        </is>
      </c>
      <c r="D14" s="4" t="inlineStr">
        <is>
          <t xml:space="preserve"> </t>
        </is>
      </c>
    </row>
    <row r="15">
      <c r="A15" s="4" t="inlineStr">
        <is>
          <t>Entity Address, City or Town</t>
        </is>
      </c>
      <c r="B15" s="4" t="inlineStr">
        <is>
          <t>Cleveland,</t>
        </is>
      </c>
      <c r="C15" s="4" t="inlineStr">
        <is>
          <t xml:space="preserve"> </t>
        </is>
      </c>
      <c r="D15" s="4" t="inlineStr">
        <is>
          <t xml:space="preserve"> </t>
        </is>
      </c>
    </row>
    <row r="16">
      <c r="A16" s="4" t="inlineStr">
        <is>
          <t>Entity Address, State or Province</t>
        </is>
      </c>
      <c r="B16" s="4" t="inlineStr">
        <is>
          <t>OH</t>
        </is>
      </c>
      <c r="C16" s="4" t="inlineStr">
        <is>
          <t xml:space="preserve"> </t>
        </is>
      </c>
      <c r="D16" s="4" t="inlineStr">
        <is>
          <t xml:space="preserve"> </t>
        </is>
      </c>
    </row>
    <row r="17">
      <c r="A17" s="4" t="inlineStr">
        <is>
          <t>Entity Address, Postal Zip Code</t>
        </is>
      </c>
      <c r="B17" s="4" t="inlineStr">
        <is>
          <t>44124-4069</t>
        </is>
      </c>
      <c r="C17" s="4" t="inlineStr">
        <is>
          <t xml:space="preserve"> </t>
        </is>
      </c>
      <c r="D17" s="4" t="inlineStr">
        <is>
          <t xml:space="preserve"> </t>
        </is>
      </c>
    </row>
    <row r="18">
      <c r="A18" s="4" t="inlineStr">
        <is>
          <t>City Area Code</t>
        </is>
      </c>
      <c r="B18" s="4" t="inlineStr">
        <is>
          <t>440</t>
        </is>
      </c>
      <c r="C18" s="4" t="inlineStr">
        <is>
          <t xml:space="preserve"> </t>
        </is>
      </c>
      <c r="D18" s="4" t="inlineStr">
        <is>
          <t xml:space="preserve"> </t>
        </is>
      </c>
    </row>
    <row r="19">
      <c r="A19" s="4" t="inlineStr">
        <is>
          <t>Local Phone Number</t>
        </is>
      </c>
      <c r="B19" s="4" t="inlineStr">
        <is>
          <t>229-5151</t>
        </is>
      </c>
      <c r="C19" s="4" t="inlineStr">
        <is>
          <t xml:space="preserve"> </t>
        </is>
      </c>
      <c r="D19" s="4" t="inlineStr">
        <is>
          <t xml:space="preserve"> </t>
        </is>
      </c>
    </row>
    <row r="20">
      <c r="A20" s="4" t="inlineStr">
        <is>
          <t>Title of 12(b) Security</t>
        </is>
      </c>
      <c r="B20" s="4" t="inlineStr">
        <is>
          <t>Class A Common Stock, $1 par value per share</t>
        </is>
      </c>
      <c r="C20" s="4" t="inlineStr">
        <is>
          <t xml:space="preserve"> </t>
        </is>
      </c>
      <c r="D20" s="4" t="inlineStr">
        <is>
          <t xml:space="preserve"> </t>
        </is>
      </c>
    </row>
    <row r="21">
      <c r="A21" s="4" t="inlineStr">
        <is>
          <t>Trading Symbol</t>
        </is>
      </c>
      <c r="B21" s="4" t="inlineStr">
        <is>
          <t>NC</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59988559</v>
      </c>
    </row>
    <row r="33">
      <c r="A33" s="4" t="inlineStr">
        <is>
          <t>Documents Incorporated by Reference</t>
        </is>
      </c>
      <c r="B33" s="4" t="inlineStr">
        <is>
          <t>Portions of the Company's Proxy Statement for its 2023 annual meeting of stockholders are incorporated herein by reference in Part III of this Form 10-K.</t>
        </is>
      </c>
      <c r="C33" s="4" t="inlineStr">
        <is>
          <t xml:space="preserve"> </t>
        </is>
      </c>
      <c r="D33" s="4" t="inlineStr">
        <is>
          <t xml:space="preserve"> </t>
        </is>
      </c>
    </row>
    <row r="34">
      <c r="A34" s="4" t="inlineStr">
        <is>
          <t>Entity Central Index Key</t>
        </is>
      </c>
      <c r="B34" s="4" t="inlineStr">
        <is>
          <t>0000789933</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Shares Outstanding Class A</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5936134</v>
      </c>
      <c r="D40" s="4" t="inlineStr">
        <is>
          <t xml:space="preserve"> </t>
        </is>
      </c>
    </row>
    <row r="41">
      <c r="A41" s="4" t="inlineStr">
        <is>
          <t>Shares Outstanding Class B</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565929</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EQUITY (Parenthetical) - $ / share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Cash dividends on common stock (in dollars per share) (USD per share)</t>
        </is>
      </c>
      <c r="B4" s="8" t="n">
        <v>0.82</v>
      </c>
      <c r="C4" s="8" t="n">
        <v>0.78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inciples of Consolidation and Nature of Operations</t>
        </is>
      </c>
      <c r="B4" s="4" t="inlineStr">
        <is>
          <t>Principles of Consolidation and Nature of Operations The Consolidated Financial Statements include the accounts of NACCO Industries, Inc. ® (“NACCO”) and its wholly owned subsidiaries (collectively, the “Company”). NACCO brings natural resources to life by delivering aggregates, minerals, reliable fuels and environmental solutions through its robust portfolio of NACCO Natural Resources businesses. The Company operates under three business segments: Coal Mining, North American Mining ("NAMining") and Minerals Management. The Coal Mining segment operates surface coal mines for power generation companies. The NAMining segment is a trusted mining partner for producers of aggregates, activated carbon, lithium and other industrial minerals. The Minerals Management segment, which includes the Catapult Mineral Partners (“Catapult”) business, acquires and promotes the development of mineral interests. Mitigation Resources of North America ® (“Mitigation Resources”) provides stream and wetland mitigation solutions. The Company also has items not directly attributable to a reportable segment. Intercompany accounts and transactions are eliminated in consolidation. See Note 15 to the Consolidated Financial Statements for further discussion of segment reporting. The Company’s operating segments are further described below: Coal Mining Segment The Coal Mining segment, operating as The North American Coal Corporation ® ("NACoal"), operates surface coal mines under long-term contracts with power generation companies pursuant to a service-based business model. Coal is surface mined in North Dakota, Texas, Mississippi and through September 30, 2021, on the Navajo Nation in New Mexico. Each mine is fully integrated with its customer's operations. As of December 31, 2022, the Company's operating coal mines were: The Coteau Properties Company (“Coteau”), Coyote Creek Mining Company, LLC (“Coyote Creek”), The Falkirk Mining Company (“Falkirk”), Mississippi Lignite Mining Company (“MLMC”) and The Sabine Mining Company (“Sabine”). MLMC is the exclusive supplier of lignite to the Red Hills Power Plant in Ackerman, Mississippi. Choctaw Generation Limited Partnership ("CGLP") leases the Red Hills Power Plant from a Southern Company subsidiary pursuant to a leveraged lease arrangement. CGLP's ability to make required payments to the Southern Company subsidiary is dependent on the operational performance of the Red Hills Power Plant. During 2020, Southern Company revised the estimated cash flows to be received under the leveraged lease which resulted in a full impairment of the lease investment. If lease payments are not paid in full, the Southern Company subsidiary may be unable to make its corresponding payment to the holders of the underlying non-recourse debt related to the Red Hills Power Plant. Failure to make the required payment to the debtholders could represent an event of default that would give the debtholders the right to foreclose on, and take ownership of, the Red Hills Power Plant from the Southern Company subsidiary. On October 27, 2022, Southern Company disclosed in its Form 10-Q that it provided notice to the lessee, CGLP, to terminate the related operating and maintenance agreement effective June 30, 2023. CGLP failed to make the semi-annual lease payment due December 15, 2022. As a result, the Southern Company subsidiary was unable to make its corresponding payment to the debtholders. The parties to the lease agreement are currently negotiating a potential restructuring, which could result in rescission of the termination notice. The parties to the lease have entered into a forbearance agreement which suspends the related contractual rights of the parties while they continue restructuring negotiations. The ultimate outcome of this matter cannot be determined at this time but could have a material impact on the Company's financial statements if the operating and maintenance agreement is terminated. On May 2, 2022, Great River Energy (“GRE”) completed the sale of Coal Creek Station and the adjacent high-voltage direct current transmission line to Rainbow Energy Center, LLC (“Rainbow Energy”) and its affiliates. As a result of the completion of the sale of Coal Creek Station, the Coal Sales Agreement, the Mortgage and Security Agreement and the Option Agreement between GRE and Falkirk were terminated. The Coal Sales Agreement (“CSA”) between Falkirk and Rainbow Energy became effective upon the closing of the transaction. Falkirk continues to supply all coal requirements of Coal Creek Station and is paid a management fee per ton of coal delivered. To support the transfer to new ownership, Falkirk agreed to a reduction in the current per ton management fee from the effective date of the CSA through May 31, 2024. After May 31, 2024, the per ton management fee increases to a higher base in line with 2021 fee levels, and thereafter adjusts annually according to an index which tracks broad measures of U.S. inflation. Rainbow Energy is responsible for funding all mine operating costs, including mine reclamation, and directly or indirectly providing all of the capital required to operate the mine. The initial production period is expected to run through May 1, 2032, but the CSA may be extended or terminated early under certain circumstances. The Company recognized a gain of $30.9 million within the accompanying Condensed Consolidated Statements of Operations during the second quarter of 2022 as GRE paid NACoal $14.0 million in cash, as well as transferred ownership of an office building with an estimated fair value of $4.1 million, and conveyed membership units in Midwest AgEnergy Group, LLC (“MAG”), a North Dakota-based ethanol business, with an estimated fair value of $12.8 million, as agreed to under the termination and release of claims agreement between Falkirk and GRE. Prior to receiving the membership units from GRE, the Company held a $5.0 million investment in the same privately-held company carried at cost, less impairment. Subsequent to the receipt of the additional membership units, the Company began to account for the investment under the equity method of accounting. During the third quarter, the Company recorded $2.2 million, which represented its share of MAG's earnings on the "Income from equity method investee" line within the accompanying Consolidated Statements of Operations. On December 1, 2022, HLCP Ethanol Holdco, LLC (“HLCP”) completed its acquisition of MAG. Upon closing of the transaction, NACCO transferred its ownership interest in MAG to HLCP and received a cash payment of $18.6 million and recognized a $1.3 million loss during the fourth quarter of 2022 on the line "Other, net" within the accompanying Consolidated Statements of Operations. The HLCP acquisition agreement includes two contingent earn-out arrangements under which additional payments are possible. The first earn-out is based on the achievement of EBITDA targets through December 31, 2024. The second earn-out is based on the development of a carbon dioxide pipeline that will support a carbon dioxide sequestration project over a four-year period commencing on the transaction closing date. Additional payments to NACCO could range from $0 to approximately $13.6 million based on achievement of the two earn-outs as well as payment of amounts held in escrow. Any future payments associated with the earn-outs or amounts held in escrow will be recognized when realized, consistent with the accounting for gain contingencies. Sabine operates the Sabine Mine in Texas. All production from Sabine is delivered to Southwestern Electric Power Company's (“SWEPCO”) Henry W. Pirkey Plant (the “Pirkey Plant”). SWEPCO is an American Electric Power (“AEP”) company. AEP intends to retire the Pirkey Plant during March 2023. Sabine expects deliveries to cease in March 2023 and final reclamation to begin on April 1, 2023. Funding for mine reclamation is the responsibility of SWEPCO, and Sabine will receive compensation for providing mine reclamation services. The contract mining agreement between Bisti Fuels Company, LLC (“Bisti”) and its customer, Navajo Transitional Energy Company ("NTEC") was terminated effective September 30, 2021. As required under the agreement, NTEC paid the Company a termination fee of $10.3 million reported on the line Contract termination settlement on the Consolidated Statements of Operations. As of October 1, 2021, NTEC assumed control and responsibility for operation and all reclamation of the Navajo Mine. At all operating coal mines other than MLMC, the Company is paid a management fee per ton of coal or heating unit (MMBtu) delivered. Each contract specifies the indices and mechanics by which fees change over time, generally in line with broad measures of U.S. inflation. The customers are responsible for funding all mine operating costs, including final mine reclamation, and directly or indirectly provide all of the capital required to build and operate the mine. This contract structure eliminates exposure to spot coal market price fluctuations while providing income and cash flow with minimal capital investment. Other than at Coyote Creek, debt financing provided by or supported by the customers is without recourse to NACCO and NACoal. See Note 16 for further discussion of Coyote Creek's guarantees. All operating coal mines other than MLMC meet the definition of a VIE. In each case, NACCO is not the primary beneficiary of the VIE as it does not exercise financial control; therefore, NACCO does not consolidate the results of these operations within its financial statements. Instead, these contracts are accounted for as equity method investments. The income before income taxes associated with these VIEs is reported as Earnings of unconsolidated operations on the Consolidated Statements of Operations, and the Company’s investment is reported on the line Investments in unconsolidated subsidiaries in the Consolidated Balance Sheets. The mines that meet the definition of a VIE are referred to collectively as the “Unconsolidated Subsidiaries.” For tax purposes, the Unconsolidated Subsidiaries are included within the NACCO consolidated U.S. tax return; therefore, the income tax expense line on the Consolidated Statements of Operations includes income taxes related to these entities. See Note 16 for further information on the Unconsolidated Subsidiaries. While Falkirk meets the definition of a VIE, the completion of the Rainbow Energy transaction resulted in a VIE reconsideration event. As the terms of the CSA between Falkirk and Rainbow Energy are substantially the same as the terms of the coal supply contract between Falkirk and GRE, Falkirk remains a VIE and Rainbow Energy is the primary beneficiary; therefore, NACCO will continue to account for Falkirk under the equity method. The Company performs contemporaneous reclamation activities at each mine in the normal course of operations. Under all of the Unconsolidated Subsidiaries’ contracts, the customer has the obligation to fund final mine reclamation activities. Under certain contracts, the Unconsolidated Subsidiary holds the mine permit and is therefore responsible for final mine reclamation activities. To the extent the Unconsolidated Subsidiary performs such final reclamation, it is compensated for providing those services in addition to receiving reimbursement from customers for costs incurred. The MLMC contract is the only operating coal contract in which the Company is responsible for all operating costs, capital requirements and final mine reclamation; therefore, MLMC is consolidated within NACCO’s financial statements. MLMC sells coal to its customer at a contractually agreed-upon price which adjusts monthly, primarily based on changes in the level of established indices which reflect general U.S. inflation rates. Profitability at MLMC is affected by customer demand for coal and changes in the indices that determine sales price and actual costs incurred. As diesel fuel is heavily weighted among the indices used to determine the coal sales price, fluctuations in diesel fuel prices can result in significant fluctuations in earnings at MLMC. MLMC delivers coal to the Red Hills Power Plant in Ackerman, Mississippi. The Red Hills Power Plant supplies electricity to the Tennessee Valley Authority ("TVA") under a long-term Power Purchase Agreement ("PPA"). MLMC’s contract with its customer runs through 2032. TVA’s power portfolio includes coal, nuclear, hydroelectric, natural gas and renewables. The decision of which power plants to dispatch is determined by TVA. NAMining Segment The NAMining segment provides value-added contract mining and other services for producers of industrial minerals. The segment is a platform for the Company’s growth and diversification of mining activities outside of the thermal coal industry. NAMining provides contract mining services for independently owned mines and quarries, creating value for its customers by performing the mining aspects of its customers’ operations. This allows customers to focus on their areas of expertise: materials handling and processing, product sales and distribution. NAMining historically operated primarily at limestone quarries in Florida, but is focused on expanding outside of Florida, mining materials other than limestone and expanding the scope of mining operations provided to its customers. As of December 31, 2022, NAMining operates mines in Florida, Texas, Arkansas, Indiana, Virginia and Nebraska and will serve as exclusive contract miner for the Thacker Pass lithium project in northern Nevada. Certain of the entities within the NAMining segment are VIEs and are accounted for under the equity method as Unconsolidated Subsidiaries. See Note 16 for further discussion. Minerals Management Segment The Minerals Management segment derives income primarily by leasing its royalty and mineral interests to third-party exploration and production companies, and, to a lesser extent, other mining companies, granting them the rights to explore, develop, mine, produce, market and sell gas, oil, and coal in exchange for royalty payments based on the lessees' sales of those minerals. The Minerals Management segment owns royalty interests, mineral interests, nonparticipating royalty interests and overriding royalty interests. • Royalty Interest. Royalty interests generally result when the owner of a mineral interest leases the underlying minerals to an exploration and production company pursuant to an oil and gas lease. Typically, the resulting royalty interest is a cost-free percentage of production revenues for minerals extracted from the acreage. A holder of royalty interests is generally not responsible for capital expenditures or lease operating expenses, but royalty interests may be calculated net of post-production expenses, and typically has no environmental liability. Royalty interests leased to producers expire upon the expiration of the oil and gas lease and revert to the mineral owner. • Mineral Interest. Mineral interests are perpetual rights of the owner to explore, develop, exploit, mine and/or produce any or all of the minerals lying below the surface of the property. The holder of a mineral interest has the right to lease the minerals to an exploration and production company. Upon the execution of an oil and gas lease, the lessee (the exploration and production company) becomes the working interest owner and the lessor (the mineral interest owner) has a royalty interest. • Non-Participating Royalty Interest (“NPRIs”). NPRI is an interest in oil and gas production which is created from the mineral estate. The NPRI is expense-free, bearing no operational costs of production. The term “non-participating” indicates that the interest owner does not share in the bonus, rentals from a lease, nor the right to participate in the execution of oil and gas leases. The NPRI owner does; however, typically receive royalty payments. • Overriding Royalty Interest (“ORRIs”). ORRIs are created by carving out the right to receive royalties from a working interest. Like royalty interests, ORRIs do not confer an obligation to make capital expenditures or pay for lease operating expenses and have limited environmental liability; however, ORRIs may be calculated net of post-production expenses, depending on how the ORRI is structured. ORRIs that are carved out of working interests are linked to the same underlying oil and gas lease that created the working interest, and therefore, such ORRIs are typically subject to expiration upon the expiration or termination of the oil and gas lease. The Company may own more than one type of mineral and royalty interest in the same tract of land. For example, where the Company owns an ORRI in a lease on the same tract of land in which it owns a mineral interest, the ORRI in that tract will relate to the same gross acres as the mineral interest in that tract. The Minerals Management segment will benefit from the continued development of its mineral properties without the need for investment of additional capital once mineral and royalty interests have been acquired. The Minerals Management segment does not currently have any material investments under which it would be required to bear the cost of exploration, production or development. Total consideration for the 2022 and 2021 acquisitions of mineral and royalty interests was $11.9 million and $5.3 million, respectively. The 2022 acquisitions included 13.6 thousand gross acres and 880 net royalty acres. The 2021 acquisitions included 20.6 thousand gross acres and 1.8 thousand net royalty acres. Total mineral and royalty interests included approximately 141.4 thousand gross acres and 60.8 thousand net royalty acres at December 31, 2022. See Note 18 for further discussion of Minerals Manag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Use of Estimates: The preparation of financial statements in conformity with U.S. generally accepted accounting principles requires management to make estimates and judgments. These estimates and judgments affect the reported amounts of assets and liabilities and the disclosure of contingent assets and liabilities (if any) at the date of the financial statements and the reported amounts of revenues and expenses during the reporting period. Actual results could differ from those estimates. Cash and Cash Equivalents: Cash and cash equivalents include cash in banks and highly liquid investments with original maturities of three months or less. Property, Plant and Equipment, Net: Property, plant and equipment are initially recorded at cost. Depreciation, depletion and amortization are provided in amounts sufficient to amortize the cost of the assets, including assets recorded under finance leases, over their estimated useful lives using the straight-line method or the units-of-production method. Buildings and building improvements are depreciated over the life of the mine, which is generally 30 years. Estimated lives for machinery and equipment range from three Royalty Interests in Oil and Natural Gas Properties: The Company follows the successful efforts method of accounting for its royalty and mineral interests. Under this method, costs to acquire mineral and royalty interests in oil and natural gas properties are capitalized when incurred. Acquisitions of royalty interests of oil and natural gas properties are considered asset acquisitions and are recorded at cost. As an owner of mineral and royalty interests and not working interests, the Company is not required to make capital expenditures and did not make capital expenditures to convert proved undeveloped reserves from undeveloped to developed. Acquisition costs of proved royalty and mineral interests are amortized using the units of production method over the life of the property, which is estimated using proved reserves. For purposes of amortization, interests in oil and natural gas properties are grouped in a reasonable aggregation of properties with common geological structural features or stratigraphic condition. The Company reviews and evaluates its royalty interests in oil and natural gas properties for impairment when events or changes in circumstances indicate that the related carrying amounts may not be recoverable. Proved oil and gas properties are reviewed for impairment when events and circumstances indicate a potential decline in the fair value of such properties below the carrying value, such as a downward revision of the reserve estimates or lower commodity prices. When such events or changes in circumstances occur, the Company estimates the undiscounted future cash flows expected in connection with the properties and compares such future cash flows to the carrying amounts of the properties to determine if the carrying amounts are recoverable. If the carrying value of the properties is determined to not be recoverable based on the undiscounted cash flows, an impairment charge is recognized by comparing the carrying value to the estimated fair value of the properties. See Note 18 for further discussion of the Company's royalty and mineral interests. Long-Lived Assets: The Company periodically evaluates long-lived assets for impairment when changes in circumstances or the occurrence of certain events indicate the carrying amount of an asset or asset group may not be recoverable. Upon identification of indicators of impairment, the Company evaluates the carrying value of the asset by comparing the estimated future undiscounted cash flows generated from the use of the asset or asset group and its eventual disposition with the asset's net carrying value. If the carrying value of an asset is considered impaired, an impairment charge is recorded for the amount that the carrying value of the long-lived asset or asset group exceeds its fair value. Fair value is estimated as the price that would be received to sell an asset or paid to transfer a liability in an orderly transaction between market participants at the measurement date. See Note 9 for further discussion of the Company's nonrecurring fair value measurements. At MLMC, the costs of mining operations are not reimbursed by MLMC's customer. As such, increased costs at MLMC or decreased revenues could materially reduce the Company's profitability. Any reduction in customer demand at MLMC, including reductions related to reduced mechanical availability of the customer’s power plant, would adversely affect the Company's operating results and could result in significant impairments. MLMC has approximately $125 million of long-lived assets, including property, plant and equipment and its coal supply agreement intangible asset, which are subject to periodic impairment analyses and review. Identifying and assessing whether impairment indicators exist, or if events or changes in circumstances have occurred, including assumptions about future power plant dispatch levels, changes in future sales price, operating costs and other factors that impact anticipated revenue and customer demand, requires significant judgment. Actual future operating results could differ significantly from these estimates, which may result in an impairment charge in a future period, which could have a substantial impact on the Company’s results of operations. Self-insurance Liabilities: The Company is generally self-insured for medical claims, certain workers’ compensation claims and certain closed mine liabilities. An estimated provision for claims reported and for claims incurred but not yet reported under the self-insurance programs is recorded and revised periodically based on industry trends, historical experience and management judgment. In addition, industry trends are considered within management's judgment for valuing claims. Changes in assumptions for such matters as legal judgments and settlements, inflation rates, medical costs and actual experience could cause estimates to change in the near term. Revenue Recognition: See Note 3 to the Consolidated Financial Statements for discussion of revenue recognition. Stock Compensation: The Company maintains long-term incentive programs that allow for the grant of shares of Class A common stock, subject to restrictions, as a means of retaining and rewarding selected employees for long-term performance and to increase ownership in the Company. Shares awarded under the plans are fully vested and entitle the stockholder to all rights of common stock ownership except that shares may not be assigned, pledged or otherwise transferred during the restriction period. In general, for shares awarded for years ended December 31, 2022 and December 31, 2021, the restriction period ends at the earliest of (i) three years after the participant's retirement date, (ii) three five The Company also has a stock compensation plan for non-employee directors of the Company under which a portion of the annual retainer for each non-employee director is paid in restricted shares of Class A common stock. For the year ended December 31, 2022, $110,000 ($150,000 for the Chairman) of the non-employee director's annual retainer of $175,000 ($250,000 for the Chairman) was paid in restricted shares of Class A common stock. For the year ended December 31, 2021, $105,000 ($150,000 for the Chairman) of the non-employee director's annual retainer of $167,000 ($250,000 for the Chairman) was paid in restricted shares of Class A common stock. Shares awarded under the plan are fully vested and entitle the stockholder to all rights of common stock ownership except that shares may not be assigned, pledged, hypothecated or otherwise transferred during the restriction period. In general, the restriction period ends at the earliest of (i) ten years from the award date, (ii) the date of the director's death or permanent disability, (iii) five years (or earlier with the approval of the Board of Directors) after the director's date of retirement from the Board of Directors, (iv) the date the director has both retired from the Board of Directors and has reached age 70, or (v) at such other time as determined by the Board of Directors in its sole and absolute discretion. Pursuant to this plan, the Company issued 30,034 and 45,223 shares related to the years ended December 31, 2022 and 2021, respectively. In addition to the mandatory retainer fee received in restricted stock, directors may elect to receive shares of Class A common stock in lieu of cash for up to 100% of the balance of their annual retainer, committee retainer and any committee chairman's fees. These voluntary shares are not subject to any restrictions. Total shares issued under voluntary elections were 480 in 2022 and 753 in 2021. After the issuance of these shares, there were 136,047 shares of Class A common stock available for issuance under this plan. Compensation expense related to these awards was $1.3 million ($1.0 million net of tax) and $1.3 million ($1.1 million net of tax) for the years ended December 31, 2022 and 2021, respectively. Compensation expense represents fair value based on the market price of the shares of Class A common stock at the grant date. Financial Instruments: Financial instruments held by the Company include cash and cash equivalents, accounts receivable, equity securities, accounts payable, revolving credit agreements and long-term debt. Fair Value Measurements: The Company accounts for the fair value measurement of its financial assets and liabilities in accordance with U.S. generally accepted accounting principles, which defines fair value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hierarchy is based upon the transparency of inputs to the valuation of an asset or liability as of the measurement date. The classification of fair value measurements within the hierarchy is based upon the lowest level of input that is significant to the measurement. See Note 9 for further discussion of fair value measur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Nature of Performance Obligations At contract inception, the Company assesses the goods and services promised in its contracts with customers and identifies a performance obligation for each promised good or service that is distinct. To identify the performance obligations, the Company considers all of the goods or services promised in the contract regardless of whether they are explicitly stated or are implied by customary business practices. Each mine or mine area has a contract with its respective customer that represents a contract under ASC 606. For its consolidated entities, the Company’s performance obligations vary by contract and consist of the following: At MLMC, each MMBtu delivered during the production period is considered a separate performance obligation. Revenue is recognized at the point in time that control of each MMBtu of lignite transfers to the customer. Fluctuations in revenue from period to period generally result from changes in customer demand. At NAMining, the management service to oversee the operation of the equipment and delivery of aggregates or other minerals is the performance obligation accounted for as a series. Performance momentarily creates an asset that the customer simultaneously receives and consumes; therefore, control is transferred to the customer over time. Consistent with the conclusion that the customer simultaneously receives and consumes the benefits provided, an input-based measure of progress is appropriate. As each month of service is completed, revenue is recognized for the amount of actual costs incurred, plus the management fee or fixed fee and the general and administrative fee (as applicable). Fluctuations in revenue from period to period result from changes in customer demand primarily due to increases and decreases in activity levels on individual contracts and variances in reimbursable costs. Included within NAMining, Caddo Creek has a fixed-price contract to perform mine reclamation. The management service to perform mine reclamation is the performance obligation accounted for as a series. Performance momentarily creates an asset that the customer simultaneously receives and consumes; therefore, control is transferred to the customer over time. Revenue from this contract is recognized over time utilizing the cost-to-cost method to measure the extent of progress toward completion of the performance obligation. The Company believes the cost-to-cost method is the most appropriate method to measure progress and that the rate at which costs are incurred to fulfill the contract best depicts the transfer of control to the customer. The extent of progress towards completion is measured based on the ratio of costs incurred to date compared to total estimated costs at completion, and revenue is recorded proportionally based on an estimated profit margin. The Minerals Management segment enters into contracts which grant the right to explore, develop, produce and sell minerals controlled by the Company. These arrangements result in the transfer of mineral rights for a period of time; however, no rights to the actual land are granted other than access for purposes of exploration, development, production and sales. The mineral rights revert back to the Company at the expiration of the contract. Under these contracts, granting exclusive right, title, and interest in and to minerals, if any, is the performance obligation. The performance obligation under these contracts represents a series of distinct goods or services whereby each day of access that is provided is distinct. The transaction price consists of a variable sales-based royalty and, in certain arrangements, a fixed component in the form of an up-front lease bonus payment. As the amount of consideration the Company will ultimately be entitled to is entirely susceptible to factors outside its control, the entire amount of variable consideration is constrained at contract inception. The Company believes that the pricing provisions of royalty contracts are customary in the industry. Up-front lease bonus payments represent the fixed portion of the transaction price and are recognized over the primary term of the contract, which is generally three Mitigation Resources generates and sells stream and wetland mitigation credits (known as mitigation banking) and provides services to those engaged in permittee-responsible stream and wetland mitigation. Each mitigation credit sale is considered a separate performance obligation. Revenue is recognized at the point in time that control of each mitigation credit transfers to the customer. Fluctuations in revenue from period to period generally result from changes in customer demand. Under the permittee-responsible stream and wetland mitigation model, the contracts are generally structured as a management fee agreement under which Mitigation Resources is reimbursed for all costs incurred in performing the required mitigation plus an agreed profit percentage or a fixed fee. The mitigation services provided is the performance obligation and is accounted for as a series. Performance momentarily creates an asset that the customer simultaneously receives and consumes; therefore, control is transferred to the customer as work is completed. Consistent with the conclusion that the customer simultaneously receives and consumes the benefits provided, an input-based measure of progress is appropriate. As each month of service is completed, revenue is recognized for the amount of actual costs incurred, plus the management fee or fixed fee. Fluctuations in revenue from period to period result from changes in customer demand primarily due to increases and decreases in activity levels of individual contracts and variances in reimbursable costs. Significant Judgments The Company’s contracts with its customers contain different types of variable consideration including, but not limited to, management fees that adjust based on volumes or MMBtu delivered, however, the terms of these variable payments relate specifically to the Company's efforts to satisfy one or more, but not all of, the performance obligations (or to a specific outcome from satisfying the performance obligations) in the contract. Therefore, the Company allocates each variable payment (and subsequent changes to that payment) entirely to the specific performance obligation to which it relates. Management fees, as well as general and administrative fees, are also adjusted based on changes in specified indices (e.g., CPI) to compensate for general inflation changes. Index adjustments, if applicable, are effective prospectively. Recognition of revenue and recognition of profit related to the Caddo Creek contract requires the use of assumptions and estimates related to the total contract value, the total cost at completion, and the measurement of progress towards completion of the performance obligation. Due to the nature of the contract, developing the estimated total contract value and total cost at completion requires the use of significant judgment. The total contract value includes variable consideration. The Company includes variable consideration in the transaction price at the most likely amount to be earned, based upon the Company’s assessment of expected performance. The Company records these amounts only to the extent it is probable that a significant reversal of cumulative revenue recognized will not occur when the uncertainty associated with the variable consideration is resolved. Cost Reimbursement Certain contracts include reimbursement from customers of actual costs incurred for the purchase of supplies, equipment and services in accordance with contractual terms. Such reimbursable revenue is variable and subject to uncertainty, as the amounts received and timing thereof is highly dependent on factors outside of the Company’s control. Accordingly, reimbursable revenue is fully constrained and not recognized until the uncertainty is resolved, which typically occurs when the related costs are incurred on behalf of a customer. The Company is considered a principal in such transactions and records the associated revenue at the gross amount billed to the customer with the related costs recorded as an expense within cost of sales. Prior Period Performance Obligations The Company records royalty income in the month production is delivered to the purchaser. As a mineral owner the Company has limited visibility into when new wells start producing and production statements may not be received for 30 to 90 days or more after the date production is delivered. As a result, the Company is required to estimate the amount of production delivered to the purchaser of the product and the price that will be received for the sale of the product. The expected sales volumes and prices for these properties are estimated and recorded in "Trade accounts receivable" in the accompanying Consolidated Balance Sheets. The difference between the Company’s estimates and the actual amounts received is recorded in the month that payment is received from the third-party lessee. During 2022, royalty income of $2.1 million was recognized for a settlement related to the Company's ownership interest in certain mineral rights. During 2021, the Company recognized $1.8 million of variable consideration that was previously constrained due to uncertainty of collectability. Disaggregation of Revenue In accordance with ASC 606-10-50, the Company disaggregates revenue from contracts with customers into major goods and service lines and timing of transfer of goods and services. The Company determined that disaggregating revenue into these categories achieves the disclosure objective of depicting how the nature, amount, timing, and uncertainty of revenue and cash flows are affected by economic factors. The Company’s business consists of the Coal Mining, NAMining and Minerals Management segments as well as Unallocated Items. See Note 15 to the Consolidated Financial Statements for further discussion of segment reporting. The following table disaggregates revenue by major sources for the years ended December 31: Major Goods/Service Lines 2022 2021 Coal Mining $ 95,204 $ 82,831 NAMining 85,664 78,944 Minerals Management 60,242 31,003 Unallocated Items 2,952 4,695 Eliminations (2,343) (5,627) Total revenues $ 241,719 $ 191,846 Timing of Revenue Recognition Goods transferred at a point in time $ 92,842 $ 80,515 Services transferred over time 148,877 111,331 Total revenues $ 241,719 $ 191,846 Contract Balances The opening and closing balances of the Company’s current and long-term contract assets and liabilities and receivables are as follows: Contract balances Trade accounts receivable Contract asset Contract asset Contract liability (current) Contract liability (long-term) Balance at January 1, 2022 $ 25,667 $ — $ 5,985 $ 4,082 $ 1,453 Balance at December 31, 2022 37,940 409 5,985 833 1,709 Increase (decrease) $ 12,273 $ 409 $ — $ (3,249) $ 256 As described above, the Company enters into royalty contracts that grant exclusive right, title, and interest in and to minerals. The transaction price consists of a variable sales-based royalty and, in certain arrangements, a fixed component in the form of an up-front lease bonus payment. The timing of the payment of the fixed portion of the transaction price is upfront, however, the performance obligation is satisfied over the primary term of the contract, which is generally three three The Company expects to recognize $0.8 million in 2023, $1.5 million in 2024, $0.2 million in 2025, and de minimis amounts in 2026 and 2027 related to the contract liability remaining at December 31, 2022. The difference between the opening and closing balances of the Company’s contract balances results from the timing difference between the Company’s performance and the customer’s payment. The Company has no contract assets recognized from the costs to obtain or fulfill a contract with a custom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are summarized as follows: December 31 2022 2021 Coal $ 27,927 $ 19,352 Mining supplies 43,561 34,733 Total inventories $ 71,488 $ 54,0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Net [Abstract]</t>
        </is>
      </c>
      <c r="B3" s="4" t="inlineStr">
        <is>
          <t xml:space="preserve"> </t>
        </is>
      </c>
    </row>
    <row r="4">
      <c r="A4" s="4" t="inlineStr">
        <is>
          <t>Property, Plant and Equipment, Net</t>
        </is>
      </c>
      <c r="B4" s="4" t="inlineStr">
        <is>
          <t xml:space="preserve">Property, Plant and Equipment, Net Property, plant and equipment, net includes the following: December 31 2022 2021 Coal lands and real estate $ 60,277 $ 52,011 Mineral interests 31,436 19,512 Plant and equipment 290,511 264,110 Property, plant and equipment, at cost 382,224 335,633 Less allowances for depreciation, depletion and amortization 164,272 142,466 $ 217,952 $ 193,1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Intangible Assets The Company has a coal supply agreement intangible asset which is subject to amortization based on units of production over the term of the lignite sales agreement which expires in 2032. The gross and net balances are set forth in the following table: Gross Carrying Accumulated Net Balance at December 31, 2022 Coal supply agreement $ 84,200 $ (56,145) $ 28,055 Balance at December 31, 2021 Coal supply agreement $ 84,200 $ (52,426) $ 31,774 Amortization expense for intangible assets was $3.7 million and $3.6 million in 2022 and 2021, respectively. Expected annual amortization expense of the coal supply agreement is $3.2 million in 2023, $3.1 million in 2024 and $3.0 million in 2025 through 20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Asset Retirement Obligations The Company’s obligations associated with the retirement of long-lived assets are recognized at fair value at the time the legal obligations are incurred. Upon initial recognition of a liability, a corresponding amount is capitalized as part of the carrying value of the related long-lived asset and is depreciated either by the straight-line method or the units-of-production method. The liability is accreted each period until the liability is settled, at which time the liability is removed. If the liability is settled for an amount other than the recorded amount, a gain or loss is recognized. The Company's asset retirement obligations are principally for costs to close its surface mines and reclaim the land it has disturbed as a result of its normal mining activities as well as for costs to dismantle certain mining equipment at the end of the life of the mine. Management’s estimate involves a high degree of subjectivity. In particular, the obligation’s fair value is determined using a discounted cash flow technique and is based upon mining permit requirements and various assumptions including credit adjusted risk-free-rates, estimates of disturbed acreage, life of the mine, estimated reclamation costs, the application of various environmental laws and regulation and assumptions regarding equipment productivity. The Company reviews its asset retirement obligations at each mine site at least annually and makes necessary adjustments for permit changes and for revisions of estimates of the timing and extent of reclamation activities and cost estimates. The accretion of the liability is being recognized over the estimated life of each individual asset retirement obligation and is recorded in the line Cost of sales in the accompanying Consolidated Statements of Operations. The associated asset is recorded in Property, Plant and Equipment, net in the accompanying Consolidated Balance Sheets. The depreciation of the asset is recorded in the line Cost of sales in the accompanying Consolidated Statements of Operations. A reconciliation of the Company's beginning and ending aggregate carrying amount of the asset retirement obligations are as follows: Coal Mining Unallocated Items NACCO Balance at January 1, 2021 $ 25,040 $ 16,692 $ 41,732 Liabilities settled during the period (184) (869) (1,053) Accretion expense 1,996 1,304 3,300 Revision of estimated cash flows 46 (74) (28) Balance at December 31, 2021 $ 26,898 $ 17,053 $ 43,951 Liabilities settled during the period (223) (956) (1,179) Accretion expense 2,190 1,332 3,522 Revision of estimated cash flows (405) 113 (292) Balance at December 31, 2022 $ 28,460 $ 17,542 $ 46,002 Bellaire Corporation (“Bellaire”) is a non-operating subsidiary of the Company with legacy liabilities relating to closed mining operations, primarily former Eastern U.S. underground coal mining operations. These legacy liabilities include obligations for water treatment and other environmental remediation that arose as part of the normal course of closing these underground mining operations. Since Bellaire's properties are no longer active operations, no associated asset has been capit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urrent and Long-Term Financing</t>
        </is>
      </c>
      <c r="B1" s="2" t="inlineStr">
        <is>
          <t>12 Months Ended</t>
        </is>
      </c>
    </row>
    <row r="2">
      <c r="B2" s="2" t="inlineStr">
        <is>
          <t>Dec. 31, 2022</t>
        </is>
      </c>
    </row>
    <row r="3">
      <c r="A3" s="3" t="inlineStr">
        <is>
          <t>Debt Disclosure [Abstract]</t>
        </is>
      </c>
      <c r="B3" s="4" t="inlineStr">
        <is>
          <t xml:space="preserve"> </t>
        </is>
      </c>
    </row>
    <row r="4">
      <c r="A4" s="4" t="inlineStr">
        <is>
          <t>Current and Long-Term Financing</t>
        </is>
      </c>
      <c r="B4" s="4" t="inlineStr">
        <is>
          <t>Current and Long-Term Financing Financing arrangements are obtained and maintained at the subsidiary level. NACCO has not guaranteed any borrowings of its subsidiaries. The following table summarizes the Company's available and outstanding borrowings: December 31 2022 2021 Total outstanding borrowings of NACoal: Revolving credit agreement $ — $ 4,000 Other debt 19,668 16,710 Total debt outstanding $ 19,668 $ 20,710 Current portion of borrowings outstanding $ 3,649 $ 2,527 Long-term portion of borrowings outstanding 16,019 18,183 $ 19,668 $ 20,710 Total available borrowings, net of limitations, under revolving credit agreement $ 116,285 $ 120,231 Unused revolving credit agreement $ 116,285 $ 116,231 Weighted average stated interest rate on total borrowings 3.9 % 3.7 % Annual maturities of total debt, excluding leases, are as follows: 2023 2,873 2024 2,497 2025 1,620 2026 5,955 2027 236 Thereafter 5,692 $ 18,873 Interest paid on total debt was $2.0 million and $1.6 million during 2022 and 2021, respectively. Deferred financing fees of $1.8 million were capitalized during 2021. NACoal has a secured revolving line of credit of up to $150.0 million (the “NACoal Facility”) that was refinanced during 2021 and expires in November 2025. There were no borrowings outstanding under the NACoal Facility at December 31, 2022. At December 31, 2022, the excess availability under the NACoal Facility was $116.3 million, which reflects a reduction for outstanding letters of credit of $33.7 million. The NACoal Facility has performance-based pricing, which sets interest rates based upon NACoal achieving various levels of debt to EBITDA ratios, as defined in the NACoal Facility. Borrowings bear interest at a floating rate plus a margin based on the level of debt to EBITDA ratio achieved. The applicable margins, effective December 31, 2022, for base rate and LIBOR loans were 1.23% and 2.23%, respectively. The NACoal Facility has a commitment fee which is based upon achieving various levels of debt to EBITDA ratios. The commitment fee was 0.34% on the unused commitment at December 31, 2022. During the year ended December 31, 2022, the average borrowing under the NACoal Facility was $2.0 million. The weighted-average annual interest rate, including the floating rate margin, was 2.54% and 4.50% at December 31, 2022 and December 31, 2021, respectively. The NACoal Facility contains restrictive covenants, which require, among other things, NACoal to maintain a maximum net debt to EBITDA ratio of 2.75 to 1.00 and an interest coverage ratio of not less than 4.00 to 1.00. The NACoal Facility provides the ability to make loans, dividends and advances to NACCO, with some restrictions based on maintaining a maximum debt to EBITDA ratio of 1.50 to 1.00, or if greater than 1.50 to 1.00, a Fixed Charge Coverage Ratio of 1.10 to 1.00, in conjunction with maintaining unused availability thresholds of borrowing capacity, as defined in the NACoal Facility, of $15.0 million. At December 31, 2022, NACoal was in compliance with all financial covenants in the NACoal Facility. The obligations under the NACoal Facility are guaranteed by certain of NACoal's direct and indirect, existing and future domestic subsidiaries, and is secured by certain assets of NACoal and the guarantors, subject to customary exceptions and limitations. NACoal has a demand note payable to Coteau, one of the unconsolidated subsidiaries, which bears interest based on the applicable quarterly federal short-term interest rate as announced from time to time by the Internal Revenue Service. At December 31, 2022 and 2021, the balance of the note was $5.7 million and $2.6 million and the interest rate was 3.36% and 0.18%, respectively. NACoal has seven notes payable that are secured by twelve specified units of equipment, bear interest at a weighted average rate of 4.11%, and expire at various dates through 2027. One note includes a principal payment of $4.4 million at the end of the term on December 15, 2026. At December 31, 2022 and 2021, the outstanding balances of the notes were $13.2 million and $13.8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t>
        </is>
      </c>
      <c r="B4" s="4" t="inlineStr">
        <is>
          <t>Fair Value Disclosure Recurring Fair Value Measurements : The following table presents the Company's assets accounted for at fair value on a recurring basis: Fair Value Measurements at Reporting Date Using Quoted Prices in Significant Active Markets for Significant Other Unobservable Identical Assets Observable Inputs Inputs Description December 31, 2022 (Level 1) (Level 2) (Level 3) Assets: Equity securities $ 15,534 $ 15,534 $ — $ — $ 15,534 $ 15,534 $ — $ — Fair Value Measurements at Reporting Date Using Quoted Prices in Significant Active Markets for Significant Other Unobservable Identical Assets Observable Inputs Inputs Description December 31, 2021 (Level 1) (Level 2) (Level 3) Assets: Equity securities $ 16,070 $ 16,070 $ — $ — $ 16,070 $ 16,070 $ — $ — Bellaire's Mine Water Treatment Trust invests in available for sale securities that are reported at fair value based upon quoted market prices in active markets for identical assets; therefore, they are classified as Level 1 within the fair value hierarchy. The Mine Water Treatment Trust realized a loss of $2.2 million and a gain of $1.7 million in the years ended December 31, 2022 and 2021, respectively. See Note 7 for further discussion of Bellaire's Mine Water Treatment Trust. Prior to 2021, the Company invested $2.0 million in equity securities of a public company with a diversified portfolio of royalty producing mineral interests. The investment is reported at fair value based upon quoted market prices in active markets for identical assets; therefore, it is classified as Level 1 within the fair value hierarchy. The Company recognized a gain of $1.9 million and $1.7 million in the years ended December 31, 2022 and 2021, related to the investment in these equity securities. The change in fair value of equity securities is reported on the line Loss (gain) on equity securities in the Other (income) expense section of the Consolidated Statements of Operations. There were no transfers into or out of Levels 1, 2 or 3 during the year ended December 31, 2022. Nonrecurring Fair Value Measurements: The Company recorded the estimated fair value of an office building during the second quarter of 2022. In determining the $4.1 million fair value of the office building, the Company engaged an independent real estate appraiser to appraise the property utilizing observed sales transactions for similar assets as well as consideration of an income approach; therefore, it is classified as Level 2 within the fair value hierarchy. The office building is included in Property, plant and equipment, net in the accompanying Consolidated Balance Sheets. The Company regularly performs reviews of potential future development projects and identified certain legacy assets where future development is unlikely. As a result, the Company estimated the fair value of the assets using unobservable inputs, which are classified as Level 3 inputs. The long-lived assets, which included land, prepaid royalties and capitalized leasehold costs, were written off to zero in the third quarter of 2022 and resulted in non-cash asset impairment charges of $3.9 million in the Minerals Management segment. The impairment charges are reported on the line Asset impairment charges in the Consolidated Statements of Operations. Other Fair Value Measurement Disclosures: The carrying amounts of cash and cash equivalents, accounts receivable and accounts payable approximate fair value due to the short-term maturities of these instruments. The fair values of revolving credit agreements and long-term debt, excluding finance leases, were determined using current rates offered for similar obligations taking into account subsidiary credit risk, which is Level 2 as defined in the fair value hierarchy. The fair value and the book value of revolving credit agreements and long-term debt, excluding finance leases, was $18.1 million and $18.9 million, respectively, at December 31, 2022 and $20.5 million and $20.4 million, respectively, at December 31, 2021. Financial instruments that potentially subject the Company to concentration of credit risk consist principally of accounts receivable. Under its mining contracts, the Company recognizes revenue and a related receivable as coal or other aggregates are delivered or predevelopment services are provided. These mining contracts provide for monthly settlements. The Company's significant credit concentration is uncollateralized; however, historically minimal credit losses have been incurred. To further reduce credit risk associated with accounts receivable, the Company performs periodic credit evaluations of its customers, but does not generally require advance payments or collater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Cleveland,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recognizes right-of-use assets (“ROU assets”) and lease liabilities for operating leases of real estate, mining and other equipment that expire at various dates through 2032. The majority of the Company's leases are operating leases. NACCO does not recognize leases with a term of 12 months or less on the balance sheet. Instead, the Company recognizes the related lease expense on a straight-line basis over the lease term. The Company accounts for lease and non-lease components as a single lease component. The Company's lease agreements do not contain lease payments that depend on an index or a rate, as such, minimum lease payments do not include variable lease payments. Leased assets and liabilities include the following at December 31: Description Location 2022 2021 Assets Operating Operating lease right-of-use assets $ 6,419 $ 8,911 Finance Property, plant and equipment, net (a) 843 334 Liabilities Current Operating Other current liabilities $ 1,039 $ 1,463 Finance Current maturities of long-term debt 776 150 Non-current Operating Operating lease liabilities $ 7,528 $ 9,733 Finance Long-term debt 19 190 (a) Finance leased assets are recorded net of accumulated amortization of $0.2 million and $0.3 million as of December 31, 2022 and December 31, 2021, respectively. The components of lease expense for the years ended December 31 are as follows: Description Location 2022 2021 Lease expense Operating lease cost Selling, general and administrative expenses $ 1,881 $ 2,122 Finance lease cost: Amortization of leased assets Cost of sales 128 220 Interest on lease liabilities Interest expense 13 31 Variable lease expense Selling, general and administrative expenses 534 571 Short-term lease expense Selling, general and administrative expenses 3,434 1,176 Total lease expense $ 5,990 $ 4,120 Future minimum finance and operating lease payments were as follows at December 31, 2022: Finance Leases Operating Leases Total 2023 $ 778 $ 1,599 $ 2,377 2024 12 1,474 1,486 2025 7 1,283 1,290 2026 — 1,314 1,314 2027 — 1,345 1,345 Subsequent to 2027 — 4,177 4,177 Total minimum lease payments 797 11,192 $ 11,989 Amounts representing interest 2 2,625 Present value of net minimum lease payments $ 795 $ 8,567 As most of the Company's leases do not provide an implicit rate, the Company determines the incremental borrowing rate based on the information available at the lease commencement date in determining the present value of lease payments. The Company considers its credit rating and the current economic environment in determining this collateralized rate. The assumptions used in accounting for ASC 842 for the years ended December 31 are as follows: 2022 2021 Weighted average remaining lease term (years) Operating 7.66 8.38 Finance 1.41 2.44 Weighted average discount rate Operating 7.13 % 7.08 % Finance 3.11 % 4.16 % The following table details cash paid for amounts included in the measurement of lease liabilities for the years ended December 31: 2022 2021 Operating cash flows from operating leases $ 2,097 $ 2,260 Operating cash flows from finance leases 13 31 Financing cash flows from finance leases 183 275 </t>
        </is>
      </c>
    </row>
    <row r="5">
      <c r="A5" s="4" t="inlineStr">
        <is>
          <t>Leases</t>
        </is>
      </c>
      <c r="B5" s="4" t="inlineStr">
        <is>
          <t xml:space="preserve">Leases The Company recognizes right-of-use assets (“ROU assets”) and lease liabilities for operating leases of real estate, mining and other equipment that expire at various dates through 2032. The majority of the Company's leases are operating leases. NACCO does not recognize leases with a term of 12 months or less on the balance sheet. Instead, the Company recognizes the related lease expense on a straight-line basis over the lease term. The Company accounts for lease and non-lease components as a single lease component. The Company's lease agreements do not contain lease payments that depend on an index or a rate, as such, minimum lease payments do not include variable lease payments. Leased assets and liabilities include the following at December 31: Description Location 2022 2021 Assets Operating Operating lease right-of-use assets $ 6,419 $ 8,911 Finance Property, plant and equipment, net (a) 843 334 Liabilities Current Operating Other current liabilities $ 1,039 $ 1,463 Finance Current maturities of long-term debt 776 150 Non-current Operating Operating lease liabilities $ 7,528 $ 9,733 Finance Long-term debt 19 190 (a) Finance leased assets are recorded net of accumulated amortization of $0.2 million and $0.3 million as of December 31, 2022 and December 31, 2021, respectively. The components of lease expense for the years ended December 31 are as follows: Description Location 2022 2021 Lease expense Operating lease cost Selling, general and administrative expenses $ 1,881 $ 2,122 Finance lease cost: Amortization of leased assets Cost of sales 128 220 Interest on lease liabilities Interest expense 13 31 Variable lease expense Selling, general and administrative expenses 534 571 Short-term lease expense Selling, general and administrative expenses 3,434 1,176 Total lease expense $ 5,990 $ 4,120 Future minimum finance and operating lease payments were as follows at December 31, 2022: Finance Leases Operating Leases Total 2023 $ 778 $ 1,599 $ 2,377 2024 12 1,474 1,486 2025 7 1,283 1,290 2026 — 1,314 1,314 2027 — 1,345 1,345 Subsequent to 2027 — 4,177 4,177 Total minimum lease payments 797 11,192 $ 11,989 Amounts representing interest 2 2,625 Present value of net minimum lease payments $ 795 $ 8,567 As most of the Company's leases do not provide an implicit rate, the Company determines the incremental borrowing rate based on the information available at the lease commencement date in determining the present value of lease payments. The Company considers its credit rating and the current economic environment in determining this collateralized rate. The assumptions used in accounting for ASC 842 for the years ended December 31 are as follows: 2022 2021 Weighted average remaining lease term (years) Operating 7.66 8.38 Finance 1.41 2.44 Weighted average discount rate Operating 7.13 % 7.08 % Finance 3.11 % 4.16 % The following table details cash paid for amounts included in the measurement of lease liabilities for the years ended December 31: 2022 2021 Operating cash flows from operating leases $ 2,097 $ 2,260 Operating cash flows from finance leases 13 31 Financing cash flows from finance leases 183 2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Contingencies Various legal and regulatory proceedings and claims have been or may be asserted against NACCO and certain subsidiaries relating to the conduct of their businesses. These proceedings and claims are incidental to the ordinary course of business of the Company. Management believes that it has meritorious defenses and will vigorously defend the Company in these actions. Any costs that management estimates will be paid as a result of these claims are accrued when the liability is considered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These matters are subject to inherent uncertainties, and unfavorable rulings could occur. If an unfavorable ruling were to occur, there exists the possibility of an adverse impact on the Company’s financial position, results of operations and cash flows of the period in which the ruling occurs, or in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arnings Per Share</t>
        </is>
      </c>
      <c r="B1" s="2" t="inlineStr">
        <is>
          <t>12 Months Ended</t>
        </is>
      </c>
    </row>
    <row r="2">
      <c r="B2" s="2" t="inlineStr">
        <is>
          <t>Dec. 31, 2022</t>
        </is>
      </c>
    </row>
    <row r="3">
      <c r="A3" s="3" t="inlineStr">
        <is>
          <t>Equity [Abstract]</t>
        </is>
      </c>
      <c r="B3" s="4" t="inlineStr">
        <is>
          <t xml:space="preserve"> </t>
        </is>
      </c>
    </row>
    <row r="4">
      <c r="A4" s="4" t="inlineStr">
        <is>
          <t>Stockholders' Equity and Earnings Per Share</t>
        </is>
      </c>
      <c r="B4" s="4" t="inlineStr">
        <is>
          <t xml:space="preserve">Stockholders' Equity and Earnings Per Share NACCO Industries, Inc. Class A common stock is traded on the New York Stock Exchange under the ticker symbol “NC.” Because of transfer restrictions on Class B common stock, no trading market has developed, or is expected to develop, for the Company's Class B common stock. The Class B common stock is convertible into Class A common stock on a one-for-one basis at any time at the request of the holder. The Company's Class A common stock and Class B common stock have the same cash dividend rights per share. As the liquidation and dividend rights are identical, any distribution of earnings would be allocated to Class A and Class B stockholders on a proportionate basis, and accordingly the net income per share for each class of common stock is identical. The Class A common stock has one vote per share and the Class B common stock has ten votes per share. The total number of authorized shares of Class A common stock and Class B common stock at December 31, 2022 was 25,000,000 shares and 6,756,176 shares, respectively. Treasury shares of Class A common stock totaling 2,434,769 and 2,600,661 at December 31, 2022 and 2021, respectively, have been deducted from shares outstanding. Stock Repurchase Program: On November 10, 2021, the Company's Board of Directors approved a stock purchase program ("2021 Stock Repurchase Program") providing for the purchase of up to $20.0 million of the Company’s outstanding Class A common stock through December 31, 2023. The timing and amount of any repurchases under the 2021 Stock Repurchase Program are determined at the discretion of the Company's management based on a number of factors, including the availability of capital, other capital allocation alternatives, market conditions for the Company's Class A common stock and other legal and contractual restrictions. The 2021 Stock Repurchase Program does not require the Company to acquire any specific number of shares and may be modified, suspended, extended or terminated by the Company without prior notice and may be executed through open market purchases, privately negotiated transactions or otherwise. All or part of the repurchases under the 2021 Stock Repurchase Program may be implemented under a Rule 10b5-1 trading plan, which would allow repurchases under pre-set terms at times when the Company might otherwise be restricted from doing so under applicable securities laws. There were no stock repurchases in 2022 or 2021 under the 2021 Stock Repurchase Program. Stock Compensation: See Note 2 for a discussion of the Company's restricted stock awards. Earnings per Share: The weighted average number of shares of Class A common stock and Class B common stock outstanding used to calculate basic and diluted earnings per share were as follows: 2022 2021 Basic weighted average shares outstanding 7,312 7,146 Dilutive effect of restricted stock awards 61 44 Diluted weighted average shares outstanding 7,373 7,190 Basic earnings per share $ 10.14 $ 6.73 Diluted earnings per share $ 10.06 $ 6.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provides for income taxes and the related accounts under the asset and liability method. Deferred tax assets and liabilities are determined based on the difference between the financial statement and tax bases of assets and liabilities using enacted tax rates expected to be in effect during the year in which the basis differences reverse. Valuation allowances are established when management determines it is more likely than not that some portion, or all, of the deferred tax assets will not be realized. The components of Income before income tax provision and the Income tax provision for the years ended December 31 are as follows: 2022 2021 Income before income tax provision Domestic $ 87,975 $ 57,019 Foreign (252) (169) $ 87,723 $ 56,850 Income tax provision Current income tax provision (benefit): Federal $ 20,761 $ 10,870 State 1,328 1,443 Foreign (53) (35) Total current 22,036 12,278 Deferred income tax (benefit) provision: Federal (8,887) (4,449) State 416 896 Total deferred (8,471) (3,553) $ 13,565 $ 8,725 The Company made income tax payments of $23.4 million and $11.5 million during 2022 and 2021, respectively. During the same periods, income tax refunds totaled $0.1 million and $2.6 million, respectively. The provision for income taxes differs from the amount computed by applying the statutory federal income tax rate to income before the provision for income taxes. A reconciliation of the federal statutory and effective income tax rate for the years ended December 31 is as follows: 2022 2021 Income before income tax provision $ 87,723 $ 56,850 Statutory taxes at 21.0% $ 18,422 $ 11,939 State and local income taxes 1,629 1,890 Non-deductible expenses 745 725 Percentage depletion (4,866) (6,245) R&amp;D and other federal credits (300) (363) Settlements and uncertain tax positions (787) 166 Other, net (1,278) 613 Income tax provision $ 13,565 $ 8,725 Effective income tax rate 15.5 % 15.3 % The Company recorded income tax expense of $13.6 million for the year ended December 31, 2022 on income before income tax of $87.7 million, or 15.5%, compared to income tax expense of $8.7 million on income before income tax of $56.9 million, or 15.3%, for the year ended December 31, 2021. The income tax provision for the year ended December 31, 2022 includes $1.5 million of discrete tax benefits, primarily from the reversal of uncertain tax positions as a result of the conclusion of the IRS examination of the Company’s 2013, 2014, 2015 and 2016 federal income tax returns. Excluding the $1.5 million of discrete tax benefits, the effective income tax rate in 2022 was 17.1%. The year ended December 31, 2021 included $1.0 million of discrete tax expense. Excluding the $1.0 million of discrete tax expense, the effective income tax rate in 2021 was 13.5%. The increase in the effective income tax rate for 2022 compared to 2021, excluding the impact of discrete items, is primarily due to an increase in earnings at entities that do not qualify for percentage depletion. The benefit from percentage depletion is not directly related to the amount of pre-tax income recorded in a period. A detailed summary of the total deferred tax assets and liabilities in the Company's Consolidated Balance Sheets resulting from differences between the carrying amounts of assets and liabilities for financial reporting purposes and the amounts used for income tax purposes is as follows: December 31 2022 2021 Deferred tax assets Lease liabilities $ 21,880 $ 24,500 Tax carryforwards 12,398 13,837 Inventories 5,571 4,522 Accrued liabilities 8,176 9,243 Employee benefits 3,086 3,496 Land valuation adjustment 6,261 5,988 Other 6,850 6,527 Total deferred tax assets 64,222 68,113 Less: Valuation allowance 11,809 11,695 52,413 56,418 Deferred tax liabilities Lease right-of-use assets 21,880 24,500 Depreciation and depletion 19,665 25,851 Partnership investment - development costs 6,069 9,840 Accrued pension benefits 10,921 10,941 Total deferred tax liabilities 58,535 71,132 Net deferred liability $ (6,122) $ (14,714) The following table summarizes the tax carryforwards and associated carryforward periods and related valuation allowances where the Company has determined that realization is uncertain: December 31, 2022 Net deferred tax Valuation Carryforwards State net operating loss $ 15,347 $ 14,422 2023-2042 December 31, 2021 Net deferred tax Valuation Carryforwards State net operating loss $ 17,516 $ 14,694 2022-2041 The Company has a valuation allowance for certain state and foreign deferred tax assets. Based upon the review of historical earnings and the relevant expiration of carryforwards, including utilization limitations in the various state taxing jurisdictions, the Company believes the valuation allowances are appropriate and does not expect to release valuation allowances within the next twelve months that would have a significant effect on the Company's financial position or results of operations. Since 2021, the Company has participated in a voluntary program with the IRS called Compliance Assurance Process (“CAP”). The objective of CAP is to contemporaneously work with the IRS to achieve federal tax compliance and resolve all or most issues prior to the filing of the tax return. In general, the Company operates in taxing jurisdictions that provide a statute of limitations period ranging from three to five years for the taxing authorities to review the applicable tax filings. The tax returns of the Company and certain of its subsidiaries are under routine examination by various taxing authorities. The Company has not been informed of any material assessment for which an accrual has not been previously provided and the Company would vigorously contest any material assessment. Management believes any potential adjustment would not materially affect the Company's financial condition or results of operations. The following is a reconciliation of the Company's total gross unrecognized tax benefits, defined as the aggregate tax effect of differences between tax return positions and the benefits recognized in the financial statements for the years ended December 31, 2022 and 2021. Approximately $5.5 million and $6.4 million of the gross unrecognized tax benefits as of December 31, 2022 and 2021, respectively, relate to permanent items that, if recognized, would impact the effective income tax rate. This amount differs from the gross unrecognized tax benefits presented in the table below due to (1) the deferred tax asset which would be available if the position were not sustained upon audit and (2) the decrease in U.S. federal income taxes which would occur upon the recognition of the state tax benefits included herein. 2022 2021 Balance at January 1 $ 10,554 $ 10,459 Additions based on tax positions related to prior years — 95 Decreases based on settlements with tax authorities (928) — Balance at December 31 $ 9,626 $ 10,554 The Company records interest and penalties on uncertain tax positions as a component of the income tax provision. The Company recognized net expense of less than $0.1 million in interest and penalties related to uncertain tax positions during both 2022 and 2021. The total amount of interest and penalties accrued was $0.3 million and $0.2 million as of December 31,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1, 2022</t>
        </is>
      </c>
    </row>
    <row r="3">
      <c r="A3" s="3" t="inlineStr">
        <is>
          <t>Retirement Benefits [Abstract]</t>
        </is>
      </c>
      <c r="B3" s="4" t="inlineStr">
        <is>
          <t xml:space="preserve"> </t>
        </is>
      </c>
    </row>
    <row r="4">
      <c r="A4" s="4" t="inlineStr">
        <is>
          <t>Retirement Benefit Plans</t>
        </is>
      </c>
      <c r="B4" s="4" t="inlineStr">
        <is>
          <t xml:space="preserve">Retirement Benefit Plans Defined Benefit Plans: The Company maintains defined benefit pension plans that provide benefits based on years of service and average compensation during certain periods. Prior to 2021, the Company amended the Combined Defined Benefit Plan for NACCO Industries, Inc. and its subsidiaries (the “Combined Plan”) to freeze pension benefits for all employees. The Company also amended the Supplemental Retirement Benefit Plan (the “SERP”) to freeze all pension benefits. All eligible employees of the Company, including employees whose pension benefits are frozen, receive retirement benefits under defined contribution retirement plans. The assumptions used in accounting for the defined benefit plans were as follows for the years ended December 31: 2022 2021 Weighted average discount rates for pension benefit obligation 5.36% - 5.40% 2.53% - 2.77% Weighted average discount rates for net periodic benefit cost 2.53% - 2.77% 2.02% - 2.36% Expected long-term rate of return on assets for net periodic benefit cost 7.00 % 7.00 % Set forth below is detail of the net periodic pension income for the defined benefit plans for the years ended December 31: 2022 2021 Interest cost $ 1,105 $ 1,002 Expected return on plan assets (2,707) (2,568) Amortization of actuarial loss 543 718 Amortization of prior service cost 58 59 Net periodic pension income $ (1,001) $ (789) Set forth below is detail of other changes in plan assets and benefit obligations recognized in other comprehensive loss (income) for the years ended December 31: 2022 2021 Current year actuarial (gain) loss $ 1,717 $ (3,793) Amortization of actuarial loss (543) (718) Amortization of prior service cost (58) (59) Total recognized in other comprehensive loss (income) $ 1,116 $ (4,570) The following table sets forth the changes in the benefit obligation and the plan assets during the year and the funded status of the defined benefit plans at December 31: 2022 2021 Change in benefit obligation Projected benefit obligation at beginning of year $ 41,663 $ 44,600 Interest cost 1,105 1,002 Actuarial gain (8,396) (1,367) Benefits paid (2,650) (2,572) Projected benefit obligation at end of year $ 31,722 $ 41,663 Accumulated benefit obligation at end of year $ 31,722 $ 41,663 Change in plan assets Fair value of plan assets at beginning of year $ 44,009 $ 41,099 Actual return on plan assets (7,405) 4,995 Employer contributions 531 487 Benefits paid (2,650) (2,572) Fair value of plan assets at end of year $ 34,485 $ 44,009 Funded status at end of year $ 2,763 $ 2,346 Amounts recognized in the balance sheets consist of: Non-current assets $ 6,991 $ 7,806 Current liabilities (491) (542) Non-current liabilities (3,737) (4,918) $ 2,763 $ 2,346 Components of accumulated other comprehensive loss consist of: Actuarial loss $ 10,682 $ 9,510 Prior service cost 645 703 Deferred taxes (2,490) (2,254) $ 8,837 $ 7,959 The Company recognizes as a component of benefit (income) cost, as of the measurement date, any unrecognized actuarial net gains or losses that exceed 10% of the larger of the projected benefit obligations or the plan assets, defined as the "corridor." Amounts outside the corridor are amortized over the average expected remaining service of active participants expected to benefit under the retiree medical plans or over the average expected remaining lifetime of inactive participants for the pension plans. The (gain) loss amounts recognized in AOCI are not expected to be fully recognized until the plan is terminated or as settlements occur, which would trigger accelerated recognition. Prior service costs resulting from plan changes are also in AOCI. The Company's policy is to make contributions to fund its pension plans within the range allowed by applicable regulations. The Company maintains one supplemental defined benefit plan that pays monthly benefits to participants directly out of corporate funds. All other pension benefit payments are made from assets of the pension plans. Future pension benefit payments expected to be paid from assets of the pension plans are: 2023 $ 2,731 2024 2,729 2025 2,700 2026 2,691 2027 2,681 2028 - 2032 12,536 $ 26,068 The expected long-term rate of return on defined benefit plan assets reflects management's expectations of long-term rates of return on funds invested to provide for benefits included in the projected benefit obligations. In establishing the expected long-term rate of return assumption for plan assets, the Company considers the historical rates of return over a period of time that is consistent with the long-term nature of the underlying obligations of these plans as well as a forward-looking rate of return. The historical and forward-looking rates of return for each of the asset classes used to determine the Company's estimated rate of return assumption were based upon the rates of return earned or expected to be earned by investments in the equivalent benchmark market indices for each of the asset classes. Expected returns for pension plans are based on a calculated market-related value for pension plan assets. Under this methodology, asset gains and losses resulting from actual returns that differ from the Company's expected returns are recognized in the market-related value of assets ratably over three years. The pension plans maintain investment policies that, among other things, establish a portfolio asset allocation methodology with percentage allocation bands for individual asset classes. The investment policies provide that investments are reallocated between asset classes as balances exceed or fall below the appropriate allocation bands. The following is the actual allocation percentage and target allocation percentage for the pension plan assets at December 31: 2022 2021 Target Allocation U.S. equity securities 44.9 % 48.7 % 36.0% - 54.0% Non-U.S. equity securities 20.5 % 19.7 % 16.0% - 24.0% Fixed income securities 34.1 % 31.2 % 30.0% - 40.0% Money market funds 0.5 % 0.4 % 0.0% - 10.0% The defined benefit pension plans do not have any direct ownership of NACCO common stock. The fair value of each major category of the Company's pension plan assets are valued using quoted market prices in active markets for identical assets, or Level 1 in the fair value hierarchy. Following are the values as of December 31: Level 1 2022 2021 U.S. equity securities $ 15,499 $ 21,434 Non-U.S. equity securities 7,055 8,678 Fixed income securities 11,753 13,723 Money market funds 178 174 Total $ 34,485 $ 44,009 Postretirement Health Care: The Company also maintains health care plans which provide benefits to grandfathered eligible retired employees. All health care plans of the Company have a cap on the Company's share of the costs. The health care plans have network provided benefits which result in cost savings for the Company. These plans have no assets. Under the Company's current policy, plan benefits are funded at the time they are due to participants. The assumptions used in accounting for the postretirement health care plans are set forth below for the years ended December 31: 2022 2021 Weighted average discount rates for benefit obligation 5.29 % 2.12 % Weighted average discount rates for net periodic benefit cost 2.12 % 1.37 % Health care cost trend rate assumed for next year 6.25 % 6.50 % Rate to which the cost trend rate is assumed to decline (ultimate trend rate) 4.50% - 4.75% 4.50 % Year that the rate reaches the ultimate trend rate 2029 2029 Set forth below is detail of the net periodic benefit expense for the postretirement health care plans for the years ended December 31: 2022 2021 Service cost $ 12 $ 13 Interest cost 38 27 Amortization of actuarial loss 64 19 Amortization of prior service credit (52) (54) Net periodic benefit expense $ 62 $ 5 Set forth below is detail of other changes in plan assets and benefit obligations recognized in other comprehensive (income) loss for the years ended December 31: 2022 2021 Current year actuarial gain $ (44) $ (48) Amortization of actuarial loss (64) (19) Amortization of prior service credit 52 54 Transfers — 126 Total recognized in other comprehensive (income) loss $ (56) $ 113 The following sets forth the changes in benefit obligations during the year and the funded status of the postretirement health care at December 31: 2022 2021 Change in benefit obligation Benefit obligation at beginning of year $ 1,877 $ 2,054 Service cost 12 13 Interest cost 38 27 Actuarial gain (44) (48) Benefits paid (332) (169) Benefit obligation at end of year $ 1,551 $ 1,877 Funded status at end of year $ (1,551) $ (1,877) Amounts recognized in the balance sheets consist of: Current liabilities $ (206) $ (190) Noncurrent liabilities (1,345) (1,687) $ (1,551) $ (1,877) Components of accumulated other comprehensive loss consist of: Actuarial loss $ 412 $ 520 Prior service credit (56) (108) Deferred taxes (180) (195) $ 176 $ 217 Future postretirement health care benefit payments expected to be paid are: 2023 211 2024 188 2025 179 2026 183 2027 185 2028 - 2032 654 $ 1,6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Business Segments The Company’s operating segments are: (i) Coal Mining, (ii) NAMining and (iii) Minerals Management. The Company determines its reportable segments by first identifying its operating segments, and then by assessing whether any components of these segments constitute a business for which discrete financial information is available and where segment management regularly reviews the operating results of that component. The Company’s Chief Operating Decision Maker utilizes operating profit to evaluate segment performance and allocate resources. The Company has items not directly attributable to a reportable segment which are not included as part of the measurement of segment operating profit, which are primarily administrative costs related to public company reporting requirements at the parent company and the financial results of Mitigation Resources and Bellaire. Mitigation Resources generates and sells stream and wetland mitigation credits (known as mitigation banking) and provides services to those engaged in permittee-responsible stream and wetland mitigation. Bellaire manages the Company’s long-term liabilities related to former Eastern U.S. underground mining activities. Effective January 1, 2022, the Company changed the composition of its reportable segments. As a result, the Company retrospectively changed its computation of segment operating profit to reclassify the results of Caddo Creek Resources Company, LLC (“Caddo Creek”) and Demery Resources Company, LLC ("Demery") from the Coal Mining segment into the NAMining segment as these operations provide mining solutions for producers of industrial minerals, rather than for power generation. The Coal Mining segment now includes only mines that deliver coal to power generation companies. This segment reporting change has no impact on consolidated operating results. All prior period segment information has been reclassified to conform to the new presentation. All financial statement line items below operating profit (other income including interest expense and interest income, the provision for income taxes and net income) are presented and discussed within this Form 10-K on a consolidated basis. See Note 1 for additional discussion of the Company's reportable segments. All current operations reside in the U.S. The accounting policies of the reportable segments are described in Note 2 and Note 18. In 2022 and 2021, two customers individually accounted for more than 10% of consolidated revenue. The following represents the revenue attributable to each of these entities as a percentage of consolidated revenue for those years: Percentage of Consolidated Revenue Segment 2022 2021 Coal Mining customer 39 % 43 % NAMining customer 17 % 19 % The following tables present revenue, operating profit, depreciation expense and capital expenditures for the years ended December 31: 2022 2021 Revenues Coal Mining $ 95,204 $ 82,831 NAMining 85,664 78,944 Minerals Management 60,242 31,003 Unallocated Items 2,952 4,695 Eliminations (2,343) (5,627) Total $ 241,719 $ 191,846 Operating profit (loss) Coal Mining $ 38,309 $ 45,784 NAMining 2,202 3,384 Minerals Management 52,214 26,080 Unallocated Items (23,233) (19,553) Eliminations 494 (285) Total $ 69,986 $ 55,410 Expenditures for property, plant and equipment and acquisition of mineral interests Coal Mining $ 14,853 $ 16,830 NAMining 13,203 21,100 Minerals Management 13,388 6,423 Unallocated Items 13,003 208 Total $ 54,447 $ 44,561 Depreciation, depletion and amortization Coal Mining $ 17,074 $ 16,510 NAMining 6,457 4,574 Minerals Management 3,026 1,858 Unallocated Items 259 143 Total $ 26,816 $ 23,085 Asset information by segment is not discretely maintained for internal reporting or used in evaluating perform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Subsidiar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Unconsolidated Subsidiaries</t>
        </is>
      </c>
      <c r="B4" s="4" t="inlineStr">
        <is>
          <t>Unconsolidated Subsidiaries Each of the Company's wholly owned Unconsolidated Subsidiaries, within the Coal Mining and NAMining segments, meet the definition of a VIE. The Unconsolidated Subsidiaries are capitalized primarily with debt financing provided by or supported by their respective customers, and generally without recourse to NACCO and NACoal. Although NACoal owns 100% of the equity and manages the daily operations of the Unconsolidated Subsidiaries, the Company has determined that the equity capital provided by NACoal is not sufficient to adequately finance the ongoing activities or absorb any expected losses without additional support from the customers. The customers have a controlling financial interest and have the power to direct the activities that most significantly affect the economic performance of the entities. As a result, the Company is not the primary beneficiary and therefore does not consolidate these entities' financial positions or results of operations. See Note 1 for a discussion of these entities. The Investment in the unconsolidated subsidiaries and related tax positions totaled $14.9 million and $19.1 million at December 31, 2022 and 2021, respectively. The Company's risk of loss relating to these entities is limited to its invested capital, which was $7.1 million and $7.6 million at December 31, 2022 and 2021, respectively. NACoal is a party to certain guarantees related to Coyote Creek. Under certain circumstances of default or termination of Coyote Creek’s Lignite Sales Agreement (“LSA”), NACoal would be obligated for payment of a "make-whole" amount to Coyote Creek’s third-party lenders. The “make-whole” amount is based on the excess, if any, of the discounted value of the remaining scheduled debt payments over the principal amount. In addition, in the event Coyote Creek’s LSA is terminated on or after January 1, 2024 by Coyote Creek’s customers, NACoal is obligated to purchase Coyote Creek’s dragline and rolling stock for the then net book value of those assets. To date, no payments have been required from NACoal since the inception of these guarantees. The Company believes that the likelihood NACoal would be required to perform under the guarantees is remote, and no amounts related to these guarantees have been recorded. Summarized financial information for the unconsolidated subsidiaries is as follows: 2022 2021 Statement of Operations Revenue $ 664,824 $ 764,759 Gross profit $ 47,748 $ 68,076 Income before income taxes $ 57,250 $ 60,865 Net income $ 48,467 $ 53,248 Balance Sheet Current assets $ 214,098 $ 168,669 Non-current assets $ 805,833 $ 900,924 Current liabilities $ 116,701 $ 98,887 Non-current liabilities $ 896,134 $ 963,128 Revenue includes all mine operating costs that are reimbursed by the customers of the Unconsolidated Subsidiaries as well as the compensation per ton of coal, heating unit (MMBtu) or ton of limestone delivered. Reimbursed costs have offsetting expenses and have no impact on income before income taxes. Income before income taxes represents the Earnings of the unconsolidated operations. NACoal received dividends of $49.0 million and $51.7 million from the Unconsolidated Subsidiaries in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One of the Company's directors is a retired Jones Day partner. Legal services rendered by Jones Day approximated $1.0 million and $1.2 million for the years ended December 31, 2022 and 2021. Alfred M. Rankin, Jr. serves as the Chairman of the Board of Directors of NACCO and supports the President and Chief Executive Officer of NACCO upon request under the terms of a consulting agreement. Fees for consulting services rendered by Mr. Rankin approximated $0.3 million and $0.5 million for the years ended December 31, 2022 and 2021, respectively. Hyster-Yale Materials Handling, Inc. ("Hyster-Yale") is a former subsidiary of the Company that was spun-off to stockholders in 2012. Mr. Rankin is Chairman, President and Chief Executive Officer of Hyster-Yale Materials Handling and Chairman, Hyster-Yale Group. In the ordinary course of business, NACoal leases or buys Hyster-Yale lift trucks. The terms may not be comparable to terms that would be obtained in a transaction between unaffiliated par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Oil and Gas Disclosures (Unaudited)</t>
        </is>
      </c>
      <c r="B1" s="2" t="inlineStr">
        <is>
          <t>12 Months Ended</t>
        </is>
      </c>
    </row>
    <row r="2">
      <c r="B2" s="2" t="inlineStr">
        <is>
          <t>Dec. 31, 2022</t>
        </is>
      </c>
    </row>
    <row r="3">
      <c r="A3" s="3" t="inlineStr">
        <is>
          <t>Extractive Industries [Abstract]</t>
        </is>
      </c>
      <c r="B3" s="4" t="inlineStr">
        <is>
          <t xml:space="preserve"> </t>
        </is>
      </c>
    </row>
    <row r="4">
      <c r="A4" s="4" t="inlineStr">
        <is>
          <t>Supplemental Oil and Gas Disclosures (Unaudited)</t>
        </is>
      </c>
      <c r="B4" s="4" t="inlineStr">
        <is>
          <t>Supplemental Oil and Gas Disclosures (Unaudited) The Minerals Management segment derives income primarily by leasing its royalty and mineral interests to third-party exploration and production companies, and, to a lesser extent, other mining companies, granting them the rights to explore, develop, mine, produce, market and sell gas, oil, and coal in exchange for royalty payments based on the lessees' sales of those minerals. As an owner of royalty and mineral interests, the Company’s access to information concerning activity and operations of its royalty and mineral interests is limited. The Company does not have information that would be available to a company with working interests in oil and natural gas operations because detailed information is not generally available to owners of royalty and mineral interests. See Note 1, Note 2 and Note 15 for additional discussion of the Minerals Management segment. Aggregate capitalized costs related to oil and gas royalty and mineral interests with applicable accumulated depreciation, depletion and amortization at December 31 are as follows: 2022 2021 Proved developed $ 7,302 $ 3,266 Proved undeveloped 24,134 16,246 Proved reserves 31,436 19,512 Less: accumulated depreciation, depletion and amortization 1,936 868 Net royalty interests in oil and natural gas properties $ 29,500 $ 18,644 Total net proved reserves are defined as those natural gas and hydrocarbon liquid reserves to Company interests after deducting all royalties, overriding royalties, and reversionary interests owned by outside parties that become effective upon payout of specified monetary balances. Decline curve analysis was used to estimate the remaining reserves of pressure depletion reservoirs with enough historical production data to establish decline trends. Reservoirs under non-pressure depletion drive mechanisms and non-producing reserves were estimated by volumetric analysis, research of analogous reservoirs, or a combination of both. Reserves have been estimated using deterministic and probabilistic methods. All reserves estimates have been prepared using standard engineering practices generally accepted by the petroleum industry and conform to guidelines developed and adopted by the SEC. The following table presents the Company's estimated net proved oil and natural gas reserves as of December 31 based on the reserve report prepared by Haas Engineering, the Company’s independent petroleum engineering firm. All of the Company’s reserves are located in the United States. Net reserves as of December 31, 2022 Oil (bbl) (1) NGL (bbl) (1) Residue gas (Mcf) (2) Proved developed 305,710 408,280 25,907,890 Proved undeveloped 32,570 11,030 1,784,670 Total 338,280 419,310 27,692,560 Net reserves as of December 31, 2021 Oil (bbl) (1) NGL (bbl) (1) Residue gas (Mcf) (2) Proved developed 167,430 282,230 16,617,360 Proved undeveloped 220 90 1,210 Total 167,650 282,320 16,618,570 (1) Bbl. One stock tank barrel, or 42 U.S. gallons liquid volume. (2) Mcf. One thousand cubic feet of natural gas at the contractual pressure and temperature bases. Estimated Proved Reserves The following table summarizes changes in proved reserves during the year ended December 31, 2022: Estimated Proved Reserves Oil (bbl) (1) NGL (bbl) (1) Residue gas (Mcf) (2) December 31, 2021 167,650 282,320 16,618,570 Purchases 99,345 35,222 202,314 Extensions and discoveries 121,542 68,167 12,801,109 Revisions of previous estimates (3) (2,504) 95,577 5,405,803 Production (46,571) (61,511) (7,329,985) Other (1,182) (465) (5,251) December 31, 2022 338,280 419,310 27,692,560 (1) Bbl. One stock tank barrel, or 42 U.S. gallons liquid volume. (2) Mcf. One thousand cubic feet of natural gas at the contractual pressure and temperature bases. (3) Revisions of previous estimates include technical revisions due to changes in commodity prices, historical and projected performance and other factors. Estimated Proved Undeveloped Reserves ("PUDs") The following table summarizes changes in PUDs during the year ended December 31, 2022: Estimated Proved Undeveloped Reserves Oil (bbl) (1) NGL (bbl) (1) Residue gas (Mcf) (2) December 31, 2021 220 90 1,210 Purchases 21,790 5,104 38,571 Extensions and discoveries 10,780 5,926 1,746,099 Revisions of previous estimates (3) (220) (90) (1,210) December 31, 2022 32,570 11,030 1,784,670 (1) Bbl. One stock tank barrel, or 42 U.S. gallons liquid volume. (2) Mcf. One thousand cubic feet of natural gas at the contractual pressure and temperature bases. (3) Revisions of previous estimates include technical revisions due to changes in commodity prices, historical and projected performance and other factors. As an owner of mineral and royalty interests, the Company generally does not have evidence of approval of operators’ development plans. As a result, proved undeveloped reserve estimates are limited to those relatively few locations for which drilling permits have been publicly filed. As of December 31, 2022, PUD reserves consists of 42 wells in various stages of drilling or completions. As of December 31, 2022, approximately 6% of the Company's total proved reserves were classified as PUDs. Standardized Measure of Discounted Future Net Cash Flows Future cash inflows represent expected revenues from production of period-end quantities of proved reserves based on the 12-month unweighted average of first-day-of-the-month commodity prices for the periods presented. Future cash inflows are computed by applying applicable prices relating to proved reserves to the year-end quantities of those reserves. Future production and costs are derived based on current costs assuming continuation of existing economic conditions. Federal income tax expenses are deducted from future production revenues in the calculation of the standardized measure using the statutory tax rate. The Company is subject to certain state-based taxes; however, these amounts are not material. The projections should not be viewed as realistic estimates of future cash flows, nor should the “standardized measure” be interpreted as representing current value to the Company. Material revisions to estimates of proved reserves may occur in the future; development and production of the reserves may not occur in the periods assumed; actual prices realized are expected to vary significantly from those used; and actual costs may vary. The following table provides the future net cash flows relating to proved oil and gas reserves based on the standardized measure of discounted cash flows as of December 31, 2022 : Gross Amounts Statutory tax rate Net Amounts Future cash inflows $ 218,982 Future production costs 39,841 Future net cash flows before income tax expense 179,141 21 % 141,521 10% discount to reflect timing of cash flows (62,615) 21 % (49,465) Standardized measure of discounted cash flows $ 116,526 21 % $ 92,056 The following table provides the future net cash flows relating to proved oil and gas reserves based on the standardized measure of discounted cash flows as of December 31, 2021 : Gross Amounts Statutory tax rate Net Amounts Future cash inflows $ 71,400 Future production costs 14,664 Future net cash flows before income tax expense 56,736 21 % 44,821 10% discount to reflect timing of cash flows (19,897) 21 % (15,719) Standardized measure of discounted cash flows $ 36,839 21 % $ 29,102 The following summarizes the principal sources of change in the standardized measure of discounted future net cash flows during 2022: Gross amounts December 31, 2021 $ 36,839 Purchases 6,236 Extensions and discoveries 54,795 Revisions of previous estimates (3) 18,695 Other (39) December 31, 2022 $ 116,526 (3) Revisions of previous estimates include technical revisions due to changes in commodity prices, historical and projected performance and other facto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VALUATION AND QUALIFYING ACCOUNTS NACCO INDUSTRIES, INC. AND SUBSIDIARIES YEAR ENDED DECEMBER 31, 2022 AND 2021 Additions Description Balance at Beginning of Period Charged to Charged to Deductions Balance at (In thousands) 2022 Reserves deducted from asset accounts: Deferred tax valuation allowances $ 11,695 $ 114 $ — $ — $ 11,809 2021 Reserves deducted from asset accounts: Deferred tax valuation allowances $ 11,549 $ 146 $ — $ — $ 11,695 (A) Balances which are not required to be presented and those which are immaterial have been omit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5" t="n">
        <v>241719</v>
      </c>
      <c r="C4" s="5" t="n">
        <v>191846</v>
      </c>
    </row>
    <row r="5">
      <c r="A5" s="4" t="inlineStr">
        <is>
          <t>Cost of sales</t>
        </is>
      </c>
      <c r="B5" s="6" t="n">
        <v>173877</v>
      </c>
      <c r="C5" s="6" t="n">
        <v>148394</v>
      </c>
    </row>
    <row r="6">
      <c r="A6" s="4" t="inlineStr">
        <is>
          <t>Gross profit</t>
        </is>
      </c>
      <c r="B6" s="6" t="n">
        <v>67842</v>
      </c>
      <c r="C6" s="6" t="n">
        <v>43452</v>
      </c>
    </row>
    <row r="7">
      <c r="A7" s="4" t="inlineStr">
        <is>
          <t>Earnings of unconsolidated operations</t>
        </is>
      </c>
      <c r="B7" s="6" t="n">
        <v>57250</v>
      </c>
      <c r="C7" s="6" t="n">
        <v>60843</v>
      </c>
    </row>
    <row r="8">
      <c r="A8" s="4" t="inlineStr">
        <is>
          <t>Contract termination settlement</t>
        </is>
      </c>
      <c r="B8" s="6" t="n">
        <v>14000</v>
      </c>
      <c r="C8" s="6" t="n">
        <v>10333</v>
      </c>
    </row>
    <row r="9">
      <c r="A9" s="3" t="inlineStr">
        <is>
          <t>Operating expenses</t>
        </is>
      </c>
      <c r="B9" s="4" t="inlineStr">
        <is>
          <t xml:space="preserve"> </t>
        </is>
      </c>
      <c r="C9" s="4" t="inlineStr">
        <is>
          <t xml:space="preserve"> </t>
        </is>
      </c>
    </row>
    <row r="10">
      <c r="A10" s="4" t="inlineStr">
        <is>
          <t>Selling, general and administrative expenses</t>
        </is>
      </c>
      <c r="B10" s="6" t="n">
        <v>63911</v>
      </c>
      <c r="C10" s="6" t="n">
        <v>55722</v>
      </c>
    </row>
    <row r="11">
      <c r="A11" s="4" t="inlineStr">
        <is>
          <t>Amortization of intangible assets</t>
        </is>
      </c>
      <c r="B11" s="6" t="n">
        <v>3719</v>
      </c>
      <c r="C11" s="6" t="n">
        <v>3556</v>
      </c>
    </row>
    <row r="12">
      <c r="A12" s="4" t="inlineStr">
        <is>
          <t>Gain on sale of assets</t>
        </is>
      </c>
      <c r="B12" s="6" t="n">
        <v>-2463</v>
      </c>
      <c r="C12" s="6" t="n">
        <v>-60</v>
      </c>
    </row>
    <row r="13">
      <c r="A13" s="4" t="inlineStr">
        <is>
          <t>Asset impairment charges</t>
        </is>
      </c>
      <c r="B13" s="6" t="n">
        <v>3939</v>
      </c>
      <c r="C13" s="6" t="n">
        <v>0</v>
      </c>
    </row>
    <row r="14">
      <c r="A14" s="4" t="inlineStr">
        <is>
          <t>Operating expenses</t>
        </is>
      </c>
      <c r="B14" s="6" t="n">
        <v>69106</v>
      </c>
      <c r="C14" s="6" t="n">
        <v>59218</v>
      </c>
    </row>
    <row r="15">
      <c r="A15" s="4" t="inlineStr">
        <is>
          <t>Operating profit</t>
        </is>
      </c>
      <c r="B15" s="6" t="n">
        <v>69986</v>
      </c>
      <c r="C15" s="6" t="n">
        <v>55410</v>
      </c>
    </row>
    <row r="16">
      <c r="A16" s="3" t="inlineStr">
        <is>
          <t>Other (income) expense</t>
        </is>
      </c>
      <c r="B16" s="4" t="inlineStr">
        <is>
          <t xml:space="preserve"> </t>
        </is>
      </c>
      <c r="C16" s="4" t="inlineStr">
        <is>
          <t xml:space="preserve"> </t>
        </is>
      </c>
    </row>
    <row r="17">
      <c r="A17" s="4" t="inlineStr">
        <is>
          <t>Interest expense</t>
        </is>
      </c>
      <c r="B17" s="6" t="n">
        <v>2034</v>
      </c>
      <c r="C17" s="6" t="n">
        <v>1719</v>
      </c>
    </row>
    <row r="18">
      <c r="A18" s="4" t="inlineStr">
        <is>
          <t>Interest income</t>
        </is>
      </c>
      <c r="B18" s="6" t="n">
        <v>-1449</v>
      </c>
      <c r="C18" s="6" t="n">
        <v>-449</v>
      </c>
    </row>
    <row r="19">
      <c r="A19" s="4" t="inlineStr">
        <is>
          <t>Closed mine obligations</t>
        </is>
      </c>
      <c r="B19" s="6" t="n">
        <v>1179</v>
      </c>
      <c r="C19" s="6" t="n">
        <v>1297</v>
      </c>
    </row>
    <row r="20">
      <c r="A20" s="4" t="inlineStr">
        <is>
          <t>Loss (gain) on equity securities</t>
        </is>
      </c>
      <c r="B20" s="6" t="n">
        <v>283</v>
      </c>
      <c r="C20" s="6" t="n">
        <v>-3423</v>
      </c>
    </row>
    <row r="21">
      <c r="A21" s="4" t="inlineStr">
        <is>
          <t>Income from equity method investee</t>
        </is>
      </c>
      <c r="B21" s="6" t="n">
        <v>-2194</v>
      </c>
      <c r="C21" s="6" t="n">
        <v>0</v>
      </c>
    </row>
    <row r="22">
      <c r="A22" s="4" t="inlineStr">
        <is>
          <t>Other contract termination settlements</t>
        </is>
      </c>
      <c r="B22" s="6" t="n">
        <v>-16882</v>
      </c>
      <c r="C22" s="6" t="n">
        <v>0</v>
      </c>
    </row>
    <row r="23">
      <c r="A23" s="4" t="inlineStr">
        <is>
          <t>Other, net</t>
        </is>
      </c>
      <c r="B23" s="6" t="n">
        <v>-708</v>
      </c>
      <c r="C23" s="6" t="n">
        <v>-584</v>
      </c>
    </row>
    <row r="24">
      <c r="A24" s="4" t="inlineStr">
        <is>
          <t>Other (income) expense</t>
        </is>
      </c>
      <c r="B24" s="6" t="n">
        <v>-17737</v>
      </c>
      <c r="C24" s="6" t="n">
        <v>-1440</v>
      </c>
    </row>
    <row r="25">
      <c r="A25" s="4" t="inlineStr">
        <is>
          <t>Income before income tax provision</t>
        </is>
      </c>
      <c r="B25" s="6" t="n">
        <v>87723</v>
      </c>
      <c r="C25" s="6" t="n">
        <v>56850</v>
      </c>
    </row>
    <row r="26">
      <c r="A26" s="4" t="inlineStr">
        <is>
          <t>Income tax provision</t>
        </is>
      </c>
      <c r="B26" s="6" t="n">
        <v>13565</v>
      </c>
      <c r="C26" s="6" t="n">
        <v>8725</v>
      </c>
    </row>
    <row r="27">
      <c r="A27" s="4" t="inlineStr">
        <is>
          <t>Net income</t>
        </is>
      </c>
      <c r="B27" s="5" t="n">
        <v>74158</v>
      </c>
      <c r="C27" s="5" t="n">
        <v>48125</v>
      </c>
    </row>
    <row r="28">
      <c r="A28" s="3" t="inlineStr">
        <is>
          <t>Earnings per share:</t>
        </is>
      </c>
      <c r="B28" s="4" t="inlineStr">
        <is>
          <t xml:space="preserve"> </t>
        </is>
      </c>
      <c r="C28" s="4" t="inlineStr">
        <is>
          <t xml:space="preserve"> </t>
        </is>
      </c>
    </row>
    <row r="29">
      <c r="A29" s="4" t="inlineStr">
        <is>
          <t>Basic earnings per share (in dollars per share)</t>
        </is>
      </c>
      <c r="B29" s="7" t="n">
        <v>10.14</v>
      </c>
      <c r="C29" s="7" t="n">
        <v>6.73</v>
      </c>
    </row>
    <row r="30">
      <c r="A30" s="4" t="inlineStr">
        <is>
          <t>Diluted earnings per share (in dollars per share)</t>
        </is>
      </c>
      <c r="B30" s="7" t="n">
        <v>10.06</v>
      </c>
      <c r="C30" s="7" t="n">
        <v>6.69</v>
      </c>
    </row>
    <row r="31">
      <c r="A31" s="4" t="inlineStr">
        <is>
          <t>Basic weighted average shares outstanding (in shares)</t>
        </is>
      </c>
      <c r="B31" s="6" t="n">
        <v>7312</v>
      </c>
      <c r="C31" s="6" t="n">
        <v>7146</v>
      </c>
    </row>
    <row r="32">
      <c r="A32" s="4" t="inlineStr">
        <is>
          <t>Diluted weighted average shares outstanding (in shares)</t>
        </is>
      </c>
      <c r="B32" s="6" t="n">
        <v>7373</v>
      </c>
      <c r="C32" s="6" t="n">
        <v>719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U.S. generally accepted accounting principles requires management to make estimates and judgments. These estimates and judgments affect the reported amounts of assets and liabilities and the disclosure of contingent assets and liabilities (if any) at the date of the financial statements and the reported amounts of revenues and expenses during the reporting period. Actual results could differ from those estimates.</t>
        </is>
      </c>
    </row>
    <row r="5">
      <c r="A5" s="4" t="inlineStr">
        <is>
          <t>Cash and Cash Equivalents</t>
        </is>
      </c>
      <c r="B5" s="4" t="inlineStr">
        <is>
          <t>Cash and Cash Equivalents: Cash and cash equivalents include cash in banks and highly liquid investments with original maturities of three months or less.</t>
        </is>
      </c>
    </row>
    <row r="6">
      <c r="A6" s="4" t="inlineStr">
        <is>
          <t>Property, Plant and Equipment, Net</t>
        </is>
      </c>
      <c r="B6" s="4" t="inlineStr">
        <is>
          <t>Property, Plant and Equipment, Net: Property, plant and equipment are initially recorded at cost. Depreciation, depletion and amortization are provided in amounts sufficient to amortize the cost of the assets, including assets recorded under finance leases, over their estimated useful lives using the straight-line method or the units-of-production method. Buildings and three</t>
        </is>
      </c>
    </row>
    <row r="7">
      <c r="A7" s="4" t="inlineStr">
        <is>
          <t>Royalty Interests in Oil and Natural Gas Properties</t>
        </is>
      </c>
      <c r="B7" s="4" t="inlineStr">
        <is>
          <t xml:space="preserve">Royalty Interests in Oil and Natural Gas Properties: The Company follows the successful efforts method of accounting for its royalty and mineral interests. Under this method, costs to acquire mineral and royalty interests in oil and natural gas properties are capitalized when incurred. Acquisitions of royalty interests of oil and natural gas properties are considered asset acquisitions and are recorded at cost. As an owner of mineral and royalty interests and not working interests, the Company is not required to make capital expenditures and did not make capital expenditures to convert proved undeveloped reserves from undeveloped to developed. Acquisition costs of proved royalty and mineral interests are amortized using the units of production method over the life of the property, which is estimated using proved reserves. For purposes of amortization, interests in oil and natural gas properties are grouped in a reasonable aggregation of properties with common geological structural features or stratigraphic condition. The Company reviews and evaluates its royalty interests in oil and natural gas properties for impairment when events or changes in circumstances indicate that the related carrying amounts may not be recoverable. Proved oil and gas properties are reviewed for impairment when events and circumstances indicate a potential decline in the fair value of such properties below the carrying value, such as a downward revision of the reserve estimates or lower commodity prices. When such events or changes in circumstances occur, the Company estimates the undiscounted future cash flows expected in connection with the properties and compares such future cash flows to the carrying amounts of the properties to determine if the carrying amounts are recoverable. If the carrying value of the properties is determined to not be recoverable based on the undiscounted cash flows, an impairment charge is recognized by comparing the carrying value to the estimated fair value of the properties. </t>
        </is>
      </c>
    </row>
    <row r="8">
      <c r="A8" s="4" t="inlineStr">
        <is>
          <t>Long-Lived Assets</t>
        </is>
      </c>
      <c r="B8" s="4" t="inlineStr">
        <is>
          <t>Long-Lived Assets: The Company periodically evaluates long-lived assets for impairment when changes in circumstances or the occurrence of certain events indicate the carrying amount of an asset or asset group may not be recoverable. Upon identification of indicators of impairment, the Company evaluates the carrying value of the asset by comparing the estimated future undiscounted cash flows generated from the use of the asset or asset group and its eventual disposition with the asset's net carrying value. If the carrying value of an asset is considered impaired, an impairment charge is recorded for the amount that the carrying value of the long-lived asset or asset group exceeds its fair value. Fair value is estimated as the price that would be received to sell an asset or paid to transfer a liability in an orderly transaction between market participants at the measurement date. See Note 9 for further discussion of the Company's nonrecurring fair value measurements. At MLMC, the costs of mining operations are not reimbursed by MLMC's customer. As such, increased costs at MLMC or decreased revenues could materially reduce the Company's profitability. Any reduction in customer demand at MLMC, including reductions related to reduced mechanical availability of the customer’s power plant, would adversely affect the Company's operating results and could result in significant impairments. MLMC has approximately $125 million of long-lived assets, including property, plant and equipment and its coal supply agreement intangible asset, which are subject to periodic impairment analyses and review. Identifying and assessing whether impairment indicators exist, or if events or changes in circumstances have occurred, including assumptions about future power plant dispatch levels, changes in future sales price, operating costs and other factors that impact anticipated revenue and customer demand, requires significant judgment. Actual future operating results could differ significantly from these estimates, which may result in an impairment charge in a future period, which could have a substantial impact on the Company’s results of operations.</t>
        </is>
      </c>
    </row>
    <row r="9">
      <c r="A9" s="4" t="inlineStr">
        <is>
          <t>Self-insurance Liabilities</t>
        </is>
      </c>
      <c r="B9" s="4" t="inlineStr">
        <is>
          <t>Self-insurance Liabilities: The Company is generally self-insured for medical claims, certain workers’ compensation claims and certain closed mine liabilities. An estimated provision for claims reported and for claims incurred but not yet reported under the self-insurance programs is recorded and revised periodically based on industry trends, historical experience and management judgment. In addition, industry trends are considered within management's judgment for valuing claims. Changes in assumptions for such matters as legal judgments and settlements, inflation rates, medical costs and actual experience could cause estimates to change in the near term.</t>
        </is>
      </c>
    </row>
    <row r="10">
      <c r="A10" s="4" t="inlineStr">
        <is>
          <t>Stock Compensation</t>
        </is>
      </c>
      <c r="B10" s="4" t="inlineStr">
        <is>
          <t>Stock Compensation: The Company maintains long-term incentive programs that allow for the grant of shares of Class A common stock, subject to restrictions, as a means of retaining and rewarding selected employees for long-term performance and to increase ownership in the Company. Shares awarded under the plans are fully vested and entitle the stockholder to all rights of common stock ownership except that shares may not be assigned, pledged or otherwise transferred during the restriction period. In general, for shares awarded for years ended December 31, 2022 and December 31, 2021, the restriction period ends at the earliest of (i) three years after the participant's retirement date, (ii) three five The Company also has a stock compensation plan for non-employee directors of the Company under which a portion of the annual retainer for each non-employee director is paid in restricted shares of Class A common stock. For the year ended December 31, 2022, $110,000 ($150,000 for the Chairman) of the non-employee director's annual retainer of $175,000 ($250,000 for the Chairman) was paid in restricted shares of Class A common stock. For the year ended December 31, 2021, $105,000 ($150,000 for the Chairman) of the non-employee director's annual retainer of $167,000 ($250,000 for the Chairman) was paid in restricted shares of Class A common stock. Shares awarded under the plan are fully vested and entitle the stockholder to all rights of common stock ownership except that shares may not be assigned, pledged, hypothecated or otherwise transferred during the restriction period. In general, the restriction period ends at the earliest of (i) ten years from the award date, (ii) the date of the director's death or permanent disability, (iii) five years (or earlier with the approval of the Board of Directors) after the director's date of retirement from the Board of Directors, (iv) the date the director has both retired from the Board of Directors and has reached age 70, or (v) at such other time as determined by the Board of Directors in its sole and absolute discretion. Pursuant to this plan, the Company issued 30,034 and 45,223 shares related to the years ended December 31, 2022 and 2021, respectively. In addition to the mandatory retainer fee received in restricted stock, directors may elect to receive shares of Class A common stock in lieu of cash for up to 100% of the balance of their annual retainer, committee retainer and any committee chairman's fees. These voluntary shares are not subject to any restrictions. Total shares issued under voluntary elections were 480 in 2022 and 753 in 2021. After the issuance of these shares, there were 136,047 shares of Class A common stock available for issuance under this plan. Compensation expense related to these awards was $1.3 million ($1.0 million net of tax) and $1.3 million ($1.1 million net of tax) for the years ended December 31, 2022 and 2021, respectively. Compensation expense represents fair value based on the market price of the shares of Class A common stock at the grant date.</t>
        </is>
      </c>
    </row>
    <row r="11">
      <c r="A11" s="4" t="inlineStr">
        <is>
          <t>Financial Instruments</t>
        </is>
      </c>
      <c r="B11" s="4" t="inlineStr">
        <is>
          <t>Financial Instruments: Financial instruments held by the Company include cash and cash equivalents, accounts receivable, equity securities, accounts payable, revolving credit agreements and long-term debt.</t>
        </is>
      </c>
    </row>
    <row r="12">
      <c r="A12" s="4" t="inlineStr">
        <is>
          <t>Fair Value Measurements</t>
        </is>
      </c>
      <c r="B12" s="4" t="inlineStr">
        <is>
          <t>Fair Value Measurements: The Company accounts for the fair value measurement of its financial assets and liabilities in accordance with U.S. generally accepted accounting principles, which defines fair value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hierarchy is based upon the transparency of inputs to the valuation of an asset or liability as of the measurement date. The classification of fair value measurements within the hierarchy is based upon the lowest level of input that is significant to the measurement. See Note 9 for further discussion of fair value measur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revenue by major sources for the years ended December 31: Major Goods/Service Lines 2022 2021 Coal Mining $ 95,204 $ 82,831 NAMining 85,664 78,944 Minerals Management 60,242 31,003 Unallocated Items 2,952 4,695 Eliminations (2,343) (5,627) Total revenues $ 241,719 $ 191,846 Timing of Revenue Recognition Goods transferred at a point in time $ 92,842 $ 80,515 Services transferred over time 148,877 111,331 Total revenues $ 241,719 $ 191,846 </t>
        </is>
      </c>
    </row>
    <row r="5">
      <c r="A5" s="4" t="inlineStr">
        <is>
          <t>Contract Balances</t>
        </is>
      </c>
      <c r="B5" s="4" t="inlineStr">
        <is>
          <t xml:space="preserve">The opening and closing balances of the Company’s current and long-term contract assets and liabilities and receivables are as follows: Contract balances Trade accounts receivable Contract asset Contract asset Contract liability (current) Contract liability (long-term) Balance at January 1, 2022 $ 25,667 $ — $ 5,985 $ 4,082 $ 1,453 Balance at December 31, 2022 37,940 409 5,985 833 1,709 Increase (decrease) $ 12,273 $ 409 $ — $ (3,249) $ 2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ies are summarized as follows: December 31 2022 2021 Coal $ 27,927 $ 19,352 Mining supplies 43,561 34,733 Total inventories $ 71,488 $ 54,0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Net [Abstract]</t>
        </is>
      </c>
      <c r="B3" s="4" t="inlineStr">
        <is>
          <t xml:space="preserve"> </t>
        </is>
      </c>
    </row>
    <row r="4">
      <c r="A4" s="4" t="inlineStr">
        <is>
          <t>Property, Plant and Equipment</t>
        </is>
      </c>
      <c r="B4" s="4" t="inlineStr">
        <is>
          <t xml:space="preserve">Property, plant and equipment, net includes the following: December 31 2022 2021 Coal lands and real estate $ 60,277 $ 52,011 Mineral interests 31,436 19,512 Plant and equipment 290,511 264,110 Property, plant and equipment, at cost 382,224 335,633 Less allowances for depreciation, depletion and amortization 164,272 142,466 $ 217,952 $ 193,1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gross and net balances are set forth in the following table: Gross Carrying Accumulated Net Balance at December 31, 2022 Coal supply agreement $ 84,200 $ (56,145) $ 28,055 Balance at December 31, 2021 Coal supply agreement $ 84,200 $ (52,426) $ 31,7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Change in Asset Retirement Obligation</t>
        </is>
      </c>
      <c r="B4" s="4" t="inlineStr">
        <is>
          <t xml:space="preserve">A reconciliation of the Company's beginning and ending aggregate carrying amount of the asset retirement obligations are as follows: Coal Mining Unallocated Items NACCO Balance at January 1, 2021 $ 25,040 $ 16,692 $ 41,732 Liabilities settled during the period (184) (869) (1,053) Accretion expense 1,996 1,304 3,300 Revision of estimated cash flows 46 (74) (28) Balance at December 31, 2021 $ 26,898 $ 17,053 $ 43,951 Liabilities settled during the period (223) (956) (1,179) Accretion expense 2,190 1,332 3,522 Revision of estimated cash flows (405) 113 (292) Balance at December 31, 2022 $ 28,460 $ 17,542 $ 46,0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urrent and Long-Term Financing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The following table summarizes the Company's available and outstanding borrowings: December 31 2022 2021 Total outstanding borrowings of NACoal: Revolving credit agreement $ — $ 4,000 Other debt 19,668 16,710 Total debt outstanding $ 19,668 $ 20,710 Current portion of borrowings outstanding $ 3,649 $ 2,527 Long-term portion of borrowings outstanding 16,019 18,183 $ 19,668 $ 20,710 Total available borrowings, net of limitations, under revolving credit agreement $ 116,285 $ 120,231 Unused revolving credit agreement $ 116,285 $ 116,231 Weighted average stated interest rate on total borrowings 3.9 % 3.7 %</t>
        </is>
      </c>
    </row>
    <row r="5">
      <c r="A5" s="4" t="inlineStr">
        <is>
          <t>Schedule of Maturities of Total Debt, Excluding Capital Leases</t>
        </is>
      </c>
      <c r="B5" s="4" t="inlineStr">
        <is>
          <t xml:space="preserve">Annual maturities of total debt, excluding leases, are as follows: 2023 2,873 2024 2,497 2025 1,620 2026 5,955 2027 236 Thereafter 5,692 $ 18,8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Disclosur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the Company's assets accounted for at fair value on a recurring basis: Fair Value Measurements at Reporting Date Using Quoted Prices in Significant Active Markets for Significant Other Unobservable Identical Assets Observable Inputs Inputs Description December 31, 2022 (Level 1) (Level 2) (Level 3) Assets: Equity securities $ 15,534 $ 15,534 $ — $ — $ 15,534 $ 15,534 $ — $ — Fair Value Measurements at Reporting Date Using Quoted Prices in Significant Active Markets for Significant Other Unobservable Identical Assets Observable Inputs Inputs Description December 31, 2021 (Level 1) (Level 2) (Level 3) Assets: Equity securities $ 16,070 $ 16,070 $ — $ — $ 16,070 $ 16,070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d Assets and Liabilities</t>
        </is>
      </c>
      <c r="B4" s="4" t="inlineStr">
        <is>
          <t>Leased assets and liabilities include the following at December 31: Description Location 2022 2021 Assets Operating Operating lease right-of-use assets $ 6,419 $ 8,911 Finance Property, plant and equipment, net (a) 843 334 Liabilities Current Operating Other current liabilities $ 1,039 $ 1,463 Finance Current maturities of long-term debt 776 150 Non-current Operating Operating lease liabilities $ 7,528 $ 9,733 Finance Long-term debt 19 190 (a) Finance leased assets are recorded net of accumulated amortization of $0.2 million and $0.3 million as of December 31, 2022 and December 31, 2021, respectively.</t>
        </is>
      </c>
    </row>
    <row r="5">
      <c r="A5" s="4" t="inlineStr">
        <is>
          <t>Lease Expense</t>
        </is>
      </c>
      <c r="B5" s="4" t="inlineStr">
        <is>
          <t xml:space="preserve">The components of lease expense for the years ended December 31 are as follows: Description Location 2022 2021 Lease expense Operating lease cost Selling, general and administrative expenses $ 1,881 $ 2,122 Finance lease cost: Amortization of leased assets Cost of sales 128 220 Interest on lease liabilities Interest expense 13 31 Variable lease expense Selling, general and administrative expenses 534 571 Short-term lease expense Selling, general and administrative expenses 3,434 1,176 Total lease expense $ 5,990 $ 4,120 </t>
        </is>
      </c>
    </row>
    <row r="6">
      <c r="A6" s="4" t="inlineStr">
        <is>
          <t>Finance Leases, Future Minimum Payments</t>
        </is>
      </c>
      <c r="B6" s="4" t="inlineStr">
        <is>
          <t xml:space="preserve">Future minimum finance and operating lease payments were as follows at December 31, 2022: Finance Leases Operating Leases Total 2023 $ 778 $ 1,599 $ 2,377 2024 12 1,474 1,486 2025 7 1,283 1,290 2026 — 1,314 1,314 2027 — 1,345 1,345 Subsequent to 2027 — 4,177 4,177 Total minimum lease payments 797 11,192 $ 11,989 Amounts representing interest 2 2,625 Present value of net minimum lease payments $ 795 $ 8,567 </t>
        </is>
      </c>
    </row>
    <row r="7">
      <c r="A7" s="4" t="inlineStr">
        <is>
          <t>Operating Leases, Future Minimum Payments</t>
        </is>
      </c>
      <c r="B7" s="4" t="inlineStr">
        <is>
          <t xml:space="preserve">Future minimum finance and operating lease payments were as follows at December 31, 2022: Finance Leases Operating Leases Total 2023 $ 778 $ 1,599 $ 2,377 2024 12 1,474 1,486 2025 7 1,283 1,290 2026 — 1,314 1,314 2027 — 1,345 1,345 Subsequent to 2027 — 4,177 4,177 Total minimum lease payments 797 11,192 $ 11,989 Amounts representing interest 2 2,625 Present value of net minimum lease payments $ 795 $ 8,567 </t>
        </is>
      </c>
    </row>
    <row r="8">
      <c r="A8" s="4" t="inlineStr">
        <is>
          <t>Assumptions Used for Leases</t>
        </is>
      </c>
      <c r="B8" s="4" t="inlineStr">
        <is>
          <t>The assumptions used in accounting for ASC 842 for the years ended December 31 are as follows: 2022 2021 Weighted average remaining lease term (years) Operating 7.66 8.38 Finance 1.41 2.44 Weighted average discount rate Operating 7.13 % 7.08 % Finance 3.11 % 4.16 %</t>
        </is>
      </c>
    </row>
    <row r="9">
      <c r="A9" s="4" t="inlineStr">
        <is>
          <t>Supplemental Cash Flow Information</t>
        </is>
      </c>
      <c r="B9" s="4" t="inlineStr">
        <is>
          <t xml:space="preserve">The following table details cash paid for amounts included in the measurement of lease liabilities for the years ended December 31: 2022 2021 Operating cash flows from operating leases $ 2,097 $ 2,260 Operating cash flows from finance leases 13 31 Financing cash flows from finance leases 183 2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Earnings Per Share (Tables)</t>
        </is>
      </c>
      <c r="B1" s="2" t="inlineStr">
        <is>
          <t>12 Months Ended</t>
        </is>
      </c>
    </row>
    <row r="2">
      <c r="B2" s="2" t="inlineStr">
        <is>
          <t>Dec. 31, 2022</t>
        </is>
      </c>
    </row>
    <row r="3">
      <c r="A3" s="3" t="inlineStr">
        <is>
          <t>Equity [Abstract]</t>
        </is>
      </c>
      <c r="B3" s="4" t="inlineStr">
        <is>
          <t xml:space="preserve"> </t>
        </is>
      </c>
    </row>
    <row r="4">
      <c r="A4" s="4" t="inlineStr">
        <is>
          <t>Schedule of Earnings Per Share</t>
        </is>
      </c>
      <c r="B4" s="4" t="inlineStr">
        <is>
          <t xml:space="preserve">The weighted average number of shares of Class A common stock and Class B common stock outstanding used to calculate basic and diluted earnings per share were as follows: 2022 2021 Basic weighted average shares outstanding 7,312 7,146 Dilutive effect of restricted stock awards 61 44 Diluted weighted average shares outstanding 7,373 7,190 Basic earnings per share $ 10.14 $ 6.73 Diluted earnings per share $ 10.06 $ 6.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income</t>
        </is>
      </c>
      <c r="B4" s="5" t="n">
        <v>74158</v>
      </c>
      <c r="C4" s="5" t="n">
        <v>48125</v>
      </c>
    </row>
    <row r="5">
      <c r="A5" s="3" t="inlineStr">
        <is>
          <t>Other comprehensive income</t>
        </is>
      </c>
      <c r="B5" s="4" t="inlineStr">
        <is>
          <t xml:space="preserve"> </t>
        </is>
      </c>
      <c r="C5" s="4" t="inlineStr">
        <is>
          <t xml:space="preserve"> </t>
        </is>
      </c>
    </row>
    <row r="6">
      <c r="A6" s="4" t="inlineStr">
        <is>
          <t>Current period pension and postretirement plan adjustment, net of $363 tax benefit and $864 tax expense in 2022 and 2021, respectively</t>
        </is>
      </c>
      <c r="B6" s="6" t="n">
        <v>-1310</v>
      </c>
      <c r="C6" s="6" t="n">
        <v>2851</v>
      </c>
    </row>
    <row r="7">
      <c r="A7" s="4" t="inlineStr">
        <is>
          <t>Reclassification of pension and postretirement adjustments into earnings, net of $140 and $170 tax benefit in 2022 and 2021, respectively</t>
        </is>
      </c>
      <c r="B7" s="6" t="n">
        <v>473</v>
      </c>
      <c r="C7" s="6" t="n">
        <v>572</v>
      </c>
    </row>
    <row r="8">
      <c r="A8" s="4" t="inlineStr">
        <is>
          <t>Total other comprehensive (loss) income</t>
        </is>
      </c>
      <c r="B8" s="6" t="n">
        <v>-837</v>
      </c>
      <c r="C8" s="6" t="n">
        <v>3423</v>
      </c>
    </row>
    <row r="9">
      <c r="A9" s="4" t="inlineStr">
        <is>
          <t>Comprehensive income</t>
        </is>
      </c>
      <c r="B9" s="5" t="n">
        <v>73321</v>
      </c>
      <c r="C9" s="5" t="n">
        <v>515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Provision</t>
        </is>
      </c>
      <c r="B4" s="4" t="inlineStr">
        <is>
          <t xml:space="preserve">The components of Income before income tax provision and the Income tax provision for the years ended December 31 are as follows: 2022 2021 Income before income tax provision Domestic $ 87,975 $ 57,019 Foreign (252) (169) $ 87,723 $ 56,850 Income tax provision Current income tax provision (benefit): Federal $ 20,761 $ 10,870 State 1,328 1,443 Foreign (53) (35) Total current 22,036 12,278 Deferred income tax (benefit) provision: Federal (8,887) (4,449) State 416 896 Total deferred (8,471) (3,553) $ 13,565 $ 8,725 </t>
        </is>
      </c>
    </row>
    <row r="5">
      <c r="A5" s="4" t="inlineStr">
        <is>
          <t>Effective Income Tax Rate Reconciliation</t>
        </is>
      </c>
      <c r="B5" s="4" t="inlineStr">
        <is>
          <t>A reconciliation of the federal statutory and effective income tax rate for the years ended December 31 is as follows: 2022 2021 Income before income tax provision $ 87,723 $ 56,850 Statutory taxes at 21.0% $ 18,422 $ 11,939 State and local income taxes 1,629 1,890 Non-deductible expenses 745 725 Percentage depletion (4,866) (6,245) R&amp;D and other federal credits (300) (363) Settlements and uncertain tax positions (787) 166 Other, net (1,278) 613 Income tax provision $ 13,565 $ 8,725 Effective income tax rate 15.5 % 15.3 %</t>
        </is>
      </c>
    </row>
    <row r="6">
      <c r="A6" s="4" t="inlineStr">
        <is>
          <t>Deferred Tax Assets and Liabilities</t>
        </is>
      </c>
      <c r="B6" s="4" t="inlineStr">
        <is>
          <t>A detailed summary of the total deferred tax assets and liabilities in the Company's Consolidated Balance Sheets resulting from differences between the carrying amounts of assets and liabilities for financial reporting purposes and the amounts used for income tax purposes is as follows: December 31 2022 2021 Deferred tax assets Lease liabilities $ 21,880 $ 24,500 Tax carryforwards 12,398 13,837 Inventories 5,571 4,522 Accrued liabilities 8,176 9,243 Employee benefits 3,086 3,496 Land valuation adjustment 6,261 5,988 Other 6,850 6,527 Total deferred tax assets 64,222 68,113 Less: Valuation allowance 11,809 11,695 52,413 56,418 Deferred tax liabilities Lease right-of-use assets 21,880 24,500 Depreciation and depletion 19,665 25,851 Partnership investment - development costs 6,069 9,840 Accrued pension benefits 10,921 10,941 Total deferred tax liabilities 58,535 71,132 Net deferred liability $ (6,122) $ (14,714)</t>
        </is>
      </c>
    </row>
    <row r="7">
      <c r="A7" s="4" t="inlineStr">
        <is>
          <t>Summary of Tax Credit Carryforwards</t>
        </is>
      </c>
      <c r="B7" s="4" t="inlineStr">
        <is>
          <t>The following table summarizes the tax carryforwards and associated carryforward periods and related valuation allowances where the Company has determined that realization is uncertain: December 31, 2022 Net deferred tax Valuation Carryforwards State net operating loss $ 15,347 $ 14,422 2023-2042 December 31, 2021 Net deferred tax Valuation Carryforwards State net operating loss $ 17,516 $ 14,694 2022-2041</t>
        </is>
      </c>
    </row>
    <row r="8">
      <c r="A8" s="4" t="inlineStr">
        <is>
          <t>Unrecognized Tax Benefits Roll Forward</t>
        </is>
      </c>
      <c r="B8" s="4" t="inlineStr">
        <is>
          <t xml:space="preserve">The following is a reconciliation of the Company's total gross unrecognized tax benefits, defined as the aggregate tax effect of differences between tax return positions and the benefits recognized in the financial statements for the years ended December 31, 2022 and 2021. Approximately $5.5 million and $6.4 million of the gross unrecognized tax benefits as of December 31, 2022 and 2021, respectively, relate to permanent items that, if recognized, would impact the effective income tax rate. This amount differs from the gross unrecognized tax benefits presented in the table below due to (1) the deferred tax asset which would be available if the position were not sustained upon audit and (2) the decrease in U.S. federal income taxes which would occur upon the recognition of the state tax benefits included herein. 2022 2021 Balance at January 1 $ 10,554 $ 10,459 Additions based on tax positions related to prior years — 95 Decreases based on settlements with tax authorities (928) — Balance at December 31 $ 9,626 $ 10,5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Assumptions Used in Accounting for the Defined Benefit Plan</t>
        </is>
      </c>
      <c r="B4" s="4" t="inlineStr">
        <is>
          <t>The assumptions used in accounting for the defined benefit plans were as follows for the years ended December 31: 2022 2021 Weighted average discount rates for pension benefit obligation 5.36% - 5.40% 2.53% - 2.77% Weighted average discount rates for net periodic benefit cost 2.53% - 2.77% 2.02% - 2.36% Expected long-term rate of return on assets for net periodic benefit cost 7.00 % 7.00 % The assumptions used in accounting for the postretirement health care plans are set forth below for the years ended December 31: 2022 2021 Weighted average discount rates for benefit obligation 5.29 % 2.12 % Weighted average discount rates for net periodic benefit cost 2.12 % 1.37 % Health care cost trend rate assumed for next year 6.25 % 6.50 % Rate to which the cost trend rate is assumed to decline (ultimate trend rate) 4.50% - 4.75% 4.50 % Year that the rate reaches the ultimate trend rate 2029 2029</t>
        </is>
      </c>
    </row>
    <row r="5">
      <c r="A5" s="4" t="inlineStr">
        <is>
          <t>Net Periodic Benefit Income and Expense For the Defined Benefit Plan</t>
        </is>
      </c>
      <c r="B5" s="4" t="inlineStr">
        <is>
          <t xml:space="preserve">Set forth below is detail of the net periodic pension income for the defined benefit plans for the years ended December 31: 2022 2021 Interest cost $ 1,105 $ 1,002 Expected return on plan assets (2,707) (2,568) Amortization of actuarial loss 543 718 Amortization of prior service cost 58 59 Net periodic pension income $ (1,001) $ (789) Set forth below is detail of the net periodic benefit expense for the postretirement health care plans for the years ended December 31: 2022 2021 Service cost $ 12 $ 13 Interest cost 38 27 Amortization of actuarial loss 64 19 Amortization of prior service credit (52) (54) Net periodic benefit expense $ 62 $ 5 </t>
        </is>
      </c>
    </row>
    <row r="6">
      <c r="A6" s="4" t="inlineStr">
        <is>
          <t>Changes in Plan Assets and Benefit Obligations Recognized in Other Comprehensive Loss (Income)</t>
        </is>
      </c>
      <c r="B6" s="4" t="inlineStr">
        <is>
          <t xml:space="preserve">Set forth below is detail of other changes in plan assets and benefit obligations recognized in other comprehensive loss (income) for the years ended December 31: 2022 2021 Current year actuarial (gain) loss $ 1,717 $ (3,793) Amortization of actuarial loss (543) (718) Amortization of prior service cost (58) (59) Total recognized in other comprehensive loss (income) $ 1,116 $ (4,570) Set forth below is detail of other changes in plan assets and benefit obligations recognized in other comprehensive (income) loss for the years ended December 31: 2022 2021 Current year actuarial gain $ (44) $ (48) Amortization of actuarial loss (64) (19) Amortization of prior service credit 52 54 Transfers — 126 Total recognized in other comprehensive (income) loss $ (56) $ 113 </t>
        </is>
      </c>
    </row>
    <row r="7">
      <c r="A7" s="4" t="inlineStr">
        <is>
          <t>Changes in Benefit Obligations During the Year and Funded Status of Defined Benefit Plan</t>
        </is>
      </c>
      <c r="B7" s="4" t="inlineStr">
        <is>
          <t xml:space="preserve">The following table sets forth the changes in the benefit obligation and the plan assets during the year and the funded status of the defined benefit plans at December 31: 2022 2021 Change in benefit obligation Projected benefit obligation at beginning of year $ 41,663 $ 44,600 Interest cost 1,105 1,002 Actuarial gain (8,396) (1,367) Benefits paid (2,650) (2,572) Projected benefit obligation at end of year $ 31,722 $ 41,663 Accumulated benefit obligation at end of year $ 31,722 $ 41,663 Change in plan assets Fair value of plan assets at beginning of year $ 44,009 $ 41,099 Actual return on plan assets (7,405) 4,995 Employer contributions 531 487 Benefits paid (2,650) (2,572) Fair value of plan assets at end of year $ 34,485 $ 44,009 Funded status at end of year $ 2,763 $ 2,346 Amounts recognized in the balance sheets consist of: Non-current assets $ 6,991 $ 7,806 Current liabilities (491) (542) Non-current liabilities (3,737) (4,918) $ 2,763 $ 2,346 Components of accumulated other comprehensive loss consist of: Actuarial loss $ 10,682 $ 9,510 Prior service cost 645 703 Deferred taxes (2,490) (2,254) $ 8,837 $ 7,959 The following sets forth the changes in benefit obligations during the year and the funded status of the postretirement health care at December 31: 2022 2021 Change in benefit obligation Benefit obligation at beginning of year $ 1,877 $ 2,054 Service cost 12 13 Interest cost 38 27 Actuarial gain (44) (48) Benefits paid (332) (169) Benefit obligation at end of year $ 1,551 $ 1,877 Funded status at end of year $ (1,551) $ (1,877) Amounts recognized in the balance sheets consist of: Current liabilities $ (206) $ (190) Noncurrent liabilities (1,345) (1,687) $ (1,551) $ (1,877) Components of accumulated other comprehensive loss consist of: Actuarial loss $ 412 $ 520 Prior service credit (56) (108) Deferred taxes (180) (195) $ 176 $ 217 </t>
        </is>
      </c>
    </row>
    <row r="8">
      <c r="A8" s="4" t="inlineStr">
        <is>
          <t>Future Benefit Payments</t>
        </is>
      </c>
      <c r="B8" s="4" t="inlineStr">
        <is>
          <t xml:space="preserve">Future pension benefit payments expected to be paid from assets of the pension plans are: 2023 $ 2,731 2024 2,729 2025 2,700 2026 2,691 2027 2,681 2028 - 2032 12,536 $ 26,068 Future postretirement health care benefit payments expected to be paid are: 2023 211 2024 188 2025 179 2026 183 2027 185 2028 - 2032 654 $ 1,600 </t>
        </is>
      </c>
    </row>
    <row r="9">
      <c r="A9" s="4" t="inlineStr">
        <is>
          <t>Actual Allocation Percentage and Target Allocation Percentage for Pension Plan Assets</t>
        </is>
      </c>
      <c r="B9" s="4" t="inlineStr">
        <is>
          <t>The following is the actual allocation percentage and target allocation percentage for the pension plan assets at December 31: 2022 2021 Target Allocation U.S. equity securities 44.9 % 48.7 % 36.0% - 54.0% Non-U.S. equity securities 20.5 % 19.7 % 16.0% - 24.0% Fixed income securities 34.1 % 31.2 % 30.0% - 40.0% Money market funds 0.5 % 0.4 % 0.0% - 10.0%</t>
        </is>
      </c>
    </row>
    <row r="10">
      <c r="A10" s="4" t="inlineStr">
        <is>
          <t>Fair Value of Pension Plan Assets</t>
        </is>
      </c>
      <c r="B10" s="4" t="inlineStr">
        <is>
          <t xml:space="preserve">The fair value of each major category of the Company's pension plan assets are valued using quoted market prices in active markets for identical assets, or Level 1 in the fair value hierarchy. Following are the values as of December 31: Level 1 2022 2021 U.S. equity securities $ 15,499 $ 21,434 Non-U.S. equity securities 7,055 8,678 Fixed income securities 11,753 13,723 Money market funds 178 174 Total $ 34,485 $ 44,0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by Major Customers by Reporting Segments</t>
        </is>
      </c>
      <c r="B4" s="4" t="inlineStr">
        <is>
          <t>The following represents the revenue attributable to each of these entities as a percentage of consolidated revenue for those years: Percentage of Consolidated Revenue Segment 2022 2021 Coal Mining customer 39 % 43 % NAMining customer 17 % 19 %</t>
        </is>
      </c>
    </row>
    <row r="5">
      <c r="A5" s="4" t="inlineStr">
        <is>
          <t>Segment Reporting Information</t>
        </is>
      </c>
      <c r="B5" s="4" t="inlineStr">
        <is>
          <t xml:space="preserve">The following tables present revenue, operating profit, depreciation expense and capital expenditures for the years ended December 31: 2022 2021 Revenues Coal Mining $ 95,204 $ 82,831 NAMining 85,664 78,944 Minerals Management 60,242 31,003 Unallocated Items 2,952 4,695 Eliminations (2,343) (5,627) Total $ 241,719 $ 191,846 Operating profit (loss) Coal Mining $ 38,309 $ 45,784 NAMining 2,202 3,384 Minerals Management 52,214 26,080 Unallocated Items (23,233) (19,553) Eliminations 494 (285) Total $ 69,986 $ 55,410 Expenditures for property, plant and equipment and acquisition of mineral interests Coal Mining $ 14,853 $ 16,830 NAMining 13,203 21,100 Minerals Management 13,388 6,423 Unallocated Items 13,003 208 Total $ 54,447 $ 44,561 Depreciation, depletion and amortization Coal Mining $ 17,074 $ 16,510 NAMining 6,457 4,574 Minerals Management 3,026 1,858 Unallocated Items 259 143 Total $ 26,816 $ 23,0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Subsidiari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Condensed Financial Statements</t>
        </is>
      </c>
      <c r="B4" s="4" t="inlineStr">
        <is>
          <t xml:space="preserve">Summarized financial information for the unconsolidated subsidiaries is as follows: 2022 2021 Statement of Operations Revenue $ 664,824 $ 764,759 Gross profit $ 47,748 $ 68,076 Income before income taxes $ 57,250 $ 60,865 Net income $ 48,467 $ 53,248 Balance Sheet Current assets $ 214,098 $ 168,669 Non-current assets $ 805,833 $ 900,924 Current liabilities $ 116,701 $ 98,887 Non-current liabilities $ 896,134 $ 963,1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Disclosures (Unaudited) (Tables)</t>
        </is>
      </c>
      <c r="B1" s="2" t="inlineStr">
        <is>
          <t>12 Months Ended</t>
        </is>
      </c>
    </row>
    <row r="2">
      <c r="B2" s="2" t="inlineStr">
        <is>
          <t>Dec. 31, 2022</t>
        </is>
      </c>
    </row>
    <row r="3">
      <c r="A3" s="3" t="inlineStr">
        <is>
          <t>Extractive Industries [Abstract]</t>
        </is>
      </c>
      <c r="B3" s="4" t="inlineStr">
        <is>
          <t xml:space="preserve"> </t>
        </is>
      </c>
    </row>
    <row r="4">
      <c r="A4" s="4" t="inlineStr">
        <is>
          <t>Schedule of Oil and Natural Gas Properties</t>
        </is>
      </c>
      <c r="B4" s="4" t="inlineStr">
        <is>
          <t xml:space="preserve">Aggregate capitalized costs related to oil and gas royalty and mineral interests with applicable accumulated depreciation, depletion and amortization at December 31 are as follows: 2022 2021 Proved developed $ 7,302 $ 3,266 Proved undeveloped 24,134 16,246 Proved reserves 31,436 19,512 Less: accumulated depreciation, depletion and amortization 1,936 868 Net royalty interests in oil and natural gas properties $ 29,500 $ 18,644 </t>
        </is>
      </c>
    </row>
    <row r="5">
      <c r="A5" s="4" t="inlineStr">
        <is>
          <t>Schedule of Proved Developed and Undeveloped Oil and Gas Reserve Quantities</t>
        </is>
      </c>
      <c r="B5" s="4" t="inlineStr">
        <is>
          <t>The following table presents the Company's estimated net proved oil and natural gas reserves as of December 31 based on the reserve report prepared by Haas Engineering, the Company’s independent petroleum engineering firm. All of the Company’s reserves are located in the United States. Net reserves as of December 31, 2022 Oil (bbl) (1) NGL (bbl) (1) Residue gas (Mcf) (2) Proved developed 305,710 408,280 25,907,890 Proved undeveloped 32,570 11,030 1,784,670 Total 338,280 419,310 27,692,560 Net reserves as of December 31, 2021 Oil (bbl) (1) NGL (bbl) (1) Residue gas (Mcf) (2) Proved developed 167,430 282,230 16,617,360 Proved undeveloped 220 90 1,210 Total 167,650 282,320 16,618,570 (1) Bbl. One stock tank barrel, or 42 U.S. gallons liquid volume. (2) Mcf. One thousand cubic feet of natural gas at the contractual pressure and temperature bases.</t>
        </is>
      </c>
    </row>
    <row r="6">
      <c r="A6" s="4" t="inlineStr">
        <is>
          <t>Schedule of Change in Estimated Proved Reserves of Oil and Gas Quantities</t>
        </is>
      </c>
      <c r="B6" s="4" t="inlineStr">
        <is>
          <t>The following table summarizes changes in proved reserves during the year ended December 31, 2022: Estimated Proved Reserves Oil (bbl) (1) NGL (bbl) (1) Residue gas (Mcf) (2) December 31, 2021 167,650 282,320 16,618,570 Purchases 99,345 35,222 202,314 Extensions and discoveries 121,542 68,167 12,801,109 Revisions of previous estimates (3) (2,504) 95,577 5,405,803 Production (46,571) (61,511) (7,329,985) Other (1,182) (465) (5,251) December 31, 2022 338,280 419,310 27,692,560 (1) Bbl. One stock tank barrel, or 42 U.S. gallons liquid volume. (2) Mcf. One thousand cubic feet of natural gas at the contractual pressure and temperature bases. (3) Revisions of previous estimates include technical revisions due to changes in commodity prices, historical and projected performance and other factors.</t>
        </is>
      </c>
    </row>
    <row r="7">
      <c r="A7" s="4" t="inlineStr">
        <is>
          <t>Schedule of Change in Estimated Proved Undeveloped Reserves of Oil and Gas Quantities</t>
        </is>
      </c>
      <c r="B7" s="4" t="inlineStr">
        <is>
          <t>The following table summarizes changes in PUDs during the year ended December 31, 2022: Estimated Proved Undeveloped Reserves Oil (bbl) (1) NGL (bbl) (1) Residue gas (Mcf) (2) December 31, 2021 220 90 1,210 Purchases 21,790 5,104 38,571 Extensions and discoveries 10,780 5,926 1,746,099 Revisions of previous estimates (3) (220) (90) (1,210) December 31, 2022 32,570 11,030 1,784,670 (1) Bbl. One stock tank barrel, or 42 U.S. gallons liquid volume. (2) Mcf. One thousand cubic feet of natural gas at the contractual pressure and temperature bases. (3) Revisions of previous estimates include technical revisions due to changes in commodity prices, historical and projected performance and other factors.</t>
        </is>
      </c>
    </row>
    <row r="8">
      <c r="A8" s="4" t="inlineStr">
        <is>
          <t>Standardized Measure of Discounted Future Cash Flows Relating to Proved Reserves Disclosure</t>
        </is>
      </c>
      <c r="B8" s="4" t="inlineStr">
        <is>
          <t xml:space="preserve">The following table provides the future net cash flows relating to proved oil and gas reserves based on the standardized measure of discounted cash flows as of December 31, 2022 : Gross Amounts Statutory tax rate Net Amounts Future cash inflows $ 218,982 Future production costs 39,841 Future net cash flows before income tax expense 179,141 21 % 141,521 10% discount to reflect timing of cash flows (62,615) 21 % (49,465) Standardized measure of discounted cash flows $ 116,526 21 % $ 92,056 The following table provides the future net cash flows relating to proved oil and gas reserves based on the standardized measure of discounted cash flows as of December 31, 2021 : Gross Amounts Statutory tax rate Net Amounts Future cash inflows $ 71,400 Future production costs 14,664 Future net cash flows before income tax expense 56,736 21 % 44,821 10% discount to reflect timing of cash flows (19,897) 21 % (15,719) Standardized measure of discounted cash flows $ 36,839 21 % $ 29,102 </t>
        </is>
      </c>
    </row>
    <row r="9">
      <c r="A9" s="4" t="inlineStr">
        <is>
          <t>Schedule of Changes in Standardized Measure of Discounted Future Net Cash Flows</t>
        </is>
      </c>
      <c r="B9" s="4" t="inlineStr">
        <is>
          <t>The following summarizes the principal sources of change in the standardized measure of discounted future net cash flows during 2022: Gross amounts December 31, 2021 $ 36,839 Purchases 6,236 Extensions and discoveries 54,795 Revisions of previous estimates (3) 18,695 Other (39) December 31, 2022 $ 116,526 (3) Revisions of previous estimates include technical revisions due to changes in commodity prices, historical and projected performance and other facto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1" customWidth="1" min="2" max="2"/>
    <col width="22" customWidth="1" min="3" max="3"/>
    <col width="24" customWidth="1" min="4" max="4"/>
    <col width="22" customWidth="1" min="5" max="5"/>
    <col width="22" customWidth="1" min="6" max="6"/>
    <col width="32" customWidth="1" min="7" max="7"/>
    <col width="24" customWidth="1" min="8" max="8"/>
  </cols>
  <sheetData>
    <row r="1">
      <c r="A1" s="1" t="inlineStr">
        <is>
          <t>Principles of Consolidation and Nature of Operations (Narrative) (Details) $ in Thousands</t>
        </is>
      </c>
      <c r="D1" s="2" t="inlineStr">
        <is>
          <t>3 Months Ended</t>
        </is>
      </c>
      <c r="G1" s="2" t="inlineStr">
        <is>
          <t>12 Months Ended</t>
        </is>
      </c>
    </row>
    <row r="2">
      <c r="B2" s="2" t="inlineStr">
        <is>
          <t>May 02, 2022 USD ($)</t>
        </is>
      </c>
      <c r="C2" s="2" t="inlineStr">
        <is>
          <t>Sep. 30, 2021 USD ($)</t>
        </is>
      </c>
      <c r="D2" s="2" t="inlineStr">
        <is>
          <t>Dec. 31, 2022 USD ($) a</t>
        </is>
      </c>
      <c r="E2" s="2" t="inlineStr">
        <is>
          <t>Sep. 30, 2022 USD ($)</t>
        </is>
      </c>
      <c r="F2" s="2" t="inlineStr">
        <is>
          <t>Jun. 30, 2022 USD ($)</t>
        </is>
      </c>
      <c r="G2" s="2" t="inlineStr">
        <is>
          <t>Dec. 31, 2022 USD ($) a segment</t>
        </is>
      </c>
      <c r="H2" s="2" t="inlineStr">
        <is>
          <t>Dec. 31, 2021 USD ($) a</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6" t="n">
        <v>3</v>
      </c>
      <c r="H4" s="4" t="inlineStr">
        <is>
          <t xml:space="preserve"> </t>
        </is>
      </c>
    </row>
    <row r="5">
      <c r="A5" s="4" t="inlineStr">
        <is>
          <t>Other contract termination settlements</t>
        </is>
      </c>
      <c r="B5" s="4" t="inlineStr">
        <is>
          <t xml:space="preserve"> </t>
        </is>
      </c>
      <c r="C5" s="4" t="inlineStr">
        <is>
          <t xml:space="preserve"> </t>
        </is>
      </c>
      <c r="D5" s="4" t="inlineStr">
        <is>
          <t xml:space="preserve"> </t>
        </is>
      </c>
      <c r="E5" s="4" t="inlineStr">
        <is>
          <t xml:space="preserve"> </t>
        </is>
      </c>
      <c r="F5" s="4" t="inlineStr">
        <is>
          <t xml:space="preserve"> </t>
        </is>
      </c>
      <c r="G5" s="5" t="n">
        <v>14000</v>
      </c>
      <c r="H5" s="5" t="n">
        <v>10333</v>
      </c>
    </row>
    <row r="6">
      <c r="A6" s="4" t="inlineStr">
        <is>
          <t>Income from equity method investee</t>
        </is>
      </c>
      <c r="B6" s="4" t="inlineStr">
        <is>
          <t xml:space="preserve"> </t>
        </is>
      </c>
      <c r="C6" s="4" t="inlineStr">
        <is>
          <t xml:space="preserve"> </t>
        </is>
      </c>
      <c r="D6" s="4" t="inlineStr">
        <is>
          <t xml:space="preserve"> </t>
        </is>
      </c>
      <c r="E6" s="4" t="inlineStr">
        <is>
          <t xml:space="preserve"> </t>
        </is>
      </c>
      <c r="F6" s="4" t="inlineStr">
        <is>
          <t xml:space="preserve"> </t>
        </is>
      </c>
      <c r="G6" s="6" t="n">
        <v>2194</v>
      </c>
      <c r="H6" s="6" t="n">
        <v>0</v>
      </c>
    </row>
    <row r="7">
      <c r="A7" s="4" t="inlineStr">
        <is>
          <t>Proceeds from the sale of private company equity units</t>
        </is>
      </c>
      <c r="B7" s="4" t="inlineStr">
        <is>
          <t xml:space="preserve"> </t>
        </is>
      </c>
      <c r="C7" s="4" t="inlineStr">
        <is>
          <t xml:space="preserve"> </t>
        </is>
      </c>
      <c r="D7" s="4" t="inlineStr">
        <is>
          <t xml:space="preserve"> </t>
        </is>
      </c>
      <c r="E7" s="4" t="inlineStr">
        <is>
          <t xml:space="preserve"> </t>
        </is>
      </c>
      <c r="F7" s="4" t="inlineStr">
        <is>
          <t xml:space="preserve"> </t>
        </is>
      </c>
      <c r="G7" s="6" t="n">
        <v>18628</v>
      </c>
      <c r="H7" s="6" t="n">
        <v>0</v>
      </c>
    </row>
    <row r="8">
      <c r="A8" s="4" t="inlineStr">
        <is>
          <t>Acquisition of mineral and royalty interest</t>
        </is>
      </c>
      <c r="B8" s="4" t="inlineStr">
        <is>
          <t xml:space="preserve"> </t>
        </is>
      </c>
      <c r="C8" s="4" t="inlineStr">
        <is>
          <t xml:space="preserve"> </t>
        </is>
      </c>
      <c r="D8" s="4" t="inlineStr">
        <is>
          <t xml:space="preserve"> </t>
        </is>
      </c>
      <c r="E8" s="4" t="inlineStr">
        <is>
          <t xml:space="preserve"> </t>
        </is>
      </c>
      <c r="F8" s="4" t="inlineStr">
        <is>
          <t xml:space="preserve"> </t>
        </is>
      </c>
      <c r="G8" s="5" t="n">
        <v>11924</v>
      </c>
      <c r="H8" s="5" t="n">
        <v>5331</v>
      </c>
    </row>
    <row r="9">
      <c r="A9" s="4" t="inlineStr">
        <is>
          <t>Gross acreage | a</t>
        </is>
      </c>
      <c r="B9" s="4" t="inlineStr">
        <is>
          <t xml:space="preserve"> </t>
        </is>
      </c>
      <c r="C9" s="4" t="inlineStr">
        <is>
          <t xml:space="preserve"> </t>
        </is>
      </c>
      <c r="D9" s="6" t="n">
        <v>13600</v>
      </c>
      <c r="E9" s="4" t="inlineStr">
        <is>
          <t xml:space="preserve"> </t>
        </is>
      </c>
      <c r="F9" s="4" t="inlineStr">
        <is>
          <t xml:space="preserve"> </t>
        </is>
      </c>
      <c r="G9" s="6" t="n">
        <v>13600</v>
      </c>
      <c r="H9" s="6" t="n">
        <v>20600</v>
      </c>
    </row>
    <row r="10">
      <c r="A10" s="4" t="inlineStr">
        <is>
          <t>Net acreage | a</t>
        </is>
      </c>
      <c r="B10" s="4" t="inlineStr">
        <is>
          <t xml:space="preserve"> </t>
        </is>
      </c>
      <c r="C10" s="4" t="inlineStr">
        <is>
          <t xml:space="preserve"> </t>
        </is>
      </c>
      <c r="D10" s="6" t="n">
        <v>880</v>
      </c>
      <c r="E10" s="4" t="inlineStr">
        <is>
          <t xml:space="preserve"> </t>
        </is>
      </c>
      <c r="F10" s="4" t="inlineStr">
        <is>
          <t xml:space="preserve"> </t>
        </is>
      </c>
      <c r="G10" s="6" t="n">
        <v>880</v>
      </c>
      <c r="H10" s="6" t="n">
        <v>1800</v>
      </c>
    </row>
    <row r="11">
      <c r="A11" s="4" t="inlineStr">
        <is>
          <t>Mineral and Royalty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ng-term Purchase Commi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oss acreage | a</t>
        </is>
      </c>
      <c r="B13" s="4" t="inlineStr">
        <is>
          <t xml:space="preserve"> </t>
        </is>
      </c>
      <c r="C13" s="4" t="inlineStr">
        <is>
          <t xml:space="preserve"> </t>
        </is>
      </c>
      <c r="D13" s="6" t="n">
        <v>141400</v>
      </c>
      <c r="E13" s="4" t="inlineStr">
        <is>
          <t xml:space="preserve"> </t>
        </is>
      </c>
      <c r="F13" s="4" t="inlineStr">
        <is>
          <t xml:space="preserve"> </t>
        </is>
      </c>
      <c r="G13" s="6" t="n">
        <v>141400</v>
      </c>
      <c r="H13" s="4" t="inlineStr">
        <is>
          <t xml:space="preserve"> </t>
        </is>
      </c>
    </row>
    <row r="14">
      <c r="A14" s="4" t="inlineStr">
        <is>
          <t>Net acreage | a</t>
        </is>
      </c>
      <c r="B14" s="4" t="inlineStr">
        <is>
          <t xml:space="preserve"> </t>
        </is>
      </c>
      <c r="C14" s="4" t="inlineStr">
        <is>
          <t xml:space="preserve"> </t>
        </is>
      </c>
      <c r="D14" s="6" t="n">
        <v>60800</v>
      </c>
      <c r="E14" s="4" t="inlineStr">
        <is>
          <t xml:space="preserve"> </t>
        </is>
      </c>
      <c r="F14" s="4" t="inlineStr">
        <is>
          <t xml:space="preserve"> </t>
        </is>
      </c>
      <c r="G14" s="6" t="n">
        <v>60800</v>
      </c>
      <c r="H14" s="4" t="inlineStr">
        <is>
          <t xml:space="preserve"> </t>
        </is>
      </c>
    </row>
    <row r="15">
      <c r="A15" s="4" t="inlineStr">
        <is>
          <t>Private Equity Fu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ng-term Purchase Commit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come from equity method investee</t>
        </is>
      </c>
      <c r="B17" s="4" t="inlineStr">
        <is>
          <t xml:space="preserve"> </t>
        </is>
      </c>
      <c r="C17" s="4" t="inlineStr">
        <is>
          <t xml:space="preserve"> </t>
        </is>
      </c>
      <c r="D17" s="4" t="inlineStr">
        <is>
          <t xml:space="preserve"> </t>
        </is>
      </c>
      <c r="E17" s="5" t="n">
        <v>2200</v>
      </c>
      <c r="F17" s="4" t="inlineStr">
        <is>
          <t xml:space="preserve"> </t>
        </is>
      </c>
      <c r="G17" s="4" t="inlineStr">
        <is>
          <t xml:space="preserve"> </t>
        </is>
      </c>
      <c r="H17" s="4" t="inlineStr">
        <is>
          <t xml:space="preserve"> </t>
        </is>
      </c>
    </row>
    <row r="18">
      <c r="A18" s="4" t="inlineStr">
        <is>
          <t>HLC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ng-term Purchase Commit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the sale of private company equity units</t>
        </is>
      </c>
      <c r="B20" s="4" t="inlineStr">
        <is>
          <t xml:space="preserve"> </t>
        </is>
      </c>
      <c r="C20" s="4" t="inlineStr">
        <is>
          <t xml:space="preserve"> </t>
        </is>
      </c>
      <c r="D20" s="5" t="n">
        <v>18600</v>
      </c>
      <c r="E20" s="4" t="inlineStr">
        <is>
          <t xml:space="preserve"> </t>
        </is>
      </c>
      <c r="F20" s="4" t="inlineStr">
        <is>
          <t xml:space="preserve"> </t>
        </is>
      </c>
      <c r="G20" s="4" t="inlineStr">
        <is>
          <t xml:space="preserve"> </t>
        </is>
      </c>
      <c r="H20" s="4" t="inlineStr">
        <is>
          <t xml:space="preserve"> </t>
        </is>
      </c>
    </row>
    <row r="21">
      <c r="A21" s="4" t="inlineStr">
        <is>
          <t>Loss on disposal of equity method investment</t>
        </is>
      </c>
      <c r="B21" s="4" t="inlineStr">
        <is>
          <t xml:space="preserve"> </t>
        </is>
      </c>
      <c r="C21" s="4" t="inlineStr">
        <is>
          <t xml:space="preserve"> </t>
        </is>
      </c>
      <c r="D21" s="6" t="n">
        <v>1300</v>
      </c>
      <c r="E21" s="4" t="inlineStr">
        <is>
          <t xml:space="preserve"> </t>
        </is>
      </c>
      <c r="F21" s="4" t="inlineStr">
        <is>
          <t xml:space="preserve"> </t>
        </is>
      </c>
      <c r="G21" s="4" t="inlineStr">
        <is>
          <t xml:space="preserve"> </t>
        </is>
      </c>
      <c r="H21" s="4" t="inlineStr">
        <is>
          <t xml:space="preserve"> </t>
        </is>
      </c>
    </row>
    <row r="22">
      <c r="A22" s="4" t="inlineStr">
        <is>
          <t>HLCP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ng-term Purchase Commit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arn-out payments</t>
        </is>
      </c>
      <c r="B24" s="4" t="inlineStr">
        <is>
          <t xml:space="preserve"> </t>
        </is>
      </c>
      <c r="C24" s="4" t="inlineStr">
        <is>
          <t xml:space="preserve"> </t>
        </is>
      </c>
      <c r="D24" s="6" t="n">
        <v>0</v>
      </c>
      <c r="E24" s="4" t="inlineStr">
        <is>
          <t xml:space="preserve"> </t>
        </is>
      </c>
      <c r="F24" s="4" t="inlineStr">
        <is>
          <t xml:space="preserve"> </t>
        </is>
      </c>
      <c r="G24" s="5" t="n">
        <v>0</v>
      </c>
      <c r="H24" s="4" t="inlineStr">
        <is>
          <t xml:space="preserve"> </t>
        </is>
      </c>
    </row>
    <row r="25">
      <c r="A25" s="4" t="inlineStr">
        <is>
          <t>HLCP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ng-term Purchase Commit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arn-out payments</t>
        </is>
      </c>
      <c r="B27" s="4" t="inlineStr">
        <is>
          <t xml:space="preserve"> </t>
        </is>
      </c>
      <c r="C27" s="4" t="inlineStr">
        <is>
          <t xml:space="preserve"> </t>
        </is>
      </c>
      <c r="D27" s="5" t="n">
        <v>13600</v>
      </c>
      <c r="E27" s="4" t="inlineStr">
        <is>
          <t xml:space="preserve"> </t>
        </is>
      </c>
      <c r="F27" s="4" t="inlineStr">
        <is>
          <t xml:space="preserve"> </t>
        </is>
      </c>
      <c r="G27" s="5" t="n">
        <v>13600</v>
      </c>
      <c r="H27" s="4" t="inlineStr">
        <is>
          <t xml:space="preserve"> </t>
        </is>
      </c>
    </row>
    <row r="28">
      <c r="A28" s="4" t="inlineStr">
        <is>
          <t>Coal Mining customer | Falkir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ng-term Purchase Commit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gain on contract termination</t>
        </is>
      </c>
      <c r="B30" s="4" t="inlineStr">
        <is>
          <t xml:space="preserve"> </t>
        </is>
      </c>
      <c r="C30" s="4" t="inlineStr">
        <is>
          <t xml:space="preserve"> </t>
        </is>
      </c>
      <c r="D30" s="4" t="inlineStr">
        <is>
          <t xml:space="preserve"> </t>
        </is>
      </c>
      <c r="E30" s="4" t="inlineStr">
        <is>
          <t xml:space="preserve"> </t>
        </is>
      </c>
      <c r="F30" s="5" t="n">
        <v>30900</v>
      </c>
      <c r="G30" s="4" t="inlineStr">
        <is>
          <t xml:space="preserve"> </t>
        </is>
      </c>
      <c r="H30" s="4" t="inlineStr">
        <is>
          <t xml:space="preserve"> </t>
        </is>
      </c>
    </row>
    <row r="31">
      <c r="A31" s="4" t="inlineStr">
        <is>
          <t>Other contract termination settlements</t>
        </is>
      </c>
      <c r="B31" s="5" t="n">
        <v>14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ir value gained from contract termination</t>
        </is>
      </c>
      <c r="B32" s="6" t="n">
        <v>41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air value of equity securities without readily determinable fair value, gained as a result of terminated contract</t>
        </is>
      </c>
      <c r="B33" s="6" t="n">
        <v>128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vestment</t>
        </is>
      </c>
      <c r="B34" s="5" t="n">
        <v>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al Mining customer | Bist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ong-term Purchase Commit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ther contract termination settlements</t>
        </is>
      </c>
      <c r="B37" s="4" t="inlineStr">
        <is>
          <t xml:space="preserve"> </t>
        </is>
      </c>
      <c r="C37" s="5" t="n">
        <v>10300</v>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3">
    <mergeCell ref="A1:A2"/>
    <mergeCell ref="D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Property Plant and Equipment &amp; Intangible Assets) (Details)</t>
        </is>
      </c>
      <c r="B1" s="2" t="inlineStr">
        <is>
          <t>12 Months Ended</t>
        </is>
      </c>
    </row>
    <row r="2">
      <c r="B2" s="2" t="inlineStr">
        <is>
          <t>Dec. 31, 2022</t>
        </is>
      </c>
    </row>
    <row r="3">
      <c r="A3" s="4" t="inlineStr">
        <is>
          <t>Building and building improvements</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0 years</t>
        </is>
      </c>
    </row>
    <row r="6">
      <c r="A6" s="4" t="inlineStr">
        <is>
          <t>Machinery and equipment | Min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 years</t>
        </is>
      </c>
    </row>
    <row r="9">
      <c r="A9" s="4" t="inlineStr">
        <is>
          <t>Machinery and equipment | Max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1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Significant Accounting Policies (Long-Lived Assets) (Details) $ in Millions</t>
        </is>
      </c>
      <c r="B1" s="2" t="inlineStr">
        <is>
          <t>Dec. 31, 2022 USD ($)</t>
        </is>
      </c>
    </row>
    <row r="2">
      <c r="A2" s="4" t="inlineStr">
        <is>
          <t>MLMC</t>
        </is>
      </c>
      <c r="B2" s="4" t="inlineStr">
        <is>
          <t xml:space="preserve"> </t>
        </is>
      </c>
    </row>
    <row r="3">
      <c r="A3" s="3" t="inlineStr">
        <is>
          <t>Impaired Assets to be Disposed of by Method Other than Sale [Line Items]</t>
        </is>
      </c>
      <c r="B3" s="4" t="inlineStr">
        <is>
          <t xml:space="preserve"> </t>
        </is>
      </c>
    </row>
    <row r="4">
      <c r="A4" s="4" t="inlineStr">
        <is>
          <t>Long-lived assets</t>
        </is>
      </c>
      <c r="B4" s="5" t="n">
        <v>1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Stock-based Compensation and Other) (Details) - Class A Common Stock - USD ($)</t>
        </is>
      </c>
      <c r="B1" s="2" t="inlineStr">
        <is>
          <t>12 Months Ended</t>
        </is>
      </c>
    </row>
    <row r="2">
      <c r="B2" s="2" t="inlineStr">
        <is>
          <t>Dec. 31, 2022</t>
        </is>
      </c>
      <c r="C2" s="2" t="inlineStr">
        <is>
          <t>Dec. 31, 2021</t>
        </is>
      </c>
    </row>
    <row r="3">
      <c r="A3" s="4" t="inlineStr">
        <is>
          <t>Executives | Share-based Payment Arrangement</t>
        </is>
      </c>
      <c r="B3" s="4" t="inlineStr">
        <is>
          <t xml:space="preserve"> </t>
        </is>
      </c>
      <c r="C3" s="4" t="inlineStr">
        <is>
          <t xml:space="preserve"> </t>
        </is>
      </c>
    </row>
    <row r="4">
      <c r="A4" s="3" t="inlineStr">
        <is>
          <t>Schedule of Share-based Compensation Arrangement by Share-based Payment Award [Line Items]</t>
        </is>
      </c>
      <c r="B4" s="4" t="inlineStr">
        <is>
          <t xml:space="preserve"> </t>
        </is>
      </c>
      <c r="C4" s="4" t="inlineStr">
        <is>
          <t xml:space="preserve"> </t>
        </is>
      </c>
    </row>
    <row r="5">
      <c r="A5" s="4" t="inlineStr">
        <is>
          <t>Shares issued during the year under the Company's stock compensation plans (shares)</t>
        </is>
      </c>
      <c r="B5" s="6" t="n">
        <v>165574</v>
      </c>
      <c r="C5" s="6" t="n">
        <v>138306</v>
      </c>
    </row>
    <row r="6">
      <c r="A6" s="4" t="inlineStr">
        <is>
          <t>Class A common stock available for issuance under the plan (shares)</t>
        </is>
      </c>
      <c r="B6" s="6" t="n">
        <v>396120</v>
      </c>
      <c r="C6" s="4" t="inlineStr">
        <is>
          <t xml:space="preserve"> </t>
        </is>
      </c>
    </row>
    <row r="7">
      <c r="A7" s="4" t="inlineStr">
        <is>
          <t>Compensation expense related to share awards</t>
        </is>
      </c>
      <c r="B7" s="5" t="n">
        <v>6400000</v>
      </c>
      <c r="C7" s="5" t="n">
        <v>4100000</v>
      </c>
    </row>
    <row r="8">
      <c r="A8" s="4" t="inlineStr">
        <is>
          <t>Compensation expense related to share awards, net of tax</t>
        </is>
      </c>
      <c r="B8" s="5" t="n">
        <v>5000000</v>
      </c>
      <c r="C8" s="6" t="n">
        <v>3200000</v>
      </c>
    </row>
    <row r="9">
      <c r="A9" s="4" t="inlineStr">
        <is>
          <t>Non-employee directors | Share-based Payment Arrangement</t>
        </is>
      </c>
      <c r="B9" s="4" t="inlineStr">
        <is>
          <t xml:space="preserve"> </t>
        </is>
      </c>
      <c r="C9" s="4" t="inlineStr">
        <is>
          <t xml:space="preserve"> </t>
        </is>
      </c>
    </row>
    <row r="10">
      <c r="A10" s="3" t="inlineStr">
        <is>
          <t>Schedule of Share-based Compensation Arrangement by Share-based Payment Award [Line Items]</t>
        </is>
      </c>
      <c r="B10" s="4" t="inlineStr">
        <is>
          <t xml:space="preserve"> </t>
        </is>
      </c>
      <c r="C10" s="4" t="inlineStr">
        <is>
          <t xml:space="preserve"> </t>
        </is>
      </c>
    </row>
    <row r="11">
      <c r="A11" s="4" t="inlineStr">
        <is>
          <t>Class A common stock available for issuance under the plan (shares)</t>
        </is>
      </c>
      <c r="B11" s="6" t="n">
        <v>136047</v>
      </c>
      <c r="C11" s="4" t="inlineStr">
        <is>
          <t xml:space="preserve"> </t>
        </is>
      </c>
    </row>
    <row r="12">
      <c r="A12" s="4" t="inlineStr">
        <is>
          <t>Compensation expense related to share awards</t>
        </is>
      </c>
      <c r="B12" s="5" t="n">
        <v>1300000</v>
      </c>
      <c r="C12" s="6" t="n">
        <v>1300000</v>
      </c>
    </row>
    <row r="13">
      <c r="A13" s="4" t="inlineStr">
        <is>
          <t>Compensation expense related to share awards, net of tax</t>
        </is>
      </c>
      <c r="B13" s="5" t="n">
        <v>1000000</v>
      </c>
      <c r="C13" s="5" t="n">
        <v>1100000</v>
      </c>
    </row>
    <row r="14">
      <c r="A14" s="4" t="inlineStr">
        <is>
          <t>Non-employee directors | Restricted stock</t>
        </is>
      </c>
      <c r="B14" s="4" t="inlineStr">
        <is>
          <t xml:space="preserve"> </t>
        </is>
      </c>
      <c r="C14" s="4" t="inlineStr">
        <is>
          <t xml:space="preserve"> </t>
        </is>
      </c>
    </row>
    <row r="15">
      <c r="A15" s="3" t="inlineStr">
        <is>
          <t>Schedule of Share-based Compensation Arrangement by Share-based Payment Award [Line Items]</t>
        </is>
      </c>
      <c r="B15" s="4" t="inlineStr">
        <is>
          <t xml:space="preserve"> </t>
        </is>
      </c>
      <c r="C15" s="4" t="inlineStr">
        <is>
          <t xml:space="preserve"> </t>
        </is>
      </c>
    </row>
    <row r="16">
      <c r="A16" s="4" t="inlineStr">
        <is>
          <t>Shares issued during the year under the Company's stock compensation plans (shares)</t>
        </is>
      </c>
      <c r="B16" s="6" t="n">
        <v>30034</v>
      </c>
      <c r="C16" s="6" t="n">
        <v>45223</v>
      </c>
    </row>
    <row r="17">
      <c r="A17" s="4" t="inlineStr">
        <is>
          <t>Amount of directors, annual retainer paid in restricted shares</t>
        </is>
      </c>
      <c r="B17" s="5" t="n">
        <v>110000</v>
      </c>
      <c r="C17" s="5" t="n">
        <v>105000</v>
      </c>
    </row>
    <row r="18">
      <c r="A18" s="4" t="inlineStr">
        <is>
          <t>Annual non-employee directors retainer amount</t>
        </is>
      </c>
      <c r="B18" s="5" t="n">
        <v>175000</v>
      </c>
      <c r="C18" s="5" t="n">
        <v>167000</v>
      </c>
    </row>
    <row r="19">
      <c r="A19" s="4" t="inlineStr">
        <is>
          <t>Non-employee directors | Voluntary shares</t>
        </is>
      </c>
      <c r="B19" s="4" t="inlineStr">
        <is>
          <t xml:space="preserve"> </t>
        </is>
      </c>
      <c r="C19" s="4" t="inlineStr">
        <is>
          <t xml:space="preserve"> </t>
        </is>
      </c>
    </row>
    <row r="20">
      <c r="A20" s="3" t="inlineStr">
        <is>
          <t>Schedule of Share-based Compensation Arrangement by Share-based Payment Award [Line Items]</t>
        </is>
      </c>
      <c r="B20" s="4" t="inlineStr">
        <is>
          <t xml:space="preserve"> </t>
        </is>
      </c>
      <c r="C20" s="4" t="inlineStr">
        <is>
          <t xml:space="preserve"> </t>
        </is>
      </c>
    </row>
    <row r="21">
      <c r="A21" s="4" t="inlineStr">
        <is>
          <t>Shares issued during the year under the Company's stock compensation plans (shares)</t>
        </is>
      </c>
      <c r="B21" s="6" t="n">
        <v>480</v>
      </c>
      <c r="C21" s="6" t="n">
        <v>753</v>
      </c>
    </row>
    <row r="22">
      <c r="A22" s="4" t="inlineStr">
        <is>
          <t>Percentage of annual retainer that may be received in shares of Class A stock (percent)</t>
        </is>
      </c>
      <c r="B22" s="9" t="n">
        <v>1</v>
      </c>
      <c r="C22" s="4" t="inlineStr">
        <is>
          <t xml:space="preserve"> </t>
        </is>
      </c>
    </row>
    <row r="23">
      <c r="A23" s="4" t="inlineStr">
        <is>
          <t>Chairman | Restricted stock</t>
        </is>
      </c>
      <c r="B23" s="4" t="inlineStr">
        <is>
          <t xml:space="preserve"> </t>
        </is>
      </c>
      <c r="C23" s="4" t="inlineStr">
        <is>
          <t xml:space="preserve"> </t>
        </is>
      </c>
    </row>
    <row r="24">
      <c r="A24" s="3" t="inlineStr">
        <is>
          <t>Schedule of Share-based Compensation Arrangement by Share-based Payment Award [Line Items]</t>
        </is>
      </c>
      <c r="B24" s="4" t="inlineStr">
        <is>
          <t xml:space="preserve"> </t>
        </is>
      </c>
      <c r="C24" s="4" t="inlineStr">
        <is>
          <t xml:space="preserve"> </t>
        </is>
      </c>
    </row>
    <row r="25">
      <c r="A25" s="4" t="inlineStr">
        <is>
          <t>Amount of directors, annual retainer paid in restricted shares</t>
        </is>
      </c>
      <c r="B25" s="5" t="n">
        <v>150000</v>
      </c>
      <c r="C25" s="5" t="n">
        <v>150000</v>
      </c>
    </row>
    <row r="26">
      <c r="A26" s="4" t="inlineStr">
        <is>
          <t>Annual non-employee directors retainer amount</t>
        </is>
      </c>
      <c r="B26" s="5" t="n">
        <v>250000</v>
      </c>
      <c r="C26" s="5" t="n">
        <v>250000</v>
      </c>
    </row>
    <row r="27">
      <c r="A27" s="4" t="inlineStr">
        <is>
          <t>Participant's retirement date | Executives | Share-based Payment Arrangement</t>
        </is>
      </c>
      <c r="B27" s="4" t="inlineStr">
        <is>
          <t xml:space="preserve"> </t>
        </is>
      </c>
      <c r="C27" s="4" t="inlineStr">
        <is>
          <t xml:space="preserve"> </t>
        </is>
      </c>
    </row>
    <row r="28">
      <c r="A28" s="3" t="inlineStr">
        <is>
          <t>Schedule of Share-based Compensation Arrangement by Share-based Payment Award [Line Items]</t>
        </is>
      </c>
      <c r="B28" s="4" t="inlineStr">
        <is>
          <t xml:space="preserve"> </t>
        </is>
      </c>
      <c r="C28" s="4" t="inlineStr">
        <is>
          <t xml:space="preserve"> </t>
        </is>
      </c>
    </row>
    <row r="29">
      <c r="A29" s="4" t="inlineStr">
        <is>
          <t>Duration of restrictions on stock assignment, pledges or transfers</t>
        </is>
      </c>
      <c r="B29" s="4" t="inlineStr">
        <is>
          <t>3 years</t>
        </is>
      </c>
      <c r="C29" s="4" t="inlineStr">
        <is>
          <t xml:space="preserve"> </t>
        </is>
      </c>
    </row>
    <row r="30">
      <c r="A30" s="4" t="inlineStr">
        <is>
          <t>Award date | Executives | Share-based Payment Arrangement</t>
        </is>
      </c>
      <c r="B30" s="4" t="inlineStr">
        <is>
          <t xml:space="preserve"> </t>
        </is>
      </c>
      <c r="C30" s="4" t="inlineStr">
        <is>
          <t xml:space="preserve"> </t>
        </is>
      </c>
    </row>
    <row r="31">
      <c r="A31" s="3" t="inlineStr">
        <is>
          <t>Schedule of Share-based Compensation Arrangement by Share-based Payment Award [Line Items]</t>
        </is>
      </c>
      <c r="B31" s="4" t="inlineStr">
        <is>
          <t xml:space="preserve"> </t>
        </is>
      </c>
      <c r="C31" s="4" t="inlineStr">
        <is>
          <t xml:space="preserve"> </t>
        </is>
      </c>
    </row>
    <row r="32">
      <c r="A32" s="4" t="inlineStr">
        <is>
          <t>Duration of restrictions on stock assignment, pledges or transfers</t>
        </is>
      </c>
      <c r="B32" s="4" t="inlineStr">
        <is>
          <t>5 years</t>
        </is>
      </c>
      <c r="C32" s="4" t="inlineStr">
        <is>
          <t xml:space="preserve"> </t>
        </is>
      </c>
    </row>
    <row r="33">
      <c r="A33" s="4" t="inlineStr">
        <is>
          <t>Award date | Non-employee directors | Share-based Payment Arrangement</t>
        </is>
      </c>
      <c r="B33" s="4" t="inlineStr">
        <is>
          <t xml:space="preserve"> </t>
        </is>
      </c>
      <c r="C33" s="4" t="inlineStr">
        <is>
          <t xml:space="preserve"> </t>
        </is>
      </c>
    </row>
    <row r="34">
      <c r="A34" s="3" t="inlineStr">
        <is>
          <t>Schedule of Share-based Compensation Arrangement by Share-based Payment Award [Line Items]</t>
        </is>
      </c>
      <c r="B34" s="4" t="inlineStr">
        <is>
          <t xml:space="preserve"> </t>
        </is>
      </c>
      <c r="C34" s="4" t="inlineStr">
        <is>
          <t xml:space="preserve"> </t>
        </is>
      </c>
    </row>
    <row r="35">
      <c r="A35" s="4" t="inlineStr">
        <is>
          <t>Duration of restrictions on stock assignment, pledges or transfers</t>
        </is>
      </c>
      <c r="B35" s="4" t="inlineStr">
        <is>
          <t>10 years</t>
        </is>
      </c>
      <c r="C35" s="4" t="inlineStr">
        <is>
          <t xml:space="preserve"> </t>
        </is>
      </c>
    </row>
    <row r="36">
      <c r="A36" s="4" t="inlineStr">
        <is>
          <t>Participants retirement from board of directors | Non-employee directors | Share-based Payment Arrangement</t>
        </is>
      </c>
      <c r="B36" s="4" t="inlineStr">
        <is>
          <t xml:space="preserve"> </t>
        </is>
      </c>
      <c r="C36" s="4" t="inlineStr">
        <is>
          <t xml:space="preserve"> </t>
        </is>
      </c>
    </row>
    <row r="37">
      <c r="A37" s="3" t="inlineStr">
        <is>
          <t>Schedule of Share-based Compensation Arrangement by Share-based Payment Award [Line Items]</t>
        </is>
      </c>
      <c r="B37" s="4" t="inlineStr">
        <is>
          <t xml:space="preserve"> </t>
        </is>
      </c>
      <c r="C37" s="4" t="inlineStr">
        <is>
          <t xml:space="preserve"> </t>
        </is>
      </c>
    </row>
    <row r="38">
      <c r="A38" s="4" t="inlineStr">
        <is>
          <t>Duration of restrictions on stock assignment, pledges or transfers</t>
        </is>
      </c>
      <c r="B38" s="4" t="inlineStr">
        <is>
          <t>5 years</t>
        </is>
      </c>
      <c r="C38" s="4" t="inlineStr">
        <is>
          <t xml:space="preserve"> </t>
        </is>
      </c>
    </row>
    <row r="39">
      <c r="A39" s="4" t="inlineStr">
        <is>
          <t>Minimum age of director upon retirement from board | Non-employee directors | Share-based Payment Arrangement</t>
        </is>
      </c>
      <c r="B39" s="4" t="inlineStr">
        <is>
          <t xml:space="preserve"> </t>
        </is>
      </c>
      <c r="C39" s="4" t="inlineStr">
        <is>
          <t xml:space="preserve"> </t>
        </is>
      </c>
    </row>
    <row r="40">
      <c r="A40" s="3" t="inlineStr">
        <is>
          <t>Schedule of Share-based Compensation Arrangement by Share-based Payment Award [Line Items]</t>
        </is>
      </c>
      <c r="B40" s="4" t="inlineStr">
        <is>
          <t xml:space="preserve"> </t>
        </is>
      </c>
      <c r="C40" s="4" t="inlineStr">
        <is>
          <t xml:space="preserve"> </t>
        </is>
      </c>
    </row>
    <row r="41">
      <c r="A41" s="4" t="inlineStr">
        <is>
          <t>Duration of restrictions on stock assignment, pledges or transfers</t>
        </is>
      </c>
      <c r="B41" s="4" t="inlineStr">
        <is>
          <t>70 years</t>
        </is>
      </c>
      <c r="C41" s="4" t="inlineStr">
        <is>
          <t xml:space="preserve"> </t>
        </is>
      </c>
    </row>
    <row r="42">
      <c r="A42" s="4" t="inlineStr">
        <is>
          <t>Minimum | Award date | Executives | Share-based Payment Arrangement</t>
        </is>
      </c>
      <c r="B42" s="4" t="inlineStr">
        <is>
          <t xml:space="preserve"> </t>
        </is>
      </c>
      <c r="C42" s="4" t="inlineStr">
        <is>
          <t xml:space="preserve"> </t>
        </is>
      </c>
    </row>
    <row r="43">
      <c r="A43" s="3" t="inlineStr">
        <is>
          <t>Schedule of Share-based Compensation Arrangement by Share-based Payment Award [Line Items]</t>
        </is>
      </c>
      <c r="B43" s="4" t="inlineStr">
        <is>
          <t xml:space="preserve"> </t>
        </is>
      </c>
      <c r="C43" s="4" t="inlineStr">
        <is>
          <t xml:space="preserve"> </t>
        </is>
      </c>
    </row>
    <row r="44">
      <c r="A44" s="4" t="inlineStr">
        <is>
          <t>Duration of restrictions on stock assignment, pledges or transfers</t>
        </is>
      </c>
      <c r="B44" s="4" t="inlineStr">
        <is>
          <t>3 years</t>
        </is>
      </c>
      <c r="C44" s="4" t="inlineStr">
        <is>
          <t xml:space="preserve"> </t>
        </is>
      </c>
    </row>
    <row r="45">
      <c r="A45" s="4" t="inlineStr">
        <is>
          <t>Maximum | Award date | Executives | Share-based Payment Arrangement</t>
        </is>
      </c>
      <c r="B45" s="4" t="inlineStr">
        <is>
          <t xml:space="preserve"> </t>
        </is>
      </c>
      <c r="C45" s="4" t="inlineStr">
        <is>
          <t xml:space="preserve"> </t>
        </is>
      </c>
    </row>
    <row r="46">
      <c r="A46" s="3" t="inlineStr">
        <is>
          <t>Schedule of Share-based Compensation Arrangement by Share-based Payment Award [Line Items]</t>
        </is>
      </c>
      <c r="B46" s="4" t="inlineStr">
        <is>
          <t xml:space="preserve"> </t>
        </is>
      </c>
      <c r="C46" s="4" t="inlineStr">
        <is>
          <t xml:space="preserve"> </t>
        </is>
      </c>
    </row>
    <row r="47">
      <c r="A47" s="4" t="inlineStr">
        <is>
          <t>Duration of restrictions on stock assignment, pledges or transfers</t>
        </is>
      </c>
      <c r="B47" s="4" t="inlineStr">
        <is>
          <t>10 years</t>
        </is>
      </c>
      <c r="C4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venue Recognition (Narrative) (Details)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Performance obligations satisfied in prior period, amount recognized</t>
        </is>
      </c>
      <c r="B4" s="5" t="n">
        <v>2100000</v>
      </c>
      <c r="C4" s="5" t="n">
        <v>1800000</v>
      </c>
    </row>
    <row r="5">
      <c r="A5" s="4" t="inlineStr">
        <is>
          <t>Opening contract liability</t>
        </is>
      </c>
      <c r="B5" s="6" t="n">
        <v>1000000</v>
      </c>
      <c r="C5" s="5" t="n">
        <v>1400000</v>
      </c>
    </row>
    <row r="6">
      <c r="A6" s="4" t="inlineStr">
        <is>
          <t>Contract assets recognized</t>
        </is>
      </c>
      <c r="B6" s="5" t="n">
        <v>0</v>
      </c>
      <c r="C6" s="4" t="inlineStr">
        <is>
          <t xml:space="preserve"> </t>
        </is>
      </c>
    </row>
    <row r="7">
      <c r="A7" s="4" t="inlineStr">
        <is>
          <t>Minimum</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Primary term of contract</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Primary term of contract</t>
        </is>
      </c>
      <c r="B12" s="4" t="inlineStr">
        <is>
          <t>5 years</t>
        </is>
      </c>
      <c r="C1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Current period pension and postretirement plan adjustment, tax (benefit) expense</t>
        </is>
      </c>
      <c r="B4" s="5" t="n">
        <v>-363</v>
      </c>
      <c r="C4" s="5" t="n">
        <v>864</v>
      </c>
    </row>
    <row r="5">
      <c r="A5" s="4" t="inlineStr">
        <is>
          <t>Reclassification of pension and post retirement adjustments into earnings, tax benefit</t>
        </is>
      </c>
      <c r="B5" s="5" t="n">
        <v>-140</v>
      </c>
      <c r="C5" s="5" t="n">
        <v>-1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isaggregation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s</t>
        </is>
      </c>
      <c r="B4" s="5" t="n">
        <v>241719</v>
      </c>
      <c r="C4" s="5" t="n">
        <v>191846</v>
      </c>
    </row>
    <row r="5">
      <c r="A5" s="4" t="inlineStr">
        <is>
          <t>Goods transferr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92842</v>
      </c>
      <c r="C7" s="6" t="n">
        <v>80515</v>
      </c>
    </row>
    <row r="8">
      <c r="A8" s="4" t="inlineStr">
        <is>
          <t>Services transferr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148877</v>
      </c>
      <c r="C10" s="6" t="n">
        <v>111331</v>
      </c>
    </row>
    <row r="11">
      <c r="A11" s="4" t="inlineStr">
        <is>
          <t>Operating Segments | Coal Mining custom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95204</v>
      </c>
      <c r="C13" s="6" t="n">
        <v>82831</v>
      </c>
    </row>
    <row r="14">
      <c r="A14" s="4" t="inlineStr">
        <is>
          <t>Operating Segments | NAMining</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85664</v>
      </c>
      <c r="C16" s="6" t="n">
        <v>78944</v>
      </c>
    </row>
    <row r="17">
      <c r="A17" s="4" t="inlineStr">
        <is>
          <t>Operating Segments | Minerals Management lesse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60242</v>
      </c>
      <c r="C19" s="6" t="n">
        <v>31003</v>
      </c>
    </row>
    <row r="20">
      <c r="A20" s="4" t="inlineStr">
        <is>
          <t>Unallocated Item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6" t="n">
        <v>2952</v>
      </c>
      <c r="C22" s="6" t="n">
        <v>4695</v>
      </c>
    </row>
    <row r="23">
      <c r="A23" s="4" t="inlineStr">
        <is>
          <t>Elimination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2343</v>
      </c>
      <c r="C25" s="5" t="n">
        <v>-562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22" customWidth="1" min="2" max="2"/>
  </cols>
  <sheetData>
    <row r="1">
      <c r="A1" s="1" t="inlineStr">
        <is>
          <t>Revenue Recognition (Contract Balances) (Details) $ in Thousands</t>
        </is>
      </c>
      <c r="B1" s="2" t="inlineStr">
        <is>
          <t>12 Months Ended</t>
        </is>
      </c>
    </row>
    <row r="2">
      <c r="B2" s="2" t="inlineStr">
        <is>
          <t>Dec. 31, 2022 USD ($)</t>
        </is>
      </c>
    </row>
    <row r="3">
      <c r="A3" s="3" t="inlineStr">
        <is>
          <t>Trade accounts receivable</t>
        </is>
      </c>
      <c r="B3" s="4" t="inlineStr">
        <is>
          <t xml:space="preserve"> </t>
        </is>
      </c>
    </row>
    <row r="4">
      <c r="A4" s="4" t="inlineStr">
        <is>
          <t>Balance at January 1, 2022</t>
        </is>
      </c>
      <c r="B4" s="5" t="n">
        <v>0</v>
      </c>
    </row>
    <row r="5">
      <c r="A5" s="4" t="inlineStr">
        <is>
          <t>Balance at December 31, 2022</t>
        </is>
      </c>
      <c r="B5" s="6" t="n">
        <v>409</v>
      </c>
    </row>
    <row r="6">
      <c r="A6" s="4" t="inlineStr">
        <is>
          <t>Increase (decrease) in trade accounts receivable</t>
        </is>
      </c>
      <c r="B6" s="6" t="n">
        <v>409</v>
      </c>
    </row>
    <row r="7">
      <c r="A7" s="3" t="inlineStr">
        <is>
          <t>Contract asset (current)</t>
        </is>
      </c>
      <c r="B7" s="4" t="inlineStr">
        <is>
          <t xml:space="preserve"> </t>
        </is>
      </c>
    </row>
    <row r="8">
      <c r="A8" s="4" t="inlineStr">
        <is>
          <t>Increase (decrease) in contract asset (current)</t>
        </is>
      </c>
      <c r="B8" s="6" t="n">
        <v>409</v>
      </c>
    </row>
    <row r="9">
      <c r="A9" s="3" t="inlineStr">
        <is>
          <t>Contract asset (long-term)</t>
        </is>
      </c>
      <c r="B9" s="4" t="inlineStr">
        <is>
          <t xml:space="preserve"> </t>
        </is>
      </c>
    </row>
    <row r="10">
      <c r="A10" s="4" t="inlineStr">
        <is>
          <t>Balance at January 1, 2022</t>
        </is>
      </c>
      <c r="B10" s="6" t="n">
        <v>5985</v>
      </c>
    </row>
    <row r="11">
      <c r="A11" s="4" t="inlineStr">
        <is>
          <t>Balance at December 31, 2022</t>
        </is>
      </c>
      <c r="B11" s="6" t="n">
        <v>5985</v>
      </c>
    </row>
    <row r="12">
      <c r="A12" s="4" t="inlineStr">
        <is>
          <t>Increase (decrease) in contract asset (long-term)</t>
        </is>
      </c>
      <c r="B12" s="6" t="n">
        <v>0</v>
      </c>
    </row>
    <row r="13">
      <c r="A13" s="3" t="inlineStr">
        <is>
          <t>Contract liability (current)</t>
        </is>
      </c>
      <c r="B13" s="4" t="inlineStr">
        <is>
          <t xml:space="preserve"> </t>
        </is>
      </c>
    </row>
    <row r="14">
      <c r="A14" s="4" t="inlineStr">
        <is>
          <t>Balance at January 1, 2022</t>
        </is>
      </c>
      <c r="B14" s="6" t="n">
        <v>4082</v>
      </c>
    </row>
    <row r="15">
      <c r="A15" s="4" t="inlineStr">
        <is>
          <t>Balance at December 31, 2022</t>
        </is>
      </c>
      <c r="B15" s="6" t="n">
        <v>833</v>
      </c>
    </row>
    <row r="16">
      <c r="A16" s="4" t="inlineStr">
        <is>
          <t>Increase (decrease) in contract liability (current)</t>
        </is>
      </c>
      <c r="B16" s="6" t="n">
        <v>-3249</v>
      </c>
    </row>
    <row r="17">
      <c r="A17" s="3" t="inlineStr">
        <is>
          <t>Contract liability (long-term)</t>
        </is>
      </c>
      <c r="B17" s="4" t="inlineStr">
        <is>
          <t xml:space="preserve"> </t>
        </is>
      </c>
    </row>
    <row r="18">
      <c r="A18" s="4" t="inlineStr">
        <is>
          <t>Balance at January 1, 2022</t>
        </is>
      </c>
      <c r="B18" s="6" t="n">
        <v>1453</v>
      </c>
    </row>
    <row r="19">
      <c r="A19" s="4" t="inlineStr">
        <is>
          <t>Balance at December 31, 2022</t>
        </is>
      </c>
      <c r="B19" s="6" t="n">
        <v>1709</v>
      </c>
    </row>
    <row r="20">
      <c r="A20" s="4" t="inlineStr">
        <is>
          <t>Increase (decrease) in contract liability (long-term)</t>
        </is>
      </c>
      <c r="B20" s="6" t="n">
        <v>256</v>
      </c>
    </row>
    <row r="21">
      <c r="A21" s="4" t="inlineStr">
        <is>
          <t>Trade Accounts Receivable</t>
        </is>
      </c>
      <c r="B21" s="4" t="inlineStr">
        <is>
          <t xml:space="preserve"> </t>
        </is>
      </c>
    </row>
    <row r="22">
      <c r="A22" s="3" t="inlineStr">
        <is>
          <t>Trade accounts receivable</t>
        </is>
      </c>
      <c r="B22" s="4" t="inlineStr">
        <is>
          <t xml:space="preserve"> </t>
        </is>
      </c>
    </row>
    <row r="23">
      <c r="A23" s="4" t="inlineStr">
        <is>
          <t>Balance at January 1, 2022</t>
        </is>
      </c>
      <c r="B23" s="6" t="n">
        <v>25667</v>
      </c>
    </row>
    <row r="24">
      <c r="A24" s="4" t="inlineStr">
        <is>
          <t>Balance at December 31, 2022</t>
        </is>
      </c>
      <c r="B24" s="6" t="n">
        <v>37940</v>
      </c>
    </row>
    <row r="25">
      <c r="A25" s="4" t="inlineStr">
        <is>
          <t>Increase (decrease) in trade accounts receivable</t>
        </is>
      </c>
      <c r="B25" s="6" t="n">
        <v>12273</v>
      </c>
    </row>
    <row r="26">
      <c r="A26" s="3" t="inlineStr">
        <is>
          <t>Contract asset (current)</t>
        </is>
      </c>
      <c r="B26" s="4" t="inlineStr">
        <is>
          <t xml:space="preserve"> </t>
        </is>
      </c>
    </row>
    <row r="27">
      <c r="A27" s="4" t="inlineStr">
        <is>
          <t>Increase (decrease) in contract asset (current)</t>
        </is>
      </c>
      <c r="B27" s="5" t="n">
        <v>1227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Performance Obligations) (Details) $ in Millions</t>
        </is>
      </c>
      <c r="B1" s="2" t="inlineStr">
        <is>
          <t>Dec. 31, 2022 USD ($)</t>
        </is>
      </c>
    </row>
    <row r="2">
      <c r="A2" s="4" t="inlineStr">
        <is>
          <t>Revenue, Remaining Performance Obligation, Expected Timing of Satisfaction, Start Date [Axis]: 2023-01-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amount</t>
        </is>
      </c>
      <c r="B4" s="10" t="n">
        <v>0.8</v>
      </c>
    </row>
    <row r="5">
      <c r="A5" s="4" t="inlineStr">
        <is>
          <t>Remaining performance period</t>
        </is>
      </c>
      <c r="B5" s="4" t="inlineStr">
        <is>
          <t>1 year</t>
        </is>
      </c>
    </row>
    <row r="6">
      <c r="A6" s="4" t="inlineStr">
        <is>
          <t>Revenue, Remaining Performance Obligation, Expected Timing of Satisfaction, Start Date [Axis]: 2024-01-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 amount</t>
        </is>
      </c>
      <c r="B8" s="10" t="n">
        <v>1.5</v>
      </c>
    </row>
    <row r="9">
      <c r="A9" s="4" t="inlineStr">
        <is>
          <t>Remaining performance period</t>
        </is>
      </c>
      <c r="B9" s="4" t="inlineStr">
        <is>
          <t>1 year</t>
        </is>
      </c>
    </row>
    <row r="10">
      <c r="A10" s="4" t="inlineStr">
        <is>
          <t>Revenue, Remaining Performance Obligation, Expected Timing of Satisfaction, Start Date [Axis]: 2025-01-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 amount</t>
        </is>
      </c>
      <c r="B12" s="10" t="n">
        <v>0.2</v>
      </c>
    </row>
    <row r="13">
      <c r="A13" s="4" t="inlineStr">
        <is>
          <t>Remaining performance period</t>
        </is>
      </c>
      <c r="B13" s="4" t="inlineStr">
        <is>
          <t>1 yea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Coal</t>
        </is>
      </c>
      <c r="B3" s="5" t="n">
        <v>27927</v>
      </c>
      <c r="C3" s="5" t="n">
        <v>19352</v>
      </c>
    </row>
    <row r="4">
      <c r="A4" s="4" t="inlineStr">
        <is>
          <t>Mining supplies</t>
        </is>
      </c>
      <c r="B4" s="6" t="n">
        <v>43561</v>
      </c>
      <c r="C4" s="6" t="n">
        <v>34733</v>
      </c>
    </row>
    <row r="5">
      <c r="A5" s="4" t="inlineStr">
        <is>
          <t>Total inventories</t>
        </is>
      </c>
      <c r="B5" s="5" t="n">
        <v>71488</v>
      </c>
      <c r="C5" s="5" t="n">
        <v>540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Ne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at cost</t>
        </is>
      </c>
      <c r="B4" s="5" t="n">
        <v>382224</v>
      </c>
      <c r="C4" s="5" t="n">
        <v>335633</v>
      </c>
    </row>
    <row r="5">
      <c r="A5" s="4" t="inlineStr">
        <is>
          <t>Less allowances for depreciation, depletion and amortization</t>
        </is>
      </c>
      <c r="B5" s="6" t="n">
        <v>164272</v>
      </c>
      <c r="C5" s="6" t="n">
        <v>142466</v>
      </c>
    </row>
    <row r="6">
      <c r="A6" s="4" t="inlineStr">
        <is>
          <t>Property, plant and equipment, net</t>
        </is>
      </c>
      <c r="B6" s="6" t="n">
        <v>217952</v>
      </c>
      <c r="C6" s="6" t="n">
        <v>193167</v>
      </c>
    </row>
    <row r="7">
      <c r="A7" s="4" t="inlineStr">
        <is>
          <t>Depreciation, depletion and amortization</t>
        </is>
      </c>
      <c r="B7" s="6" t="n">
        <v>23100</v>
      </c>
      <c r="C7" s="6" t="n">
        <v>19500</v>
      </c>
    </row>
    <row r="8">
      <c r="A8" s="4" t="inlineStr">
        <is>
          <t>Coal lands and real estat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at cost</t>
        </is>
      </c>
      <c r="B10" s="6" t="n">
        <v>60277</v>
      </c>
      <c r="C10" s="6" t="n">
        <v>52011</v>
      </c>
    </row>
    <row r="11">
      <c r="A11" s="4" t="inlineStr">
        <is>
          <t>Mineral interes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at cost</t>
        </is>
      </c>
      <c r="B13" s="6" t="n">
        <v>31436</v>
      </c>
      <c r="C13" s="6" t="n">
        <v>19512</v>
      </c>
    </row>
    <row r="14">
      <c r="A14" s="4" t="inlineStr">
        <is>
          <t>Plant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at cost</t>
        </is>
      </c>
      <c r="B16" s="5" t="n">
        <v>290511</v>
      </c>
      <c r="C16" s="5" t="n">
        <v>2641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2</t>
        </is>
      </c>
      <c r="C2" s="2" t="inlineStr">
        <is>
          <t>Dec. 31, 2021</t>
        </is>
      </c>
    </row>
    <row r="3">
      <c r="A3" s="3" t="inlineStr">
        <is>
          <t>Finite-Lived Intangible Assets, Net [Abstract]</t>
        </is>
      </c>
      <c r="B3" s="4" t="inlineStr">
        <is>
          <t xml:space="preserve"> </t>
        </is>
      </c>
      <c r="C3" s="4" t="inlineStr">
        <is>
          <t xml:space="preserve"> </t>
        </is>
      </c>
    </row>
    <row r="4">
      <c r="A4" s="4" t="inlineStr">
        <is>
          <t>Net Balance</t>
        </is>
      </c>
      <c r="B4" s="5" t="n">
        <v>28055</v>
      </c>
      <c r="C4" s="5" t="n">
        <v>31774</v>
      </c>
    </row>
    <row r="5">
      <c r="A5" s="4" t="inlineStr">
        <is>
          <t>Amortization of intangible assets</t>
        </is>
      </c>
      <c r="B5" s="6" t="n">
        <v>3719</v>
      </c>
      <c r="C5" s="6" t="n">
        <v>3556</v>
      </c>
    </row>
    <row r="6">
      <c r="A6" s="4" t="inlineStr">
        <is>
          <t>Expected annual amortization expense, 2023</t>
        </is>
      </c>
      <c r="B6" s="6" t="n">
        <v>3200</v>
      </c>
      <c r="C6" s="4" t="inlineStr">
        <is>
          <t xml:space="preserve"> </t>
        </is>
      </c>
    </row>
    <row r="7">
      <c r="A7" s="4" t="inlineStr">
        <is>
          <t>Expected annual amortization expense, 2024</t>
        </is>
      </c>
      <c r="B7" s="6" t="n">
        <v>3100</v>
      </c>
      <c r="C7" s="4" t="inlineStr">
        <is>
          <t xml:space="preserve"> </t>
        </is>
      </c>
    </row>
    <row r="8">
      <c r="A8" s="4" t="inlineStr">
        <is>
          <t>Expected annual amortization expense, 2025</t>
        </is>
      </c>
      <c r="B8" s="6" t="n">
        <v>3000</v>
      </c>
      <c r="C8" s="4" t="inlineStr">
        <is>
          <t xml:space="preserve"> </t>
        </is>
      </c>
    </row>
    <row r="9">
      <c r="A9" s="4" t="inlineStr">
        <is>
          <t>Expected annual amortization expense, 2026</t>
        </is>
      </c>
      <c r="B9" s="6" t="n">
        <v>3000</v>
      </c>
      <c r="C9" s="4" t="inlineStr">
        <is>
          <t xml:space="preserve"> </t>
        </is>
      </c>
    </row>
    <row r="10">
      <c r="A10" s="4" t="inlineStr">
        <is>
          <t>Expected annual amortization expense, 2027</t>
        </is>
      </c>
      <c r="B10" s="6" t="n">
        <v>3000</v>
      </c>
      <c r="C10" s="4" t="inlineStr">
        <is>
          <t xml:space="preserve"> </t>
        </is>
      </c>
    </row>
    <row r="11">
      <c r="A11" s="4" t="inlineStr">
        <is>
          <t>Coal supply agreement</t>
        </is>
      </c>
      <c r="B11" s="4" t="inlineStr">
        <is>
          <t xml:space="preserve"> </t>
        </is>
      </c>
      <c r="C11" s="4" t="inlineStr">
        <is>
          <t xml:space="preserve"> </t>
        </is>
      </c>
    </row>
    <row r="12">
      <c r="A12" s="3" t="inlineStr">
        <is>
          <t>Finite-Lived Intangible Assets, Net [Abstract]</t>
        </is>
      </c>
      <c r="B12" s="4" t="inlineStr">
        <is>
          <t xml:space="preserve"> </t>
        </is>
      </c>
      <c r="C12" s="4" t="inlineStr">
        <is>
          <t xml:space="preserve"> </t>
        </is>
      </c>
    </row>
    <row r="13">
      <c r="A13" s="4" t="inlineStr">
        <is>
          <t>Gross Carrying Amount</t>
        </is>
      </c>
      <c r="B13" s="6" t="n">
        <v>84200</v>
      </c>
      <c r="C13" s="6" t="n">
        <v>84200</v>
      </c>
    </row>
    <row r="14">
      <c r="A14" s="4" t="inlineStr">
        <is>
          <t>Accumulated Amortization</t>
        </is>
      </c>
      <c r="B14" s="6" t="n">
        <v>-56145</v>
      </c>
      <c r="C14" s="6" t="n">
        <v>-52426</v>
      </c>
    </row>
    <row r="15">
      <c r="A15" s="4" t="inlineStr">
        <is>
          <t>Net Balance</t>
        </is>
      </c>
      <c r="B15" s="5" t="n">
        <v>28055</v>
      </c>
      <c r="C15" s="5" t="n">
        <v>3177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ARO Activity) (Details) - USD ($) $ in Thousands</t>
        </is>
      </c>
      <c r="B1" s="2" t="inlineStr">
        <is>
          <t>12 Months Ended</t>
        </is>
      </c>
    </row>
    <row r="2">
      <c r="B2" s="2" t="inlineStr">
        <is>
          <t>Dec. 31, 2022</t>
        </is>
      </c>
      <c r="C2" s="2" t="inlineStr">
        <is>
          <t>Dec. 31, 2021</t>
        </is>
      </c>
    </row>
    <row r="3">
      <c r="A3" s="3" t="inlineStr">
        <is>
          <t>Asset Retirement Obligation, Roll Forward Analysis [Roll Forward]</t>
        </is>
      </c>
      <c r="B3" s="4" t="inlineStr">
        <is>
          <t xml:space="preserve"> </t>
        </is>
      </c>
      <c r="C3" s="4" t="inlineStr">
        <is>
          <t xml:space="preserve"> </t>
        </is>
      </c>
    </row>
    <row r="4">
      <c r="A4" s="4" t="inlineStr">
        <is>
          <t>Carrying amount of the asset retirement obligations, balance at beginning of period</t>
        </is>
      </c>
      <c r="B4" s="5" t="n">
        <v>43951</v>
      </c>
      <c r="C4" s="5" t="n">
        <v>41732</v>
      </c>
    </row>
    <row r="5">
      <c r="A5" s="4" t="inlineStr">
        <is>
          <t>Liabilities settled during the period</t>
        </is>
      </c>
      <c r="B5" s="6" t="n">
        <v>-1179</v>
      </c>
      <c r="C5" s="6" t="n">
        <v>-1053</v>
      </c>
    </row>
    <row r="6">
      <c r="A6" s="4" t="inlineStr">
        <is>
          <t>Accretion expense</t>
        </is>
      </c>
      <c r="B6" s="6" t="n">
        <v>3522</v>
      </c>
      <c r="C6" s="6" t="n">
        <v>3300</v>
      </c>
    </row>
    <row r="7">
      <c r="A7" s="4" t="inlineStr">
        <is>
          <t>Revision of estimated cash flows</t>
        </is>
      </c>
      <c r="B7" s="6" t="n">
        <v>-292</v>
      </c>
      <c r="C7" s="6" t="n">
        <v>-28</v>
      </c>
    </row>
    <row r="8">
      <c r="A8" s="4" t="inlineStr">
        <is>
          <t>Carrying amount of the asset retirement obligations, balance at end of period</t>
        </is>
      </c>
      <c r="B8" s="6" t="n">
        <v>46002</v>
      </c>
      <c r="C8" s="6" t="n">
        <v>43951</v>
      </c>
    </row>
    <row r="9">
      <c r="A9" s="4" t="inlineStr">
        <is>
          <t>Operating Segments | Coal Mining customer</t>
        </is>
      </c>
      <c r="B9" s="4" t="inlineStr">
        <is>
          <t xml:space="preserve"> </t>
        </is>
      </c>
      <c r="C9" s="4" t="inlineStr">
        <is>
          <t xml:space="preserve"> </t>
        </is>
      </c>
    </row>
    <row r="10">
      <c r="A10" s="3" t="inlineStr">
        <is>
          <t>Asset Retirement Obligation, Roll Forward Analysis [Roll Forward]</t>
        </is>
      </c>
      <c r="B10" s="4" t="inlineStr">
        <is>
          <t xml:space="preserve"> </t>
        </is>
      </c>
      <c r="C10" s="4" t="inlineStr">
        <is>
          <t xml:space="preserve"> </t>
        </is>
      </c>
    </row>
    <row r="11">
      <c r="A11" s="4" t="inlineStr">
        <is>
          <t>Carrying amount of the asset retirement obligations, balance at beginning of period</t>
        </is>
      </c>
      <c r="B11" s="6" t="n">
        <v>26898</v>
      </c>
      <c r="C11" s="6" t="n">
        <v>25040</v>
      </c>
    </row>
    <row r="12">
      <c r="A12" s="4" t="inlineStr">
        <is>
          <t>Liabilities settled during the period</t>
        </is>
      </c>
      <c r="B12" s="6" t="n">
        <v>-223</v>
      </c>
      <c r="C12" s="6" t="n">
        <v>-184</v>
      </c>
    </row>
    <row r="13">
      <c r="A13" s="4" t="inlineStr">
        <is>
          <t>Accretion expense</t>
        </is>
      </c>
      <c r="B13" s="6" t="n">
        <v>2190</v>
      </c>
      <c r="C13" s="6" t="n">
        <v>1996</v>
      </c>
    </row>
    <row r="14">
      <c r="A14" s="4" t="inlineStr">
        <is>
          <t>Revision of estimated cash flows</t>
        </is>
      </c>
      <c r="B14" s="6" t="n">
        <v>-405</v>
      </c>
      <c r="C14" s="6" t="n">
        <v>46</v>
      </c>
    </row>
    <row r="15">
      <c r="A15" s="4" t="inlineStr">
        <is>
          <t>Carrying amount of the asset retirement obligations, balance at end of period</t>
        </is>
      </c>
      <c r="B15" s="6" t="n">
        <v>28460</v>
      </c>
      <c r="C15" s="6" t="n">
        <v>26898</v>
      </c>
    </row>
    <row r="16">
      <c r="A16" s="4" t="inlineStr">
        <is>
          <t>Unallocated Items</t>
        </is>
      </c>
      <c r="B16" s="4" t="inlineStr">
        <is>
          <t xml:space="preserve"> </t>
        </is>
      </c>
      <c r="C16" s="4" t="inlineStr">
        <is>
          <t xml:space="preserve"> </t>
        </is>
      </c>
    </row>
    <row r="17">
      <c r="A17" s="3" t="inlineStr">
        <is>
          <t>Asset Retirement Obligation, Roll Forward Analysis [Roll Forward]</t>
        </is>
      </c>
      <c r="B17" s="4" t="inlineStr">
        <is>
          <t xml:space="preserve"> </t>
        </is>
      </c>
      <c r="C17" s="4" t="inlineStr">
        <is>
          <t xml:space="preserve"> </t>
        </is>
      </c>
    </row>
    <row r="18">
      <c r="A18" s="4" t="inlineStr">
        <is>
          <t>Carrying amount of the asset retirement obligations, balance at beginning of period</t>
        </is>
      </c>
      <c r="B18" s="6" t="n">
        <v>17053</v>
      </c>
      <c r="C18" s="6" t="n">
        <v>16692</v>
      </c>
    </row>
    <row r="19">
      <c r="A19" s="4" t="inlineStr">
        <is>
          <t>Liabilities settled during the period</t>
        </is>
      </c>
      <c r="B19" s="6" t="n">
        <v>-956</v>
      </c>
      <c r="C19" s="6" t="n">
        <v>-869</v>
      </c>
    </row>
    <row r="20">
      <c r="A20" s="4" t="inlineStr">
        <is>
          <t>Accretion expense</t>
        </is>
      </c>
      <c r="B20" s="6" t="n">
        <v>1332</v>
      </c>
      <c r="C20" s="6" t="n">
        <v>1304</v>
      </c>
    </row>
    <row r="21">
      <c r="A21" s="4" t="inlineStr">
        <is>
          <t>Revision of estimated cash flows</t>
        </is>
      </c>
      <c r="B21" s="6" t="n">
        <v>113</v>
      </c>
      <c r="C21" s="6" t="n">
        <v>-74</v>
      </c>
    </row>
    <row r="22">
      <c r="A22" s="4" t="inlineStr">
        <is>
          <t>Carrying amount of the asset retirement obligations, balance at end of period</t>
        </is>
      </c>
      <c r="B22" s="5" t="n">
        <v>17542</v>
      </c>
      <c r="C22" s="5" t="n">
        <v>1705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Retirement Obligations (Narrative) (Details) - Bellaire - USD ($) $ in Millions</t>
        </is>
      </c>
      <c r="B1" s="2" t="inlineStr">
        <is>
          <t>Dec. 31, 2022</t>
        </is>
      </c>
      <c r="C1" s="2" t="inlineStr">
        <is>
          <t>Dec. 31, 2021</t>
        </is>
      </c>
      <c r="D1" s="2" t="inlineStr">
        <is>
          <t>Dec. 31, 2020</t>
        </is>
      </c>
    </row>
    <row r="2">
      <c r="A2" s="3" t="inlineStr">
        <is>
          <t>Segment Reporting Information [Line Items]</t>
        </is>
      </c>
      <c r="B2" s="4" t="inlineStr">
        <is>
          <t xml:space="preserve"> </t>
        </is>
      </c>
      <c r="C2" s="4" t="inlineStr">
        <is>
          <t xml:space="preserve"> </t>
        </is>
      </c>
      <c r="D2" s="4" t="inlineStr">
        <is>
          <t xml:space="preserve"> </t>
        </is>
      </c>
    </row>
    <row r="3">
      <c r="A3" s="4" t="inlineStr">
        <is>
          <t>Initial investment amount</t>
        </is>
      </c>
      <c r="B3" s="4" t="inlineStr">
        <is>
          <t xml:space="preserve"> </t>
        </is>
      </c>
      <c r="C3" s="4" t="inlineStr">
        <is>
          <t xml:space="preserve"> </t>
        </is>
      </c>
      <c r="D3" s="5" t="n">
        <v>5</v>
      </c>
    </row>
    <row r="4">
      <c r="A4" s="4" t="inlineStr">
        <is>
          <t>Fair value of trust assets</t>
        </is>
      </c>
      <c r="B4" s="10" t="n">
        <v>9.9</v>
      </c>
      <c r="C4" s="10" t="n">
        <v>12.3</v>
      </c>
      <c r="D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Long-Term Financing (Debt Schedule)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urrent portion of borrowings outstanding</t>
        </is>
      </c>
      <c r="B3" s="5" t="n">
        <v>3649</v>
      </c>
      <c r="C3" s="5" t="n">
        <v>2527</v>
      </c>
    </row>
    <row r="4">
      <c r="A4" s="4" t="inlineStr">
        <is>
          <t>Long-term portion of borrowings outstanding</t>
        </is>
      </c>
      <c r="B4" s="6" t="n">
        <v>16019</v>
      </c>
      <c r="C4" s="6" t="n">
        <v>18183</v>
      </c>
    </row>
    <row r="5">
      <c r="A5" s="4" t="inlineStr">
        <is>
          <t>NACoal</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volving credit agreement</t>
        </is>
      </c>
      <c r="B7" s="6" t="n">
        <v>0</v>
      </c>
      <c r="C7" s="6" t="n">
        <v>4000</v>
      </c>
    </row>
    <row r="8">
      <c r="A8" s="4" t="inlineStr">
        <is>
          <t>Other debt</t>
        </is>
      </c>
      <c r="B8" s="6" t="n">
        <v>19668</v>
      </c>
      <c r="C8" s="6" t="n">
        <v>16710</v>
      </c>
    </row>
    <row r="9">
      <c r="A9" s="4" t="inlineStr">
        <is>
          <t>Total debt outstanding</t>
        </is>
      </c>
      <c r="B9" s="6" t="n">
        <v>19668</v>
      </c>
      <c r="C9" s="6" t="n">
        <v>20710</v>
      </c>
    </row>
    <row r="10">
      <c r="A10" s="4" t="inlineStr">
        <is>
          <t>Current portion of borrowings outstanding</t>
        </is>
      </c>
      <c r="B10" s="6" t="n">
        <v>3649</v>
      </c>
      <c r="C10" s="6" t="n">
        <v>2527</v>
      </c>
    </row>
    <row r="11">
      <c r="A11" s="4" t="inlineStr">
        <is>
          <t>Long-term portion of borrowings outstanding</t>
        </is>
      </c>
      <c r="B11" s="6" t="n">
        <v>16019</v>
      </c>
      <c r="C11" s="6" t="n">
        <v>18183</v>
      </c>
    </row>
    <row r="12">
      <c r="A12" s="4" t="inlineStr">
        <is>
          <t>Total available borrowings, net of limitations, under revolving credit agreement</t>
        </is>
      </c>
      <c r="B12" s="6" t="n">
        <v>116285</v>
      </c>
      <c r="C12" s="6" t="n">
        <v>120231</v>
      </c>
    </row>
    <row r="13">
      <c r="A13" s="4" t="inlineStr">
        <is>
          <t>Unused revolving credit agreement</t>
        </is>
      </c>
      <c r="B13" s="5" t="n">
        <v>116285</v>
      </c>
      <c r="C13" s="5" t="n">
        <v>116231</v>
      </c>
    </row>
    <row r="14">
      <c r="A14" s="4" t="inlineStr">
        <is>
          <t>Weighted average stated interest rate on total borrowings</t>
        </is>
      </c>
      <c r="B14" s="11" t="n">
        <v>0.039</v>
      </c>
      <c r="C14" s="11" t="n">
        <v>0.0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Long-Term Financing (Debt Maturity Schedule)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2873</v>
      </c>
      <c r="C3" s="4" t="inlineStr">
        <is>
          <t xml:space="preserve"> </t>
        </is>
      </c>
    </row>
    <row r="4">
      <c r="A4" s="4" t="inlineStr">
        <is>
          <t>2024</t>
        </is>
      </c>
      <c r="B4" s="6" t="n">
        <v>2497</v>
      </c>
      <c r="C4" s="4" t="inlineStr">
        <is>
          <t xml:space="preserve"> </t>
        </is>
      </c>
    </row>
    <row r="5">
      <c r="A5" s="4" t="inlineStr">
        <is>
          <t>2025</t>
        </is>
      </c>
      <c r="B5" s="6" t="n">
        <v>1620</v>
      </c>
      <c r="C5" s="4" t="inlineStr">
        <is>
          <t xml:space="preserve"> </t>
        </is>
      </c>
    </row>
    <row r="6">
      <c r="A6" s="4" t="inlineStr">
        <is>
          <t>2026</t>
        </is>
      </c>
      <c r="B6" s="6" t="n">
        <v>5955</v>
      </c>
      <c r="C6" s="4" t="inlineStr">
        <is>
          <t xml:space="preserve"> </t>
        </is>
      </c>
    </row>
    <row r="7">
      <c r="A7" s="4" t="inlineStr">
        <is>
          <t>2027</t>
        </is>
      </c>
      <c r="B7" s="6" t="n">
        <v>236</v>
      </c>
      <c r="C7" s="4" t="inlineStr">
        <is>
          <t xml:space="preserve"> </t>
        </is>
      </c>
    </row>
    <row r="8">
      <c r="A8" s="4" t="inlineStr">
        <is>
          <t>Thereafter</t>
        </is>
      </c>
      <c r="B8" s="6" t="n">
        <v>5692</v>
      </c>
      <c r="C8" s="4" t="inlineStr">
        <is>
          <t xml:space="preserve"> </t>
        </is>
      </c>
    </row>
    <row r="9">
      <c r="A9" s="4" t="inlineStr">
        <is>
          <t>Long-term debt</t>
        </is>
      </c>
      <c r="B9" s="5" t="n">
        <v>18873</v>
      </c>
      <c r="C9" s="5" t="n">
        <v>20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10748</v>
      </c>
      <c r="C3" s="5" t="n">
        <v>86005</v>
      </c>
    </row>
    <row r="4">
      <c r="A4" s="4" t="inlineStr">
        <is>
          <t>Trade accounts receivable</t>
        </is>
      </c>
      <c r="B4" s="6" t="n">
        <v>37940</v>
      </c>
      <c r="C4" s="6" t="n">
        <v>25667</v>
      </c>
    </row>
    <row r="5">
      <c r="A5" s="4" t="inlineStr">
        <is>
          <t>Accounts receivable from affiliates</t>
        </is>
      </c>
      <c r="B5" s="6" t="n">
        <v>6638</v>
      </c>
      <c r="C5" s="6" t="n">
        <v>5605</v>
      </c>
    </row>
    <row r="6">
      <c r="A6" s="4" t="inlineStr">
        <is>
          <t>Inventories</t>
        </is>
      </c>
      <c r="B6" s="6" t="n">
        <v>71488</v>
      </c>
      <c r="C6" s="6" t="n">
        <v>54085</v>
      </c>
    </row>
    <row r="7">
      <c r="A7" s="4" t="inlineStr">
        <is>
          <t>Federal income tax receivable</t>
        </is>
      </c>
      <c r="B7" s="6" t="n">
        <v>15687</v>
      </c>
      <c r="C7" s="6" t="n">
        <v>15054</v>
      </c>
    </row>
    <row r="8">
      <c r="A8" s="4" t="inlineStr">
        <is>
          <t>Prepaid insurance</t>
        </is>
      </c>
      <c r="B8" s="6" t="n">
        <v>1999</v>
      </c>
      <c r="C8" s="6" t="n">
        <v>2016</v>
      </c>
    </row>
    <row r="9">
      <c r="A9" s="4" t="inlineStr">
        <is>
          <t>Other current assets</t>
        </is>
      </c>
      <c r="B9" s="6" t="n">
        <v>15907</v>
      </c>
      <c r="C9" s="6" t="n">
        <v>14621</v>
      </c>
    </row>
    <row r="10">
      <c r="A10" s="4" t="inlineStr">
        <is>
          <t>Total current assets</t>
        </is>
      </c>
      <c r="B10" s="6" t="n">
        <v>260407</v>
      </c>
      <c r="C10" s="6" t="n">
        <v>203053</v>
      </c>
    </row>
    <row r="11">
      <c r="A11" s="4" t="inlineStr">
        <is>
          <t>Property, plant and equipment, net</t>
        </is>
      </c>
      <c r="B11" s="6" t="n">
        <v>217952</v>
      </c>
      <c r="C11" s="6" t="n">
        <v>193167</v>
      </c>
    </row>
    <row r="12">
      <c r="A12" s="4" t="inlineStr">
        <is>
          <t>Intangibles, net</t>
        </is>
      </c>
      <c r="B12" s="6" t="n">
        <v>28055</v>
      </c>
      <c r="C12" s="6" t="n">
        <v>31774</v>
      </c>
    </row>
    <row r="13">
      <c r="A13" s="4" t="inlineStr">
        <is>
          <t>Investment in unconsolidated subsidiaries</t>
        </is>
      </c>
      <c r="B13" s="6" t="n">
        <v>14927</v>
      </c>
      <c r="C13" s="6" t="n">
        <v>19090</v>
      </c>
    </row>
    <row r="14">
      <c r="A14" s="4" t="inlineStr">
        <is>
          <t>Operating lease right-of-use assets</t>
        </is>
      </c>
      <c r="B14" s="6" t="n">
        <v>6419</v>
      </c>
      <c r="C14" s="6" t="n">
        <v>8911</v>
      </c>
    </row>
    <row r="15">
      <c r="A15" s="4" t="inlineStr">
        <is>
          <t>Other non-current assets</t>
        </is>
      </c>
      <c r="B15" s="6" t="n">
        <v>40312</v>
      </c>
      <c r="C15" s="6" t="n">
        <v>51225</v>
      </c>
    </row>
    <row r="16">
      <c r="A16" s="4" t="inlineStr">
        <is>
          <t>Total assets</t>
        </is>
      </c>
      <c r="B16" s="6" t="n">
        <v>568072</v>
      </c>
      <c r="C16" s="6" t="n">
        <v>507220</v>
      </c>
    </row>
    <row r="17">
      <c r="A17" s="3" t="inlineStr">
        <is>
          <t>Current liabilities</t>
        </is>
      </c>
      <c r="B17" s="4" t="inlineStr">
        <is>
          <t xml:space="preserve"> </t>
        </is>
      </c>
      <c r="C17" s="4" t="inlineStr">
        <is>
          <t xml:space="preserve"> </t>
        </is>
      </c>
    </row>
    <row r="18">
      <c r="A18" s="4" t="inlineStr">
        <is>
          <t>Accounts payable</t>
        </is>
      </c>
      <c r="B18" s="6" t="n">
        <v>11952</v>
      </c>
      <c r="C18" s="6" t="n">
        <v>12208</v>
      </c>
    </row>
    <row r="19">
      <c r="A19" s="4" t="inlineStr">
        <is>
          <t>Accounts payable to affiliates</t>
        </is>
      </c>
      <c r="B19" s="6" t="n">
        <v>1362</v>
      </c>
      <c r="C19" s="6" t="n">
        <v>741</v>
      </c>
    </row>
    <row r="20">
      <c r="A20" s="4" t="inlineStr">
        <is>
          <t>Current maturities of long-term debt</t>
        </is>
      </c>
      <c r="B20" s="6" t="n">
        <v>3649</v>
      </c>
      <c r="C20" s="6" t="n">
        <v>2527</v>
      </c>
    </row>
    <row r="21">
      <c r="A21" s="4" t="inlineStr">
        <is>
          <t>Asset retirement obligations</t>
        </is>
      </c>
      <c r="B21" s="6" t="n">
        <v>1746</v>
      </c>
      <c r="C21" s="6" t="n">
        <v>1820</v>
      </c>
    </row>
    <row r="22">
      <c r="A22" s="4" t="inlineStr">
        <is>
          <t>Accrued payroll</t>
        </is>
      </c>
      <c r="B22" s="6" t="n">
        <v>18105</v>
      </c>
      <c r="C22" s="6" t="n">
        <v>16339</v>
      </c>
    </row>
    <row r="23">
      <c r="A23" s="4" t="inlineStr">
        <is>
          <t>Deferred revenue</t>
        </is>
      </c>
      <c r="B23" s="6" t="n">
        <v>833</v>
      </c>
      <c r="C23" s="6" t="n">
        <v>4082</v>
      </c>
    </row>
    <row r="24">
      <c r="A24" s="4" t="inlineStr">
        <is>
          <t>Other current liabilities</t>
        </is>
      </c>
      <c r="B24" s="6" t="n">
        <v>6623</v>
      </c>
      <c r="C24" s="6" t="n">
        <v>8299</v>
      </c>
    </row>
    <row r="25">
      <c r="A25" s="4" t="inlineStr">
        <is>
          <t>Total current liabilities</t>
        </is>
      </c>
      <c r="B25" s="6" t="n">
        <v>44270</v>
      </c>
      <c r="C25" s="6" t="n">
        <v>46016</v>
      </c>
    </row>
    <row r="26">
      <c r="A26" s="4" t="inlineStr">
        <is>
          <t>Long-term debt</t>
        </is>
      </c>
      <c r="B26" s="6" t="n">
        <v>16019</v>
      </c>
      <c r="C26" s="6" t="n">
        <v>18183</v>
      </c>
    </row>
    <row r="27">
      <c r="A27" s="4" t="inlineStr">
        <is>
          <t>Operating lease liabilities</t>
        </is>
      </c>
      <c r="B27" s="6" t="n">
        <v>7528</v>
      </c>
      <c r="C27" s="6" t="n">
        <v>9733</v>
      </c>
    </row>
    <row r="28">
      <c r="A28" s="4" t="inlineStr">
        <is>
          <t>Asset retirement obligations</t>
        </is>
      </c>
      <c r="B28" s="6" t="n">
        <v>44256</v>
      </c>
      <c r="C28" s="6" t="n">
        <v>42131</v>
      </c>
    </row>
    <row r="29">
      <c r="A29" s="4" t="inlineStr">
        <is>
          <t>Pension and other postretirement obligations</t>
        </is>
      </c>
      <c r="B29" s="6" t="n">
        <v>5082</v>
      </c>
      <c r="C29" s="6" t="n">
        <v>6605</v>
      </c>
    </row>
    <row r="30">
      <c r="A30" s="4" t="inlineStr">
        <is>
          <t>Deferred income taxes</t>
        </is>
      </c>
      <c r="B30" s="6" t="n">
        <v>6122</v>
      </c>
      <c r="C30" s="6" t="n">
        <v>14792</v>
      </c>
    </row>
    <row r="31">
      <c r="A31" s="4" t="inlineStr">
        <is>
          <t>Liability for uncertain tax positions</t>
        </is>
      </c>
      <c r="B31" s="6" t="n">
        <v>9329</v>
      </c>
      <c r="C31" s="6" t="n">
        <v>10113</v>
      </c>
    </row>
    <row r="32">
      <c r="A32" s="4" t="inlineStr">
        <is>
          <t>Other long-term liabilities</t>
        </is>
      </c>
      <c r="B32" s="6" t="n">
        <v>8500</v>
      </c>
      <c r="C32" s="6" t="n">
        <v>7531</v>
      </c>
    </row>
    <row r="33">
      <c r="A33" s="4" t="inlineStr">
        <is>
          <t>Total liabilities</t>
        </is>
      </c>
      <c r="B33" s="6" t="n">
        <v>141106</v>
      </c>
      <c r="C33" s="6" t="n">
        <v>155104</v>
      </c>
    </row>
    <row r="34">
      <c r="A34" s="3" t="inlineStr">
        <is>
          <t>Common stock:</t>
        </is>
      </c>
      <c r="B34" s="4" t="inlineStr">
        <is>
          <t xml:space="preserve"> </t>
        </is>
      </c>
      <c r="C34" s="4" t="inlineStr">
        <is>
          <t xml:space="preserve"> </t>
        </is>
      </c>
    </row>
    <row r="35">
      <c r="A35" s="4" t="inlineStr">
        <is>
          <t>Capital in excess of par value</t>
        </is>
      </c>
      <c r="B35" s="6" t="n">
        <v>23706</v>
      </c>
      <c r="C35" s="6" t="n">
        <v>16331</v>
      </c>
    </row>
    <row r="36">
      <c r="A36" s="4" t="inlineStr">
        <is>
          <t>Retained earnings</t>
        </is>
      </c>
      <c r="B36" s="6" t="n">
        <v>404924</v>
      </c>
      <c r="C36" s="6" t="n">
        <v>336778</v>
      </c>
    </row>
    <row r="37">
      <c r="A37" s="4" t="inlineStr">
        <is>
          <t>Accumulated other comprehensive loss</t>
        </is>
      </c>
      <c r="B37" s="6" t="n">
        <v>-9013</v>
      </c>
      <c r="C37" s="6" t="n">
        <v>-8176</v>
      </c>
    </row>
    <row r="38">
      <c r="A38" s="4" t="inlineStr">
        <is>
          <t>Total stockholders’ equity</t>
        </is>
      </c>
      <c r="B38" s="6" t="n">
        <v>426966</v>
      </c>
      <c r="C38" s="6" t="n">
        <v>352116</v>
      </c>
    </row>
    <row r="39">
      <c r="A39" s="4" t="inlineStr">
        <is>
          <t>Total liabilities and equity</t>
        </is>
      </c>
      <c r="B39" s="6" t="n">
        <v>568072</v>
      </c>
      <c r="C39" s="6" t="n">
        <v>507220</v>
      </c>
    </row>
    <row r="40">
      <c r="A40" s="4" t="inlineStr">
        <is>
          <t>Class A Common Stock</t>
        </is>
      </c>
      <c r="B40" s="4" t="inlineStr">
        <is>
          <t xml:space="preserve"> </t>
        </is>
      </c>
      <c r="C40" s="4" t="inlineStr">
        <is>
          <t xml:space="preserve"> </t>
        </is>
      </c>
    </row>
    <row r="41">
      <c r="A41" s="3" t="inlineStr">
        <is>
          <t>Common stock:</t>
        </is>
      </c>
      <c r="B41" s="4" t="inlineStr">
        <is>
          <t xml:space="preserve"> </t>
        </is>
      </c>
      <c r="C41" s="4" t="inlineStr">
        <is>
          <t xml:space="preserve"> </t>
        </is>
      </c>
    </row>
    <row r="42">
      <c r="A42" s="4" t="inlineStr">
        <is>
          <t>Common stock</t>
        </is>
      </c>
      <c r="B42" s="6" t="n">
        <v>5783</v>
      </c>
      <c r="C42" s="6" t="n">
        <v>5616</v>
      </c>
    </row>
    <row r="43">
      <c r="A43" s="4" t="inlineStr">
        <is>
          <t>Class B Common Stock</t>
        </is>
      </c>
      <c r="B43" s="4" t="inlineStr">
        <is>
          <t xml:space="preserve"> </t>
        </is>
      </c>
      <c r="C43" s="4" t="inlineStr">
        <is>
          <t xml:space="preserve"> </t>
        </is>
      </c>
    </row>
    <row r="44">
      <c r="A44" s="3" t="inlineStr">
        <is>
          <t>Common stock:</t>
        </is>
      </c>
      <c r="B44" s="4" t="inlineStr">
        <is>
          <t xml:space="preserve"> </t>
        </is>
      </c>
      <c r="C44" s="4" t="inlineStr">
        <is>
          <t xml:space="preserve"> </t>
        </is>
      </c>
    </row>
    <row r="45">
      <c r="A45" s="4" t="inlineStr">
        <is>
          <t>Common stock</t>
        </is>
      </c>
      <c r="B45" s="5" t="n">
        <v>1566</v>
      </c>
      <c r="C45" s="5" t="n">
        <v>15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urrent and Long-Term Financing (Narrative) (Details) - USD ($)</t>
        </is>
      </c>
      <c r="B1" s="2" t="inlineStr">
        <is>
          <t>12 Months Ended</t>
        </is>
      </c>
    </row>
    <row r="2">
      <c r="B2" s="2" t="inlineStr">
        <is>
          <t>Dec. 31, 2022</t>
        </is>
      </c>
      <c r="C2" s="2" t="inlineStr">
        <is>
          <t>Dec. 31, 2021</t>
        </is>
      </c>
      <c r="D2" s="2" t="inlineStr">
        <is>
          <t>Dec. 15, 2026</t>
        </is>
      </c>
    </row>
    <row r="3">
      <c r="A3" s="3" t="inlineStr">
        <is>
          <t>Line of Credit Facility [Line Items]</t>
        </is>
      </c>
      <c r="B3" s="4" t="inlineStr">
        <is>
          <t xml:space="preserve"> </t>
        </is>
      </c>
      <c r="C3" s="4" t="inlineStr">
        <is>
          <t xml:space="preserve"> </t>
        </is>
      </c>
      <c r="D3" s="4" t="inlineStr">
        <is>
          <t xml:space="preserve"> </t>
        </is>
      </c>
    </row>
    <row r="4">
      <c r="A4" s="4" t="inlineStr">
        <is>
          <t>Interest paid</t>
        </is>
      </c>
      <c r="B4" s="5" t="n">
        <v>2000000</v>
      </c>
      <c r="C4" s="5" t="n">
        <v>1600000</v>
      </c>
      <c r="D4" s="4" t="inlineStr">
        <is>
          <t xml:space="preserve"> </t>
        </is>
      </c>
    </row>
    <row r="5">
      <c r="A5" s="4" t="inlineStr">
        <is>
          <t>Deferred financing fees</t>
        </is>
      </c>
      <c r="B5" s="4" t="inlineStr">
        <is>
          <t xml:space="preserve"> </t>
        </is>
      </c>
      <c r="C5" s="6" t="n">
        <v>1800000</v>
      </c>
      <c r="D5" s="4" t="inlineStr">
        <is>
          <t xml:space="preserve"> </t>
        </is>
      </c>
    </row>
    <row r="6">
      <c r="A6" s="4" t="inlineStr">
        <is>
          <t>Line of credit facility, average borrowing</t>
        </is>
      </c>
      <c r="B6" s="6" t="n">
        <v>2000000</v>
      </c>
      <c r="C6" s="4" t="inlineStr">
        <is>
          <t xml:space="preserve"> </t>
        </is>
      </c>
      <c r="D6" s="4" t="inlineStr">
        <is>
          <t xml:space="preserve"> </t>
        </is>
      </c>
    </row>
    <row r="7">
      <c r="A7" s="4" t="inlineStr">
        <is>
          <t>Outstanding notes payable</t>
        </is>
      </c>
      <c r="B7" s="6" t="n">
        <v>18873000</v>
      </c>
      <c r="C7" s="6" t="n">
        <v>20400000</v>
      </c>
      <c r="D7" s="4" t="inlineStr">
        <is>
          <t xml:space="preserve"> </t>
        </is>
      </c>
    </row>
    <row r="8">
      <c r="A8" s="4" t="inlineStr">
        <is>
          <t>NACoal</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Revolving credit agreement</t>
        </is>
      </c>
      <c r="B10" s="6" t="n">
        <v>0</v>
      </c>
      <c r="C10" s="6" t="n">
        <v>4000000</v>
      </c>
      <c r="D10" s="4" t="inlineStr">
        <is>
          <t xml:space="preserve"> </t>
        </is>
      </c>
    </row>
    <row r="11">
      <c r="A11" s="4" t="inlineStr">
        <is>
          <t>Line of credit facility, remaining borrowing capacity</t>
        </is>
      </c>
      <c r="B11" s="6" t="n">
        <v>116285000</v>
      </c>
      <c r="C11" s="5" t="n">
        <v>116231000</v>
      </c>
      <c r="D11" s="4" t="inlineStr">
        <is>
          <t xml:space="preserve"> </t>
        </is>
      </c>
    </row>
    <row r="12">
      <c r="A12" s="4" t="inlineStr">
        <is>
          <t>Secured Debt | NACoal</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Line of credit facility, maximum borrowing capacity</t>
        </is>
      </c>
      <c r="B14" s="6" t="n">
        <v>150000000</v>
      </c>
      <c r="C14" s="4" t="inlineStr">
        <is>
          <t xml:space="preserve"> </t>
        </is>
      </c>
      <c r="D14" s="4" t="inlineStr">
        <is>
          <t xml:space="preserve"> </t>
        </is>
      </c>
    </row>
    <row r="15">
      <c r="A15" s="4" t="inlineStr">
        <is>
          <t>Revolving credit agreement</t>
        </is>
      </c>
      <c r="B15" s="6" t="n">
        <v>0</v>
      </c>
      <c r="C15" s="4" t="inlineStr">
        <is>
          <t xml:space="preserve"> </t>
        </is>
      </c>
      <c r="D15" s="4" t="inlineStr">
        <is>
          <t xml:space="preserve"> </t>
        </is>
      </c>
    </row>
    <row r="16">
      <c r="A16" s="4" t="inlineStr">
        <is>
          <t>Line of credit facility, remaining borrowing capacity</t>
        </is>
      </c>
      <c r="B16" s="6" t="n">
        <v>116300000</v>
      </c>
      <c r="C16" s="4" t="inlineStr">
        <is>
          <t xml:space="preserve"> </t>
        </is>
      </c>
      <c r="D16" s="4" t="inlineStr">
        <is>
          <t xml:space="preserve"> </t>
        </is>
      </c>
    </row>
    <row r="17">
      <c r="A17" s="4" t="inlineStr">
        <is>
          <t>Amount of letters of credit outstanding</t>
        </is>
      </c>
      <c r="B17" s="5" t="n">
        <v>33700000</v>
      </c>
      <c r="C17" s="4" t="inlineStr">
        <is>
          <t xml:space="preserve"> </t>
        </is>
      </c>
      <c r="D17" s="4" t="inlineStr">
        <is>
          <t xml:space="preserve"> </t>
        </is>
      </c>
    </row>
    <row r="18">
      <c r="A18" s="4" t="inlineStr">
        <is>
          <t>Line of credit facility, unused capacity, commitment fee percentage</t>
        </is>
      </c>
      <c r="B18" s="11" t="n">
        <v>0.0034</v>
      </c>
      <c r="C18" s="4" t="inlineStr">
        <is>
          <t xml:space="preserve"> </t>
        </is>
      </c>
      <c r="D18" s="4" t="inlineStr">
        <is>
          <t xml:space="preserve"> </t>
        </is>
      </c>
    </row>
    <row r="19">
      <c r="A19" s="4" t="inlineStr">
        <is>
          <t>Weighted average interest rate</t>
        </is>
      </c>
      <c r="B19" s="11" t="n">
        <v>0.0254</v>
      </c>
      <c r="C19" s="11" t="n">
        <v>0.045</v>
      </c>
      <c r="D19" s="4" t="inlineStr">
        <is>
          <t xml:space="preserve"> </t>
        </is>
      </c>
    </row>
    <row r="20">
      <c r="A20" s="4" t="inlineStr">
        <is>
          <t>Fixed charge coverage ratio</t>
        </is>
      </c>
      <c r="B20" s="12" t="n">
        <v>1.1</v>
      </c>
      <c r="C20" s="4" t="inlineStr">
        <is>
          <t xml:space="preserve"> </t>
        </is>
      </c>
      <c r="D20" s="4" t="inlineStr">
        <is>
          <t xml:space="preserve"> </t>
        </is>
      </c>
    </row>
    <row r="21">
      <c r="A21" s="4" t="inlineStr">
        <is>
          <t>Line of credit facility, availability required to pay dividends</t>
        </is>
      </c>
      <c r="B21" s="5" t="n">
        <v>15000000</v>
      </c>
      <c r="C21" s="4" t="inlineStr">
        <is>
          <t xml:space="preserve"> </t>
        </is>
      </c>
      <c r="D21" s="4" t="inlineStr">
        <is>
          <t xml:space="preserve"> </t>
        </is>
      </c>
    </row>
    <row r="22">
      <c r="A22" s="4" t="inlineStr">
        <is>
          <t>Secured Debt | NACoal | Demand Note Payable to Unconsolidated Subsidiary</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Outstanding notes payable</t>
        </is>
      </c>
      <c r="B24" s="5" t="n">
        <v>5700000</v>
      </c>
      <c r="C24" s="5" t="n">
        <v>2600000</v>
      </c>
      <c r="D24" s="4" t="inlineStr">
        <is>
          <t xml:space="preserve"> </t>
        </is>
      </c>
    </row>
    <row r="25">
      <c r="A25" s="4" t="inlineStr">
        <is>
          <t>Interest rate</t>
        </is>
      </c>
      <c r="B25" s="11" t="n">
        <v>0.0336</v>
      </c>
      <c r="C25" s="11" t="n">
        <v>0.0018</v>
      </c>
      <c r="D25" s="4" t="inlineStr">
        <is>
          <t xml:space="preserve"> </t>
        </is>
      </c>
    </row>
    <row r="26">
      <c r="A26" s="4" t="inlineStr">
        <is>
          <t>Secured Debt | NACoal | Notes Payable, Maturing At Various Dates Through 2027</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Weighted average interest rate</t>
        </is>
      </c>
      <c r="B28" s="11" t="n">
        <v>0.0411</v>
      </c>
      <c r="C28" s="4" t="inlineStr">
        <is>
          <t xml:space="preserve"> </t>
        </is>
      </c>
      <c r="D28" s="4" t="inlineStr">
        <is>
          <t xml:space="preserve"> </t>
        </is>
      </c>
    </row>
    <row r="29">
      <c r="A29" s="4" t="inlineStr">
        <is>
          <t>Outstanding notes payable</t>
        </is>
      </c>
      <c r="B29" s="5" t="n">
        <v>13200000</v>
      </c>
      <c r="C29" s="5" t="n">
        <v>13800000</v>
      </c>
      <c r="D29" s="4" t="inlineStr">
        <is>
          <t xml:space="preserve"> </t>
        </is>
      </c>
    </row>
    <row r="30">
      <c r="A30" s="4" t="inlineStr">
        <is>
          <t>Secured Debt | NACoal | Notes Payable, Maturing December 2026 | Forecast</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Principal payment due at maturity</t>
        </is>
      </c>
      <c r="B32" s="4" t="inlineStr">
        <is>
          <t xml:space="preserve"> </t>
        </is>
      </c>
      <c r="C32" s="4" t="inlineStr">
        <is>
          <t xml:space="preserve"> </t>
        </is>
      </c>
      <c r="D32" s="5" t="n">
        <v>4400000</v>
      </c>
    </row>
    <row r="33">
      <c r="A33" s="4" t="inlineStr">
        <is>
          <t>Secured Debt | NACoal | Maximum</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Maximum debt to EBITDA ratio</t>
        </is>
      </c>
      <c r="B35" s="12" t="n">
        <v>2.75</v>
      </c>
      <c r="C35" s="4" t="inlineStr">
        <is>
          <t xml:space="preserve"> </t>
        </is>
      </c>
      <c r="D35" s="4" t="inlineStr">
        <is>
          <t xml:space="preserve"> </t>
        </is>
      </c>
    </row>
    <row r="36">
      <c r="A36" s="4" t="inlineStr">
        <is>
          <t>Maximum EBITDA ratio</t>
        </is>
      </c>
      <c r="B36" s="12" t="n">
        <v>1.5</v>
      </c>
      <c r="C36" s="4" t="inlineStr">
        <is>
          <t xml:space="preserve"> </t>
        </is>
      </c>
      <c r="D36" s="4" t="inlineStr">
        <is>
          <t xml:space="preserve"> </t>
        </is>
      </c>
    </row>
    <row r="37">
      <c r="A37" s="4" t="inlineStr">
        <is>
          <t>Secured Debt | NACoal | Minimum</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Minimum interest coverage ratio</t>
        </is>
      </c>
      <c r="B39" s="6" t="n">
        <v>4</v>
      </c>
      <c r="C39" s="4" t="inlineStr">
        <is>
          <t xml:space="preserve"> </t>
        </is>
      </c>
      <c r="D39" s="4" t="inlineStr">
        <is>
          <t xml:space="preserve"> </t>
        </is>
      </c>
    </row>
    <row r="40">
      <c r="A40" s="4" t="inlineStr">
        <is>
          <t>Maximum EBITDA ratio</t>
        </is>
      </c>
      <c r="B40" s="12" t="n">
        <v>1.5</v>
      </c>
      <c r="C40" s="4" t="inlineStr">
        <is>
          <t xml:space="preserve"> </t>
        </is>
      </c>
      <c r="D40" s="4" t="inlineStr">
        <is>
          <t xml:space="preserve"> </t>
        </is>
      </c>
    </row>
    <row r="41">
      <c r="A41" s="4" t="inlineStr">
        <is>
          <t>Secured Debt | NACoal | Base Rate</t>
        </is>
      </c>
      <c r="B41" s="4" t="inlineStr">
        <is>
          <t xml:space="preserve"> </t>
        </is>
      </c>
      <c r="C41" s="4" t="inlineStr">
        <is>
          <t xml:space="preserve"> </t>
        </is>
      </c>
      <c r="D41" s="4" t="inlineStr">
        <is>
          <t xml:space="preserve"> </t>
        </is>
      </c>
    </row>
    <row r="42">
      <c r="A42" s="3" t="inlineStr">
        <is>
          <t>Line of Credit Facility [Line Items]</t>
        </is>
      </c>
      <c r="B42" s="4" t="inlineStr">
        <is>
          <t xml:space="preserve"> </t>
        </is>
      </c>
      <c r="C42" s="4" t="inlineStr">
        <is>
          <t xml:space="preserve"> </t>
        </is>
      </c>
      <c r="D42" s="4" t="inlineStr">
        <is>
          <t xml:space="preserve"> </t>
        </is>
      </c>
    </row>
    <row r="43">
      <c r="A43" s="4" t="inlineStr">
        <is>
          <t>Basis spread on variable rate</t>
        </is>
      </c>
      <c r="B43" s="11" t="n">
        <v>0.0123</v>
      </c>
      <c r="C43" s="4" t="inlineStr">
        <is>
          <t xml:space="preserve"> </t>
        </is>
      </c>
      <c r="D43" s="4" t="inlineStr">
        <is>
          <t xml:space="preserve"> </t>
        </is>
      </c>
    </row>
    <row r="44">
      <c r="A44" s="4" t="inlineStr">
        <is>
          <t>Secured Debt | NACoal | LIBOR Rate</t>
        </is>
      </c>
      <c r="B44" s="4" t="inlineStr">
        <is>
          <t xml:space="preserve"> </t>
        </is>
      </c>
      <c r="C44" s="4" t="inlineStr">
        <is>
          <t xml:space="preserve"> </t>
        </is>
      </c>
      <c r="D44" s="4" t="inlineStr">
        <is>
          <t xml:space="preserve"> </t>
        </is>
      </c>
    </row>
    <row r="45">
      <c r="A45" s="3" t="inlineStr">
        <is>
          <t>Line of Credit Facility [Line Items]</t>
        </is>
      </c>
      <c r="B45" s="4" t="inlineStr">
        <is>
          <t xml:space="preserve"> </t>
        </is>
      </c>
      <c r="C45" s="4" t="inlineStr">
        <is>
          <t xml:space="preserve"> </t>
        </is>
      </c>
      <c r="D45" s="4" t="inlineStr">
        <is>
          <t xml:space="preserve"> </t>
        </is>
      </c>
    </row>
    <row r="46">
      <c r="A46" s="4" t="inlineStr">
        <is>
          <t>Basis spread on variable rate</t>
        </is>
      </c>
      <c r="B46" s="11" t="n">
        <v>0.0223</v>
      </c>
      <c r="C46" s="4" t="inlineStr">
        <is>
          <t xml:space="preserve"> </t>
        </is>
      </c>
      <c r="D4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Schedule of Assets and Liabilities) (Details) - Fair Value, Measurements, Recurring - USD ($) $ in Thousands</t>
        </is>
      </c>
      <c r="B1" s="2" t="inlineStr">
        <is>
          <t>Dec. 31, 2022</t>
        </is>
      </c>
      <c r="C1" s="2" t="inlineStr">
        <is>
          <t>Dec. 31, 2021</t>
        </is>
      </c>
    </row>
    <row r="2">
      <c r="A2" s="4" t="inlineStr">
        <is>
          <t>Quoted prices in active markets for identical assets (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Equity securities</t>
        </is>
      </c>
      <c r="B4" s="5" t="n">
        <v>15534</v>
      </c>
      <c r="C4" s="5" t="n">
        <v>16070</v>
      </c>
    </row>
    <row r="5">
      <c r="A5" s="4" t="inlineStr">
        <is>
          <t>Total assets accounted for at fair value on a recurring basis</t>
        </is>
      </c>
      <c r="B5" s="6" t="n">
        <v>15534</v>
      </c>
      <c r="C5" s="6" t="n">
        <v>16070</v>
      </c>
    </row>
    <row r="6">
      <c r="A6" s="4" t="inlineStr">
        <is>
          <t>Significant other observable inputs (level 2)</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Equity securities</t>
        </is>
      </c>
      <c r="B8" s="6" t="n">
        <v>0</v>
      </c>
      <c r="C8" s="6" t="n">
        <v>0</v>
      </c>
    </row>
    <row r="9">
      <c r="A9" s="4" t="inlineStr">
        <is>
          <t>Total assets accounted for at fair value on a recurring basis</t>
        </is>
      </c>
      <c r="B9" s="6" t="n">
        <v>0</v>
      </c>
      <c r="C9" s="6" t="n">
        <v>0</v>
      </c>
    </row>
    <row r="10">
      <c r="A10" s="4" t="inlineStr">
        <is>
          <t>Significant unobservable inputs (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Equity securities</t>
        </is>
      </c>
      <c r="B12" s="6" t="n">
        <v>0</v>
      </c>
      <c r="C12" s="6" t="n">
        <v>0</v>
      </c>
    </row>
    <row r="13">
      <c r="A13" s="4" t="inlineStr">
        <is>
          <t>Total assets accounted for at fair value on a recurring basis</t>
        </is>
      </c>
      <c r="B13" s="6" t="n">
        <v>0</v>
      </c>
      <c r="C13" s="6" t="n">
        <v>0</v>
      </c>
    </row>
    <row r="14">
      <c r="A14" s="4" t="inlineStr">
        <is>
          <t>Estimate of Fair Value Measurement</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Equity securities</t>
        </is>
      </c>
      <c r="B16" s="6" t="n">
        <v>15534</v>
      </c>
      <c r="C16" s="6" t="n">
        <v>16070</v>
      </c>
    </row>
    <row r="17">
      <c r="A17" s="4" t="inlineStr">
        <is>
          <t>Total assets accounted for at fair value on a recurring basis</t>
        </is>
      </c>
      <c r="B17" s="5" t="n">
        <v>15534</v>
      </c>
      <c r="C17" s="5" t="n">
        <v>160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Fair Value Disclosure (Narrative) (Details) - USD ($) $ in Thousands</t>
        </is>
      </c>
      <c r="B1" s="2" t="inlineStr">
        <is>
          <t>3 Months Ended</t>
        </is>
      </c>
      <c r="C1" s="2" t="inlineStr">
        <is>
          <t>12 Months Ended</t>
        </is>
      </c>
    </row>
    <row r="2">
      <c r="B2" s="2" t="inlineStr">
        <is>
          <t>Sep. 30, 2022</t>
        </is>
      </c>
      <c r="C2" s="2" t="inlineStr">
        <is>
          <t>Dec. 31, 2022</t>
        </is>
      </c>
      <c r="D2" s="2" t="inlineStr">
        <is>
          <t>Dec. 31, 2021</t>
        </is>
      </c>
      <c r="E2" s="2" t="inlineStr">
        <is>
          <t>Jun. 30, 2022</t>
        </is>
      </c>
      <c r="F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gain) on equity securities</t>
        </is>
      </c>
      <c r="B4" s="4" t="inlineStr">
        <is>
          <t xml:space="preserve"> </t>
        </is>
      </c>
      <c r="C4" s="5" t="n">
        <v>-283</v>
      </c>
      <c r="D4" s="5" t="n">
        <v>3423</v>
      </c>
      <c r="E4" s="4" t="inlineStr">
        <is>
          <t xml:space="preserve"> </t>
        </is>
      </c>
      <c r="F4" s="4" t="inlineStr">
        <is>
          <t xml:space="preserve"> </t>
        </is>
      </c>
    </row>
    <row r="5">
      <c r="A5" s="4" t="inlineStr">
        <is>
          <t>Long-term debt</t>
        </is>
      </c>
      <c r="B5" s="4" t="inlineStr">
        <is>
          <t xml:space="preserve"> </t>
        </is>
      </c>
      <c r="C5" s="6" t="n">
        <v>18873</v>
      </c>
      <c r="D5" s="6" t="n">
        <v>20400</v>
      </c>
      <c r="E5" s="4" t="inlineStr">
        <is>
          <t xml:space="preserve"> </t>
        </is>
      </c>
      <c r="F5" s="4" t="inlineStr">
        <is>
          <t xml:space="preserve"> </t>
        </is>
      </c>
    </row>
    <row r="6">
      <c r="A6" s="4" t="inlineStr">
        <is>
          <t>Quoted prices in active markets for identical assets (level 1) | Fair Value, Measurements, Recur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gain) on equity securities</t>
        </is>
      </c>
      <c r="B8" s="4" t="inlineStr">
        <is>
          <t xml:space="preserve"> </t>
        </is>
      </c>
      <c r="C8" s="6" t="n">
        <v>1900</v>
      </c>
      <c r="D8" s="6" t="n">
        <v>1700</v>
      </c>
      <c r="E8" s="4" t="inlineStr">
        <is>
          <t xml:space="preserve"> </t>
        </is>
      </c>
      <c r="F8" s="4" t="inlineStr">
        <is>
          <t xml:space="preserve"> </t>
        </is>
      </c>
    </row>
    <row r="9">
      <c r="A9" s="4" t="inlineStr">
        <is>
          <t>Quoted prices in active markets for identical assets (level 1) | Fair Value, Measurements, Recurring | Reported Value Measur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securities cost</t>
        </is>
      </c>
      <c r="B11" s="4" t="inlineStr">
        <is>
          <t xml:space="preserve"> </t>
        </is>
      </c>
      <c r="C11" s="4" t="inlineStr">
        <is>
          <t xml:space="preserve"> </t>
        </is>
      </c>
      <c r="D11" s="4" t="inlineStr">
        <is>
          <t xml:space="preserve"> </t>
        </is>
      </c>
      <c r="E11" s="4" t="inlineStr">
        <is>
          <t xml:space="preserve"> </t>
        </is>
      </c>
      <c r="F11" s="5" t="n">
        <v>2000</v>
      </c>
    </row>
    <row r="12">
      <c r="A12" s="4" t="inlineStr">
        <is>
          <t>Quoted prices in active markets for identical assets (level 1) | Fair Value, Measurements, Recurring | Bellai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gain) on equity securities</t>
        </is>
      </c>
      <c r="B14" s="4" t="inlineStr">
        <is>
          <t xml:space="preserve"> </t>
        </is>
      </c>
      <c r="C14" s="6" t="n">
        <v>-2200</v>
      </c>
      <c r="D14" s="6" t="n">
        <v>1700</v>
      </c>
      <c r="E14" s="4" t="inlineStr">
        <is>
          <t xml:space="preserve"> </t>
        </is>
      </c>
      <c r="F14" s="4" t="inlineStr">
        <is>
          <t xml:space="preserve"> </t>
        </is>
      </c>
    </row>
    <row r="15">
      <c r="A15" s="4" t="inlineStr">
        <is>
          <t>Significant unobservable inputs (level 3) | Fair Value, Nonrecur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rrying amount of long-lived lsset after impairment</t>
        </is>
      </c>
      <c r="B17" s="5" t="n">
        <v>0</v>
      </c>
      <c r="C17" s="4" t="inlineStr">
        <is>
          <t xml:space="preserve"> </t>
        </is>
      </c>
      <c r="D17" s="4" t="inlineStr">
        <is>
          <t xml:space="preserve"> </t>
        </is>
      </c>
      <c r="E17" s="4" t="inlineStr">
        <is>
          <t xml:space="preserve"> </t>
        </is>
      </c>
      <c r="F17" s="4" t="inlineStr">
        <is>
          <t xml:space="preserve"> </t>
        </is>
      </c>
    </row>
    <row r="18">
      <c r="A18" s="4" t="inlineStr">
        <is>
          <t>Significant unobservable inputs (level 3) | Fair Value, Nonrecurring | Mineral Manag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n-cash asset impairment charge</t>
        </is>
      </c>
      <c r="B20" s="5" t="n">
        <v>3900</v>
      </c>
      <c r="C20" s="4" t="inlineStr">
        <is>
          <t xml:space="preserve"> </t>
        </is>
      </c>
      <c r="D20" s="4" t="inlineStr">
        <is>
          <t xml:space="preserve"> </t>
        </is>
      </c>
      <c r="E20" s="4" t="inlineStr">
        <is>
          <t xml:space="preserve"> </t>
        </is>
      </c>
      <c r="F20" s="4" t="inlineStr">
        <is>
          <t xml:space="preserve"> </t>
        </is>
      </c>
    </row>
    <row r="21">
      <c r="A21" s="4" t="inlineStr">
        <is>
          <t>Significant other observable inputs (level 2)</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 fair value</t>
        </is>
      </c>
      <c r="B23" s="4" t="inlineStr">
        <is>
          <t xml:space="preserve"> </t>
        </is>
      </c>
      <c r="C23" s="5" t="n">
        <v>18100</v>
      </c>
      <c r="D23" s="5" t="n">
        <v>20500</v>
      </c>
      <c r="E23" s="4" t="inlineStr">
        <is>
          <t xml:space="preserve"> </t>
        </is>
      </c>
      <c r="F23" s="4" t="inlineStr">
        <is>
          <t xml:space="preserve"> </t>
        </is>
      </c>
    </row>
    <row r="24">
      <c r="A24" s="4" t="inlineStr">
        <is>
          <t>Significant other observable inputs (level 2) | Fair Value, Nonrecurring | Mineral Manag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ir value gained from contract termination</t>
        </is>
      </c>
      <c r="B26" s="4" t="inlineStr">
        <is>
          <t xml:space="preserve"> </t>
        </is>
      </c>
      <c r="C26" s="4" t="inlineStr">
        <is>
          <t xml:space="preserve"> </t>
        </is>
      </c>
      <c r="D26" s="4" t="inlineStr">
        <is>
          <t xml:space="preserve"> </t>
        </is>
      </c>
      <c r="E26" s="5" t="n">
        <v>4100</v>
      </c>
      <c r="F26"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Schedule of Leased Assets and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Finance Lease, Right-of-Use Asset, Statement of Financial Position [Extensible List]</t>
        </is>
      </c>
      <c r="B3" s="4" t="inlineStr">
        <is>
          <t>Property, Plant, and Equipment and Finance Lease Right-of-Use Asset, after Accumulated Depreciation and Amortization</t>
        </is>
      </c>
      <c r="C3" s="4" t="inlineStr">
        <is>
          <t>Property, Plant, and Equipment and Finance Lease Right-of-Use Asset, after Accumulated Depreciation and Amortization</t>
        </is>
      </c>
    </row>
    <row r="4">
      <c r="A4" s="4" t="inlineStr">
        <is>
          <t>Operating lease, assets</t>
        </is>
      </c>
      <c r="B4" s="5" t="n">
        <v>6419</v>
      </c>
      <c r="C4" s="5" t="n">
        <v>8911</v>
      </c>
    </row>
    <row r="5">
      <c r="A5" s="4" t="inlineStr">
        <is>
          <t>Finance lease, assets</t>
        </is>
      </c>
      <c r="B5" s="5" t="n">
        <v>843</v>
      </c>
      <c r="C5" s="5" t="n">
        <v>334</v>
      </c>
    </row>
    <row r="6">
      <c r="A6" s="3" t="inlineStr">
        <is>
          <t>Liabilities</t>
        </is>
      </c>
      <c r="B6" s="4" t="inlineStr">
        <is>
          <t xml:space="preserve"> </t>
        </is>
      </c>
      <c r="C6" s="4" t="inlineStr">
        <is>
          <t xml:space="preserve"> </t>
        </is>
      </c>
    </row>
    <row r="7">
      <c r="A7" s="4" t="inlineStr">
        <is>
          <t>Operating Lease, Liability, Current, Statement of Financial Position [Extensible List]</t>
        </is>
      </c>
      <c r="B7" s="4" t="inlineStr">
        <is>
          <t>Other current liabilities</t>
        </is>
      </c>
      <c r="C7" s="4" t="inlineStr">
        <is>
          <t>Other current liabilities</t>
        </is>
      </c>
    </row>
    <row r="8">
      <c r="A8" s="4" t="inlineStr">
        <is>
          <t>Operating lease liabilities, current</t>
        </is>
      </c>
      <c r="B8" s="5" t="n">
        <v>1039</v>
      </c>
      <c r="C8" s="5" t="n">
        <v>1463</v>
      </c>
    </row>
    <row r="9">
      <c r="A9" s="4" t="inlineStr">
        <is>
          <t>Finance Lease, Liability, Current, Statement of Financial Position [Extensible List]</t>
        </is>
      </c>
      <c r="B9" s="4" t="inlineStr">
        <is>
          <t>Current maturities of long-term debt</t>
        </is>
      </c>
      <c r="C9" s="4" t="inlineStr">
        <is>
          <t>Current maturities of long-term debt</t>
        </is>
      </c>
    </row>
    <row r="10">
      <c r="A10" s="4" t="inlineStr">
        <is>
          <t>Finance lease liabilities, current</t>
        </is>
      </c>
      <c r="B10" s="5" t="n">
        <v>776</v>
      </c>
      <c r="C10" s="5" t="n">
        <v>150</v>
      </c>
    </row>
    <row r="11">
      <c r="A11" s="3" t="inlineStr">
        <is>
          <t>Liabilities, Noncurrent</t>
        </is>
      </c>
      <c r="B11" s="4" t="inlineStr">
        <is>
          <t xml:space="preserve"> </t>
        </is>
      </c>
      <c r="C11" s="4" t="inlineStr">
        <is>
          <t xml:space="preserve"> </t>
        </is>
      </c>
    </row>
    <row r="12">
      <c r="A12" s="4" t="inlineStr">
        <is>
          <t>Operating lease liabilities, noncurrent</t>
        </is>
      </c>
      <c r="B12" s="5" t="n">
        <v>7528</v>
      </c>
      <c r="C12" s="5" t="n">
        <v>9733</v>
      </c>
    </row>
    <row r="13">
      <c r="A13" s="4" t="inlineStr">
        <is>
          <t>Finance Lease, Liability, Noncurrent, Statement of Financial Position [Extensible List]</t>
        </is>
      </c>
      <c r="B13" s="4" t="inlineStr">
        <is>
          <t>Long-term portion of borrowings outstanding</t>
        </is>
      </c>
      <c r="C13" s="4" t="inlineStr">
        <is>
          <t>Long-term portion of borrowings outstanding</t>
        </is>
      </c>
    </row>
    <row r="14">
      <c r="A14" s="4" t="inlineStr">
        <is>
          <t>Finance lease liabilities, noncurrent</t>
        </is>
      </c>
      <c r="B14" s="5" t="n">
        <v>19</v>
      </c>
      <c r="C14" s="5" t="n">
        <v>190</v>
      </c>
    </row>
    <row r="15">
      <c r="A15" s="4" t="inlineStr">
        <is>
          <t>Finance lease, right-of-use asset, accumulated amortization</t>
        </is>
      </c>
      <c r="B15" s="5" t="n">
        <v>200</v>
      </c>
      <c r="C15" s="5" t="n">
        <v>3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Components of Lease Expens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1881</v>
      </c>
      <c r="C4" s="5" t="n">
        <v>2122</v>
      </c>
    </row>
    <row r="5">
      <c r="A5" s="4" t="inlineStr">
        <is>
          <t>Amortization of leased assets</t>
        </is>
      </c>
      <c r="B5" s="6" t="n">
        <v>128</v>
      </c>
      <c r="C5" s="6" t="n">
        <v>220</v>
      </c>
    </row>
    <row r="6">
      <c r="A6" s="4" t="inlineStr">
        <is>
          <t>Interest on lease liabilities</t>
        </is>
      </c>
      <c r="B6" s="6" t="n">
        <v>13</v>
      </c>
      <c r="C6" s="6" t="n">
        <v>31</v>
      </c>
    </row>
    <row r="7">
      <c r="A7" s="4" t="inlineStr">
        <is>
          <t>Variable lease expense</t>
        </is>
      </c>
      <c r="B7" s="6" t="n">
        <v>534</v>
      </c>
      <c r="C7" s="6" t="n">
        <v>571</v>
      </c>
    </row>
    <row r="8">
      <c r="A8" s="4" t="inlineStr">
        <is>
          <t>Short-term lease expense</t>
        </is>
      </c>
      <c r="B8" s="6" t="n">
        <v>3434</v>
      </c>
      <c r="C8" s="6" t="n">
        <v>1176</v>
      </c>
    </row>
    <row r="9">
      <c r="A9" s="4" t="inlineStr">
        <is>
          <t>Total lease expense</t>
        </is>
      </c>
      <c r="B9" s="5" t="n">
        <v>5990</v>
      </c>
      <c r="C9" s="5" t="n">
        <v>412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22" customWidth="1" min="2" max="2"/>
  </cols>
  <sheetData>
    <row r="1">
      <c r="A1" s="1" t="inlineStr">
        <is>
          <t>Leases (Future Minimum Lease Payments) (Details) $ in Thousands</t>
        </is>
      </c>
      <c r="B1" s="2" t="inlineStr">
        <is>
          <t>Dec. 31, 2022 USD ($)</t>
        </is>
      </c>
    </row>
    <row r="2">
      <c r="A2" s="3" t="inlineStr">
        <is>
          <t>Finance Leases</t>
        </is>
      </c>
      <c r="B2" s="4" t="inlineStr">
        <is>
          <t xml:space="preserve"> </t>
        </is>
      </c>
    </row>
    <row r="3">
      <c r="A3" s="4" t="inlineStr">
        <is>
          <t>2023</t>
        </is>
      </c>
      <c r="B3" s="5" t="n">
        <v>778</v>
      </c>
    </row>
    <row r="4">
      <c r="A4" s="4" t="inlineStr">
        <is>
          <t>2024</t>
        </is>
      </c>
      <c r="B4" s="6" t="n">
        <v>12</v>
      </c>
    </row>
    <row r="5">
      <c r="A5" s="4" t="inlineStr">
        <is>
          <t>2025</t>
        </is>
      </c>
      <c r="B5" s="6" t="n">
        <v>7</v>
      </c>
    </row>
    <row r="6">
      <c r="A6" s="4" t="inlineStr">
        <is>
          <t>2026</t>
        </is>
      </c>
      <c r="B6" s="6" t="n">
        <v>0</v>
      </c>
    </row>
    <row r="7">
      <c r="A7" s="4" t="inlineStr">
        <is>
          <t>2027</t>
        </is>
      </c>
      <c r="B7" s="6" t="n">
        <v>0</v>
      </c>
    </row>
    <row r="8">
      <c r="A8" s="4" t="inlineStr">
        <is>
          <t>Subsequent to 2027</t>
        </is>
      </c>
      <c r="B8" s="6" t="n">
        <v>0</v>
      </c>
    </row>
    <row r="9">
      <c r="A9" s="4" t="inlineStr">
        <is>
          <t>Total minimum lease payments</t>
        </is>
      </c>
      <c r="B9" s="6" t="n">
        <v>797</v>
      </c>
    </row>
    <row r="10">
      <c r="A10" s="4" t="inlineStr">
        <is>
          <t>Amounts representing interest</t>
        </is>
      </c>
      <c r="B10" s="6" t="n">
        <v>2</v>
      </c>
    </row>
    <row r="11">
      <c r="A11" s="4" t="inlineStr">
        <is>
          <t>Present value of net minimum lease payments</t>
        </is>
      </c>
      <c r="B11" s="6" t="n">
        <v>795</v>
      </c>
    </row>
    <row r="12">
      <c r="A12" s="3" t="inlineStr">
        <is>
          <t>Operating Leases</t>
        </is>
      </c>
      <c r="B12" s="4" t="inlineStr">
        <is>
          <t xml:space="preserve"> </t>
        </is>
      </c>
    </row>
    <row r="13">
      <c r="A13" s="4" t="inlineStr">
        <is>
          <t>2023</t>
        </is>
      </c>
      <c r="B13" s="6" t="n">
        <v>1599</v>
      </c>
    </row>
    <row r="14">
      <c r="A14" s="4" t="inlineStr">
        <is>
          <t>2024</t>
        </is>
      </c>
      <c r="B14" s="6" t="n">
        <v>1474</v>
      </c>
    </row>
    <row r="15">
      <c r="A15" s="4" t="inlineStr">
        <is>
          <t>2025</t>
        </is>
      </c>
      <c r="B15" s="6" t="n">
        <v>1283</v>
      </c>
    </row>
    <row r="16">
      <c r="A16" s="4" t="inlineStr">
        <is>
          <t>2026</t>
        </is>
      </c>
      <c r="B16" s="6" t="n">
        <v>1314</v>
      </c>
    </row>
    <row r="17">
      <c r="A17" s="4" t="inlineStr">
        <is>
          <t>2027</t>
        </is>
      </c>
      <c r="B17" s="6" t="n">
        <v>1345</v>
      </c>
    </row>
    <row r="18">
      <c r="A18" s="4" t="inlineStr">
        <is>
          <t>Subsequent to 2027</t>
        </is>
      </c>
      <c r="B18" s="6" t="n">
        <v>4177</v>
      </c>
    </row>
    <row r="19">
      <c r="A19" s="4" t="inlineStr">
        <is>
          <t>Total minimum lease payments</t>
        </is>
      </c>
      <c r="B19" s="6" t="n">
        <v>11192</v>
      </c>
    </row>
    <row r="20">
      <c r="A20" s="4" t="inlineStr">
        <is>
          <t>Amounts representing interest</t>
        </is>
      </c>
      <c r="B20" s="6" t="n">
        <v>2625</v>
      </c>
    </row>
    <row r="21">
      <c r="A21" s="4" t="inlineStr">
        <is>
          <t>Present value of net minimum lease payments</t>
        </is>
      </c>
      <c r="B21" s="6" t="n">
        <v>8567</v>
      </c>
    </row>
    <row r="22">
      <c r="A22" s="3" t="inlineStr">
        <is>
          <t>Total</t>
        </is>
      </c>
      <c r="B22" s="4" t="inlineStr">
        <is>
          <t xml:space="preserve"> </t>
        </is>
      </c>
    </row>
    <row r="23">
      <c r="A23" s="4" t="inlineStr">
        <is>
          <t>2023</t>
        </is>
      </c>
      <c r="B23" s="6" t="n">
        <v>2377</v>
      </c>
    </row>
    <row r="24">
      <c r="A24" s="4" t="inlineStr">
        <is>
          <t>2024</t>
        </is>
      </c>
      <c r="B24" s="6" t="n">
        <v>1486</v>
      </c>
    </row>
    <row r="25">
      <c r="A25" s="4" t="inlineStr">
        <is>
          <t>2025</t>
        </is>
      </c>
      <c r="B25" s="6" t="n">
        <v>1290</v>
      </c>
    </row>
    <row r="26">
      <c r="A26" s="4" t="inlineStr">
        <is>
          <t>2026</t>
        </is>
      </c>
      <c r="B26" s="6" t="n">
        <v>1314</v>
      </c>
    </row>
    <row r="27">
      <c r="A27" s="4" t="inlineStr">
        <is>
          <t>2027</t>
        </is>
      </c>
      <c r="B27" s="6" t="n">
        <v>1345</v>
      </c>
    </row>
    <row r="28">
      <c r="A28" s="4" t="inlineStr">
        <is>
          <t>Subsequent to 2027</t>
        </is>
      </c>
      <c r="B28" s="6" t="n">
        <v>4177</v>
      </c>
    </row>
    <row r="29">
      <c r="A29" s="4" t="inlineStr">
        <is>
          <t>Total minimum lease payments</t>
        </is>
      </c>
      <c r="B29" s="5" t="n">
        <v>119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Leases (Assumptions Used in Accounting for Leas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weighted average remaining lease term (years)</t>
        </is>
      </c>
      <c r="B3" s="4" t="inlineStr">
        <is>
          <t>7 years 7 months 28 days</t>
        </is>
      </c>
      <c r="C3" s="4" t="inlineStr">
        <is>
          <t>8 years 4 months 17 days</t>
        </is>
      </c>
    </row>
    <row r="4">
      <c r="A4" s="4" t="inlineStr">
        <is>
          <t>Finance lease, weighted average remaining lease term (years)</t>
        </is>
      </c>
      <c r="B4" s="4" t="inlineStr">
        <is>
          <t>1 year 4 months 28 days</t>
        </is>
      </c>
      <c r="C4" s="4" t="inlineStr">
        <is>
          <t>2 years 5 months 8 days</t>
        </is>
      </c>
    </row>
    <row r="5">
      <c r="A5" s="4" t="inlineStr">
        <is>
          <t>Operating lease, weighted average discount rate</t>
        </is>
      </c>
      <c r="B5" s="11" t="n">
        <v>0.0713</v>
      </c>
      <c r="C5" s="11" t="n">
        <v>0.0708</v>
      </c>
    </row>
    <row r="6">
      <c r="A6" s="4" t="inlineStr">
        <is>
          <t>Finance lease, weighted average discount rate</t>
        </is>
      </c>
      <c r="B6" s="11" t="n">
        <v>0.0311</v>
      </c>
      <c r="C6" s="11" t="n">
        <v>0.04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Supplemental Cash Flow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from operating leases</t>
        </is>
      </c>
      <c r="B4" s="5" t="n">
        <v>2097</v>
      </c>
      <c r="C4" s="5" t="n">
        <v>2260</v>
      </c>
    </row>
    <row r="5">
      <c r="A5" s="4" t="inlineStr">
        <is>
          <t>Operating cash flows from finance leases</t>
        </is>
      </c>
      <c r="B5" s="6" t="n">
        <v>13</v>
      </c>
      <c r="C5" s="6" t="n">
        <v>31</v>
      </c>
    </row>
    <row r="6">
      <c r="A6" s="4" t="inlineStr">
        <is>
          <t>Financing cash flows from finance leases</t>
        </is>
      </c>
      <c r="B6" s="5" t="n">
        <v>183</v>
      </c>
      <c r="C6" s="5" t="n">
        <v>27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1" customWidth="1" min="3" max="3"/>
    <col width="22" customWidth="1" min="4" max="4"/>
  </cols>
  <sheetData>
    <row r="1">
      <c r="A1" s="1" t="inlineStr">
        <is>
          <t>Stockholders' Equity and Earnings Per Share (Narrative) (Details) $ in Millions</t>
        </is>
      </c>
      <c r="B1" s="2" t="inlineStr">
        <is>
          <t>12 Months Ended</t>
        </is>
      </c>
    </row>
    <row r="2">
      <c r="B2" s="2" t="inlineStr">
        <is>
          <t>Dec. 31, 2022 vote shares</t>
        </is>
      </c>
      <c r="C2" s="2" t="inlineStr">
        <is>
          <t>Dec. 31, 2021 shares</t>
        </is>
      </c>
      <c r="D2" s="2" t="inlineStr">
        <is>
          <t>Nov. 10, 2021 USD ($)</t>
        </is>
      </c>
    </row>
    <row r="3">
      <c r="A3" s="4" t="inlineStr">
        <is>
          <t>2021 Stock Repurchase Program</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Authorized amount available for repurchase | $</t>
        </is>
      </c>
      <c r="B5" s="4" t="inlineStr">
        <is>
          <t xml:space="preserve"> </t>
        </is>
      </c>
      <c r="C5" s="4" t="inlineStr">
        <is>
          <t xml:space="preserve"> </t>
        </is>
      </c>
      <c r="D5" s="5" t="n">
        <v>20</v>
      </c>
    </row>
    <row r="6">
      <c r="A6" s="4" t="inlineStr">
        <is>
          <t>Treasury stock, shares acquired (in shares)</t>
        </is>
      </c>
      <c r="B6" s="6" t="n">
        <v>0</v>
      </c>
      <c r="C6" s="6" t="n">
        <v>0</v>
      </c>
      <c r="D6" s="4" t="inlineStr">
        <is>
          <t xml:space="preserve"> </t>
        </is>
      </c>
    </row>
    <row r="7">
      <c r="A7" s="4" t="inlineStr">
        <is>
          <t>Class A Common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Votes per share | vote</t>
        </is>
      </c>
      <c r="B9" s="6" t="n">
        <v>1</v>
      </c>
      <c r="C9" s="4" t="inlineStr">
        <is>
          <t xml:space="preserve"> </t>
        </is>
      </c>
      <c r="D9" s="4" t="inlineStr">
        <is>
          <t xml:space="preserve"> </t>
        </is>
      </c>
    </row>
    <row r="10">
      <c r="A10" s="4" t="inlineStr">
        <is>
          <t>Common stock, shares authorized (in shares)</t>
        </is>
      </c>
      <c r="B10" s="6" t="n">
        <v>25000000</v>
      </c>
      <c r="C10" s="4" t="inlineStr">
        <is>
          <t xml:space="preserve"> </t>
        </is>
      </c>
      <c r="D10" s="4" t="inlineStr">
        <is>
          <t xml:space="preserve"> </t>
        </is>
      </c>
    </row>
    <row r="11">
      <c r="A11" s="4" t="inlineStr">
        <is>
          <t>Treasury stock (in shares)</t>
        </is>
      </c>
      <c r="B11" s="6" t="n">
        <v>2434769</v>
      </c>
      <c r="C11" s="6" t="n">
        <v>2600661</v>
      </c>
      <c r="D11" s="4" t="inlineStr">
        <is>
          <t xml:space="preserve"> </t>
        </is>
      </c>
    </row>
    <row r="12">
      <c r="A12" s="4" t="inlineStr">
        <is>
          <t>Class B Common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Votes per share | vote</t>
        </is>
      </c>
      <c r="B14" s="6" t="n">
        <v>10</v>
      </c>
      <c r="C14" s="4" t="inlineStr">
        <is>
          <t xml:space="preserve"> </t>
        </is>
      </c>
      <c r="D14" s="4" t="inlineStr">
        <is>
          <t xml:space="preserve"> </t>
        </is>
      </c>
    </row>
    <row r="15">
      <c r="A15" s="4" t="inlineStr">
        <is>
          <t>Common stock, shares authorized (in shares)</t>
        </is>
      </c>
      <c r="B15" s="6" t="n">
        <v>6756176</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Earnings Per Share (Weighted Average Number of Shares Outstanding Reconciliation) (Details) - $ / shares shares in Thousand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Basic weighted average shares outstanding (in shares)</t>
        </is>
      </c>
      <c r="B4" s="6" t="n">
        <v>7312</v>
      </c>
      <c r="C4" s="6" t="n">
        <v>7146</v>
      </c>
    </row>
    <row r="5">
      <c r="A5" s="4" t="inlineStr">
        <is>
          <t>Dilutive effect of restricted stock awards (in shares)</t>
        </is>
      </c>
      <c r="B5" s="6" t="n">
        <v>61</v>
      </c>
      <c r="C5" s="6" t="n">
        <v>44</v>
      </c>
    </row>
    <row r="6">
      <c r="A6" s="4" t="inlineStr">
        <is>
          <t>Diluted weighted average shares outstanding (in shares)</t>
        </is>
      </c>
      <c r="B6" s="6" t="n">
        <v>7373</v>
      </c>
      <c r="C6" s="6" t="n">
        <v>7190</v>
      </c>
    </row>
    <row r="7">
      <c r="A7" s="3" t="inlineStr">
        <is>
          <t>Earnings per share:</t>
        </is>
      </c>
      <c r="B7" s="4" t="inlineStr">
        <is>
          <t xml:space="preserve"> </t>
        </is>
      </c>
      <c r="C7" s="4" t="inlineStr">
        <is>
          <t xml:space="preserve"> </t>
        </is>
      </c>
    </row>
    <row r="8">
      <c r="A8" s="4" t="inlineStr">
        <is>
          <t>Basic earnings per share (USD per share)</t>
        </is>
      </c>
      <c r="B8" s="7" t="n">
        <v>10.14</v>
      </c>
      <c r="C8" s="7" t="n">
        <v>6.73</v>
      </c>
    </row>
    <row r="9">
      <c r="A9" s="4" t="inlineStr">
        <is>
          <t>Diluted earnings per share (USD per share)</t>
        </is>
      </c>
      <c r="B9" s="7" t="n">
        <v>10.06</v>
      </c>
      <c r="C9" s="7" t="n">
        <v>6.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32" customWidth="1" min="2" max="2"/>
    <col width="32" customWidth="1" min="3" max="3"/>
  </cols>
  <sheetData>
    <row r="1">
      <c r="A1" s="1" t="inlineStr">
        <is>
          <t>CONSOLIDATED BALANCE SHEETS (Parenthetical)</t>
        </is>
      </c>
      <c r="B1" s="2" t="inlineStr">
        <is>
          <t>Dec. 31, 2022 $ / shares shares</t>
        </is>
      </c>
      <c r="C1" s="2" t="inlineStr">
        <is>
          <t>Dec. 31, 2021 $ / shares shares</t>
        </is>
      </c>
    </row>
    <row r="2">
      <c r="A2" s="4" t="inlineStr">
        <is>
          <t>Class A Common Stock</t>
        </is>
      </c>
      <c r="B2" s="4" t="inlineStr">
        <is>
          <t xml:space="preserve"> </t>
        </is>
      </c>
      <c r="C2" s="4" t="inlineStr">
        <is>
          <t xml:space="preserve"> </t>
        </is>
      </c>
    </row>
    <row r="3">
      <c r="A3" s="4" t="inlineStr">
        <is>
          <t>Common stock, par value (USD per share) | $ / shares</t>
        </is>
      </c>
      <c r="B3" s="5" t="n">
        <v>1</v>
      </c>
      <c r="C3" s="5" t="n">
        <v>1</v>
      </c>
    </row>
    <row r="4">
      <c r="A4" s="4" t="inlineStr">
        <is>
          <t>Common stock, shares outstanding (in shares) | shares</t>
        </is>
      </c>
      <c r="B4" s="6" t="n">
        <v>5782944</v>
      </c>
      <c r="C4" s="6" t="n">
        <v>5616568</v>
      </c>
    </row>
    <row r="5">
      <c r="A5" s="4" t="inlineStr">
        <is>
          <t>Class B Common Stock</t>
        </is>
      </c>
      <c r="B5" s="4" t="inlineStr">
        <is>
          <t xml:space="preserve"> </t>
        </is>
      </c>
      <c r="C5" s="4" t="inlineStr">
        <is>
          <t xml:space="preserve"> </t>
        </is>
      </c>
    </row>
    <row r="6">
      <c r="A6" s="4" t="inlineStr">
        <is>
          <t>Common stock, par value (USD per share) | $ / shares</t>
        </is>
      </c>
      <c r="B6" s="5" t="n">
        <v>1</v>
      </c>
      <c r="C6" s="5" t="n">
        <v>1</v>
      </c>
    </row>
    <row r="7">
      <c r="A7" s="4" t="inlineStr">
        <is>
          <t>Common stock, shares outstanding (in shares) | shares</t>
        </is>
      </c>
      <c r="B7" s="6" t="n">
        <v>1566129</v>
      </c>
      <c r="C7" s="6" t="n">
        <v>1566613</v>
      </c>
    </row>
    <row r="8">
      <c r="A8" s="4" t="inlineStr">
        <is>
          <t>Common stock, convertible conversion ratio</t>
        </is>
      </c>
      <c r="B8" s="6" t="n">
        <v>1</v>
      </c>
      <c r="C8" s="6" t="n">
        <v>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Before Income Taxes and Provision for Income Taxes) (Details) - USD ($) $ in Thousands</t>
        </is>
      </c>
      <c r="B1" s="2" t="inlineStr">
        <is>
          <t>12 Months Ended</t>
        </is>
      </c>
    </row>
    <row r="2">
      <c r="B2" s="2" t="inlineStr">
        <is>
          <t>Dec. 31, 2022</t>
        </is>
      </c>
      <c r="C2" s="2" t="inlineStr">
        <is>
          <t>Dec. 31, 2021</t>
        </is>
      </c>
    </row>
    <row r="3">
      <c r="A3" s="3" t="inlineStr">
        <is>
          <t>Income before income tax provision</t>
        </is>
      </c>
      <c r="B3" s="4" t="inlineStr">
        <is>
          <t xml:space="preserve"> </t>
        </is>
      </c>
      <c r="C3" s="4" t="inlineStr">
        <is>
          <t xml:space="preserve"> </t>
        </is>
      </c>
    </row>
    <row r="4">
      <c r="A4" s="4" t="inlineStr">
        <is>
          <t>Domestic</t>
        </is>
      </c>
      <c r="B4" s="5" t="n">
        <v>87975</v>
      </c>
      <c r="C4" s="5" t="n">
        <v>57019</v>
      </c>
    </row>
    <row r="5">
      <c r="A5" s="4" t="inlineStr">
        <is>
          <t>Foreign</t>
        </is>
      </c>
      <c r="B5" s="6" t="n">
        <v>-252</v>
      </c>
      <c r="C5" s="6" t="n">
        <v>-169</v>
      </c>
    </row>
    <row r="6">
      <c r="A6" s="4" t="inlineStr">
        <is>
          <t>Income before income tax provision</t>
        </is>
      </c>
      <c r="B6" s="6" t="n">
        <v>87723</v>
      </c>
      <c r="C6" s="6" t="n">
        <v>56850</v>
      </c>
    </row>
    <row r="7">
      <c r="A7" s="3" t="inlineStr">
        <is>
          <t>Current income tax provision (benefit):</t>
        </is>
      </c>
      <c r="B7" s="4" t="inlineStr">
        <is>
          <t xml:space="preserve"> </t>
        </is>
      </c>
      <c r="C7" s="4" t="inlineStr">
        <is>
          <t xml:space="preserve"> </t>
        </is>
      </c>
    </row>
    <row r="8">
      <c r="A8" s="4" t="inlineStr">
        <is>
          <t>Federal</t>
        </is>
      </c>
      <c r="B8" s="6" t="n">
        <v>20761</v>
      </c>
      <c r="C8" s="6" t="n">
        <v>10870</v>
      </c>
    </row>
    <row r="9">
      <c r="A9" s="4" t="inlineStr">
        <is>
          <t>State</t>
        </is>
      </c>
      <c r="B9" s="6" t="n">
        <v>1328</v>
      </c>
      <c r="C9" s="6" t="n">
        <v>1443</v>
      </c>
    </row>
    <row r="10">
      <c r="A10" s="4" t="inlineStr">
        <is>
          <t>Foreign</t>
        </is>
      </c>
      <c r="B10" s="6" t="n">
        <v>-53</v>
      </c>
      <c r="C10" s="6" t="n">
        <v>-35</v>
      </c>
    </row>
    <row r="11">
      <c r="A11" s="4" t="inlineStr">
        <is>
          <t>Total current</t>
        </is>
      </c>
      <c r="B11" s="6" t="n">
        <v>22036</v>
      </c>
      <c r="C11" s="6" t="n">
        <v>12278</v>
      </c>
    </row>
    <row r="12">
      <c r="A12" s="3" t="inlineStr">
        <is>
          <t>Deferred income tax (benefit) provision:</t>
        </is>
      </c>
      <c r="B12" s="4" t="inlineStr">
        <is>
          <t xml:space="preserve"> </t>
        </is>
      </c>
      <c r="C12" s="4" t="inlineStr">
        <is>
          <t xml:space="preserve"> </t>
        </is>
      </c>
    </row>
    <row r="13">
      <c r="A13" s="4" t="inlineStr">
        <is>
          <t>Federal</t>
        </is>
      </c>
      <c r="B13" s="6" t="n">
        <v>-8887</v>
      </c>
      <c r="C13" s="6" t="n">
        <v>-4449</v>
      </c>
    </row>
    <row r="14">
      <c r="A14" s="4" t="inlineStr">
        <is>
          <t>State</t>
        </is>
      </c>
      <c r="B14" s="6" t="n">
        <v>416</v>
      </c>
      <c r="C14" s="6" t="n">
        <v>896</v>
      </c>
    </row>
    <row r="15">
      <c r="A15" s="4" t="inlineStr">
        <is>
          <t>Total deferred</t>
        </is>
      </c>
      <c r="B15" s="6" t="n">
        <v>-8471</v>
      </c>
      <c r="C15" s="6" t="n">
        <v>-3553</v>
      </c>
    </row>
    <row r="16">
      <c r="A16" s="4" t="inlineStr">
        <is>
          <t>Income tax provision</t>
        </is>
      </c>
      <c r="B16" s="5" t="n">
        <v>13565</v>
      </c>
      <c r="C16" s="5" t="n">
        <v>872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payments</t>
        </is>
      </c>
      <c r="B4" s="5" t="n">
        <v>23400</v>
      </c>
      <c r="C4" s="5" t="n">
        <v>11500</v>
      </c>
    </row>
    <row r="5">
      <c r="A5" s="4" t="inlineStr">
        <is>
          <t>Income tax refunds</t>
        </is>
      </c>
      <c r="B5" s="6" t="n">
        <v>100</v>
      </c>
      <c r="C5" s="6" t="n">
        <v>2600</v>
      </c>
    </row>
    <row r="6">
      <c r="A6" s="4" t="inlineStr">
        <is>
          <t>Income tax provision</t>
        </is>
      </c>
      <c r="B6" s="6" t="n">
        <v>13565</v>
      </c>
      <c r="C6" s="6" t="n">
        <v>8725</v>
      </c>
    </row>
    <row r="7">
      <c r="A7" s="4" t="inlineStr">
        <is>
          <t>Income before income taxes</t>
        </is>
      </c>
      <c r="B7" s="5" t="n">
        <v>87723</v>
      </c>
      <c r="C7" s="5" t="n">
        <v>56850</v>
      </c>
    </row>
    <row r="8">
      <c r="A8" s="4" t="inlineStr">
        <is>
          <t>Effective income tax rate</t>
        </is>
      </c>
      <c r="B8" s="11" t="n">
        <v>0.155</v>
      </c>
      <c r="C8" s="11" t="n">
        <v>0.153</v>
      </c>
    </row>
    <row r="9">
      <c r="A9" s="4" t="inlineStr">
        <is>
          <t>Discrete income tax expense (benefit)</t>
        </is>
      </c>
      <c r="B9" s="5" t="n">
        <v>1500</v>
      </c>
      <c r="C9" s="5" t="n">
        <v>1000</v>
      </c>
    </row>
    <row r="10">
      <c r="A10" s="4" t="inlineStr">
        <is>
          <t>Discrete tax benefits, percentage</t>
        </is>
      </c>
      <c r="B10" s="11" t="n">
        <v>0.171</v>
      </c>
      <c r="C10" s="11" t="n">
        <v>0.135</v>
      </c>
    </row>
    <row r="11">
      <c r="A11" s="4" t="inlineStr">
        <is>
          <t>Gross unrecognized tax benefits</t>
        </is>
      </c>
      <c r="B11" s="5" t="n">
        <v>5500</v>
      </c>
      <c r="C11" s="5" t="n">
        <v>6400</v>
      </c>
    </row>
    <row r="12">
      <c r="A12" s="4" t="inlineStr">
        <is>
          <t>Net benefit in interest and penalties related to uncertain tax positions</t>
        </is>
      </c>
      <c r="B12" s="6" t="n">
        <v>100</v>
      </c>
      <c r="C12" s="6" t="n">
        <v>100</v>
      </c>
    </row>
    <row r="13">
      <c r="A13" s="4" t="inlineStr">
        <is>
          <t>Interest and penalties accrued</t>
        </is>
      </c>
      <c r="B13" s="5" t="n">
        <v>300</v>
      </c>
      <c r="C13" s="5" t="n">
        <v>2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the Federal Statutory and Effective Income Tax Rat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before income tax provision</t>
        </is>
      </c>
      <c r="B4" s="5" t="n">
        <v>87723</v>
      </c>
      <c r="C4" s="5" t="n">
        <v>56850</v>
      </c>
    </row>
    <row r="5">
      <c r="A5" s="4" t="inlineStr">
        <is>
          <t>Statutory taxes at 21.0%</t>
        </is>
      </c>
      <c r="B5" s="6" t="n">
        <v>18422</v>
      </c>
      <c r="C5" s="6" t="n">
        <v>11939</v>
      </c>
    </row>
    <row r="6">
      <c r="A6" s="4" t="inlineStr">
        <is>
          <t>State and local income taxes</t>
        </is>
      </c>
      <c r="B6" s="6" t="n">
        <v>1629</v>
      </c>
      <c r="C6" s="6" t="n">
        <v>1890</v>
      </c>
    </row>
    <row r="7">
      <c r="A7" s="4" t="inlineStr">
        <is>
          <t>Non-deductible expenses</t>
        </is>
      </c>
      <c r="B7" s="6" t="n">
        <v>745</v>
      </c>
      <c r="C7" s="6" t="n">
        <v>725</v>
      </c>
    </row>
    <row r="8">
      <c r="A8" s="4" t="inlineStr">
        <is>
          <t>Percentage depletion</t>
        </is>
      </c>
      <c r="B8" s="6" t="n">
        <v>-4866</v>
      </c>
      <c r="C8" s="6" t="n">
        <v>-6245</v>
      </c>
    </row>
    <row r="9">
      <c r="A9" s="4" t="inlineStr">
        <is>
          <t>R&amp;D and other federal credits</t>
        </is>
      </c>
      <c r="B9" s="6" t="n">
        <v>-300</v>
      </c>
      <c r="C9" s="6" t="n">
        <v>-363</v>
      </c>
    </row>
    <row r="10">
      <c r="A10" s="4" t="inlineStr">
        <is>
          <t>Settlements and uncertain tax positions</t>
        </is>
      </c>
      <c r="B10" s="6" t="n">
        <v>-787</v>
      </c>
      <c r="C10" s="6" t="n">
        <v>166</v>
      </c>
    </row>
    <row r="11">
      <c r="A11" s="4" t="inlineStr">
        <is>
          <t>Other, net</t>
        </is>
      </c>
      <c r="B11" s="6" t="n">
        <v>-1278</v>
      </c>
      <c r="C11" s="6" t="n">
        <v>613</v>
      </c>
    </row>
    <row r="12">
      <c r="A12" s="4" t="inlineStr">
        <is>
          <t>Income tax provision</t>
        </is>
      </c>
      <c r="B12" s="5" t="n">
        <v>13565</v>
      </c>
      <c r="C12" s="5" t="n">
        <v>8725</v>
      </c>
    </row>
    <row r="13">
      <c r="A13" s="4" t="inlineStr">
        <is>
          <t>Effective income tax rate</t>
        </is>
      </c>
      <c r="B13" s="11" t="n">
        <v>0.155</v>
      </c>
      <c r="C13" s="11" t="n">
        <v>0.15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the Total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Lease liabilities</t>
        </is>
      </c>
      <c r="B3" s="5" t="n">
        <v>21880</v>
      </c>
      <c r="C3" s="5" t="n">
        <v>24500</v>
      </c>
    </row>
    <row r="4">
      <c r="A4" s="4" t="inlineStr">
        <is>
          <t>Tax carryforwards</t>
        </is>
      </c>
      <c r="B4" s="6" t="n">
        <v>12398</v>
      </c>
      <c r="C4" s="6" t="n">
        <v>13837</v>
      </c>
    </row>
    <row r="5">
      <c r="A5" s="4" t="inlineStr">
        <is>
          <t>Inventories</t>
        </is>
      </c>
      <c r="B5" s="6" t="n">
        <v>5571</v>
      </c>
      <c r="C5" s="6" t="n">
        <v>4522</v>
      </c>
    </row>
    <row r="6">
      <c r="A6" s="4" t="inlineStr">
        <is>
          <t>Accrued liabilities</t>
        </is>
      </c>
      <c r="B6" s="6" t="n">
        <v>8176</v>
      </c>
      <c r="C6" s="6" t="n">
        <v>9243</v>
      </c>
    </row>
    <row r="7">
      <c r="A7" s="4" t="inlineStr">
        <is>
          <t>Employee benefits</t>
        </is>
      </c>
      <c r="B7" s="6" t="n">
        <v>3086</v>
      </c>
      <c r="C7" s="6" t="n">
        <v>3496</v>
      </c>
    </row>
    <row r="8">
      <c r="A8" s="4" t="inlineStr">
        <is>
          <t>Land valuation adjustment</t>
        </is>
      </c>
      <c r="B8" s="6" t="n">
        <v>6261</v>
      </c>
      <c r="C8" s="6" t="n">
        <v>5988</v>
      </c>
    </row>
    <row r="9">
      <c r="A9" s="4" t="inlineStr">
        <is>
          <t>Other</t>
        </is>
      </c>
      <c r="B9" s="6" t="n">
        <v>6850</v>
      </c>
      <c r="C9" s="6" t="n">
        <v>6527</v>
      </c>
    </row>
    <row r="10">
      <c r="A10" s="4" t="inlineStr">
        <is>
          <t>Total deferred tax assets</t>
        </is>
      </c>
      <c r="B10" s="6" t="n">
        <v>64222</v>
      </c>
      <c r="C10" s="6" t="n">
        <v>68113</v>
      </c>
    </row>
    <row r="11">
      <c r="A11" s="4" t="inlineStr">
        <is>
          <t>Less: Valuation allowance</t>
        </is>
      </c>
      <c r="B11" s="6" t="n">
        <v>11809</v>
      </c>
      <c r="C11" s="6" t="n">
        <v>11695</v>
      </c>
    </row>
    <row r="12">
      <c r="A12" s="4" t="inlineStr">
        <is>
          <t>Deferred tax assets, net of valuation allowance</t>
        </is>
      </c>
      <c r="B12" s="6" t="n">
        <v>52413</v>
      </c>
      <c r="C12" s="6" t="n">
        <v>56418</v>
      </c>
    </row>
    <row r="13">
      <c r="A13" s="3" t="inlineStr">
        <is>
          <t>Deferred tax liabilities</t>
        </is>
      </c>
      <c r="B13" s="4" t="inlineStr">
        <is>
          <t xml:space="preserve"> </t>
        </is>
      </c>
      <c r="C13" s="4" t="inlineStr">
        <is>
          <t xml:space="preserve"> </t>
        </is>
      </c>
    </row>
    <row r="14">
      <c r="A14" s="4" t="inlineStr">
        <is>
          <t>Lease right-of-use assets</t>
        </is>
      </c>
      <c r="B14" s="6" t="n">
        <v>21880</v>
      </c>
      <c r="C14" s="6" t="n">
        <v>24500</v>
      </c>
    </row>
    <row r="15">
      <c r="A15" s="4" t="inlineStr">
        <is>
          <t>Depreciation and depletion</t>
        </is>
      </c>
      <c r="B15" s="6" t="n">
        <v>19665</v>
      </c>
      <c r="C15" s="6" t="n">
        <v>25851</v>
      </c>
    </row>
    <row r="16">
      <c r="A16" s="4" t="inlineStr">
        <is>
          <t>Partnership investment - development costs</t>
        </is>
      </c>
      <c r="B16" s="6" t="n">
        <v>6069</v>
      </c>
      <c r="C16" s="6" t="n">
        <v>9840</v>
      </c>
    </row>
    <row r="17">
      <c r="A17" s="4" t="inlineStr">
        <is>
          <t>Accrued pension benefits</t>
        </is>
      </c>
      <c r="B17" s="6" t="n">
        <v>10921</v>
      </c>
      <c r="C17" s="6" t="n">
        <v>10941</v>
      </c>
    </row>
    <row r="18">
      <c r="A18" s="4" t="inlineStr">
        <is>
          <t>Total deferred tax liabilities</t>
        </is>
      </c>
      <c r="B18" s="6" t="n">
        <v>58535</v>
      </c>
      <c r="C18" s="6" t="n">
        <v>71132</v>
      </c>
    </row>
    <row r="19">
      <c r="A19" s="4" t="inlineStr">
        <is>
          <t>Net deferred liability</t>
        </is>
      </c>
      <c r="B19" s="5" t="n">
        <v>-6122</v>
      </c>
      <c r="C19" s="5" t="n">
        <v>-1471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Operating Loss Carryforwards and Tax Credit Carryforwards) (Details) - USD ($) $ in Thousand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Net deferred tax asset, net operating loss</t>
        </is>
      </c>
      <c r="B3" s="5" t="n">
        <v>12398</v>
      </c>
      <c r="C3" s="5" t="n">
        <v>13837</v>
      </c>
    </row>
    <row r="4">
      <c r="A4" s="4" t="inlineStr">
        <is>
          <t>State and local jurisdiction</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Net deferred tax asset, net operating loss</t>
        </is>
      </c>
      <c r="B6" s="6" t="n">
        <v>15347</v>
      </c>
      <c r="C6" s="6" t="n">
        <v>17516</v>
      </c>
    </row>
    <row r="7">
      <c r="A7" s="4" t="inlineStr">
        <is>
          <t>Valuation allowance, net operating loss</t>
        </is>
      </c>
      <c r="B7" s="5" t="n">
        <v>14422</v>
      </c>
      <c r="C7" s="5" t="n">
        <v>146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Gross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Roll Forward]</t>
        </is>
      </c>
      <c r="B3" s="4" t="inlineStr">
        <is>
          <t xml:space="preserve"> </t>
        </is>
      </c>
      <c r="C3" s="4" t="inlineStr">
        <is>
          <t xml:space="preserve"> </t>
        </is>
      </c>
    </row>
    <row r="4">
      <c r="A4" s="4" t="inlineStr">
        <is>
          <t>Balance at beginning of period</t>
        </is>
      </c>
      <c r="B4" s="5" t="n">
        <v>10554</v>
      </c>
      <c r="C4" s="5" t="n">
        <v>10459</v>
      </c>
    </row>
    <row r="5">
      <c r="A5" s="4" t="inlineStr">
        <is>
          <t>Additions based on tax positions related to prior years</t>
        </is>
      </c>
      <c r="B5" s="6" t="n">
        <v>0</v>
      </c>
      <c r="C5" s="6" t="n">
        <v>95</v>
      </c>
    </row>
    <row r="6">
      <c r="A6" s="4" t="inlineStr">
        <is>
          <t>Decreases based on settlements with tax authorities</t>
        </is>
      </c>
      <c r="B6" s="6" t="n">
        <v>-928</v>
      </c>
      <c r="C6" s="6" t="n">
        <v>0</v>
      </c>
    </row>
    <row r="7">
      <c r="A7" s="4" t="inlineStr">
        <is>
          <t>Balance at end of period</t>
        </is>
      </c>
      <c r="B7" s="5" t="n">
        <v>9626</v>
      </c>
      <c r="C7" s="5" t="n">
        <v>1055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Assumptions Used in Accounting for Defined Benefit Plans) (Details) - Pension Plan</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Expected long-term rate of return on assets for net periodic benefit cost</t>
        </is>
      </c>
      <c r="B4" s="9" t="n">
        <v>0.07000000000000001</v>
      </c>
      <c r="C4" s="9" t="n">
        <v>0.07000000000000001</v>
      </c>
    </row>
    <row r="5">
      <c r="A5" s="4" t="inlineStr">
        <is>
          <t>Minimum</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Weighted average discount rates for pension benefit obligation</t>
        </is>
      </c>
      <c r="B7" s="11" t="n">
        <v>0.0536</v>
      </c>
      <c r="C7" s="11" t="n">
        <v>0.0253</v>
      </c>
    </row>
    <row r="8">
      <c r="A8" s="4" t="inlineStr">
        <is>
          <t>Weighted average discount rates for net periodic benefit cost</t>
        </is>
      </c>
      <c r="B8" s="11" t="n">
        <v>0.0253</v>
      </c>
      <c r="C8" s="11" t="n">
        <v>0.0202</v>
      </c>
    </row>
    <row r="9">
      <c r="A9" s="4" t="inlineStr">
        <is>
          <t>Maximum</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Weighted average discount rates for pension benefit obligation</t>
        </is>
      </c>
      <c r="B11" s="11" t="n">
        <v>0.054</v>
      </c>
      <c r="C11" s="11" t="n">
        <v>0.0277</v>
      </c>
    </row>
    <row r="12">
      <c r="A12" s="4" t="inlineStr">
        <is>
          <t>Weighted average discount rates for net periodic benefit cost</t>
        </is>
      </c>
      <c r="B12" s="11" t="n">
        <v>0.0277</v>
      </c>
      <c r="C12" s="11" t="n">
        <v>0.023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Net Periodic Benefit Expense) (Details) - USD ($) $ in Thousands</t>
        </is>
      </c>
      <c r="B1" s="2" t="inlineStr">
        <is>
          <t>12 Months Ended</t>
        </is>
      </c>
    </row>
    <row r="2">
      <c r="B2" s="2" t="inlineStr">
        <is>
          <t>Dec. 31, 2022</t>
        </is>
      </c>
      <c r="C2" s="2" t="inlineStr">
        <is>
          <t>Dec. 31, 2021</t>
        </is>
      </c>
    </row>
    <row r="3">
      <c r="A3" s="4" t="inlineStr">
        <is>
          <t>Pension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Interest cost</t>
        </is>
      </c>
      <c r="B5" s="5" t="n">
        <v>1105</v>
      </c>
      <c r="C5" s="5" t="n">
        <v>1002</v>
      </c>
    </row>
    <row r="6">
      <c r="A6" s="4" t="inlineStr">
        <is>
          <t>Expected return on plan assets</t>
        </is>
      </c>
      <c r="B6" s="6" t="n">
        <v>-2707</v>
      </c>
      <c r="C6" s="6" t="n">
        <v>-2568</v>
      </c>
    </row>
    <row r="7">
      <c r="A7" s="4" t="inlineStr">
        <is>
          <t>Amortization of actuarial loss</t>
        </is>
      </c>
      <c r="B7" s="6" t="n">
        <v>543</v>
      </c>
      <c r="C7" s="6" t="n">
        <v>718</v>
      </c>
    </row>
    <row r="8">
      <c r="A8" s="4" t="inlineStr">
        <is>
          <t>Amortization of prior service credit</t>
        </is>
      </c>
      <c r="B8" s="6" t="n">
        <v>58</v>
      </c>
      <c r="C8" s="6" t="n">
        <v>59</v>
      </c>
    </row>
    <row r="9">
      <c r="A9" s="4" t="inlineStr">
        <is>
          <t>Net periodic benefit expense</t>
        </is>
      </c>
      <c r="B9" s="6" t="n">
        <v>-1001</v>
      </c>
      <c r="C9" s="6" t="n">
        <v>-789</v>
      </c>
    </row>
    <row r="10">
      <c r="A10" s="4" t="inlineStr">
        <is>
          <t>Other Postretirement Benefits Pla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ervice cost</t>
        </is>
      </c>
      <c r="B12" s="6" t="n">
        <v>12</v>
      </c>
      <c r="C12" s="6" t="n">
        <v>13</v>
      </c>
    </row>
    <row r="13">
      <c r="A13" s="4" t="inlineStr">
        <is>
          <t>Interest cost</t>
        </is>
      </c>
      <c r="B13" s="6" t="n">
        <v>38</v>
      </c>
      <c r="C13" s="6" t="n">
        <v>27</v>
      </c>
    </row>
    <row r="14">
      <c r="A14" s="4" t="inlineStr">
        <is>
          <t>Amortization of actuarial loss</t>
        </is>
      </c>
      <c r="B14" s="6" t="n">
        <v>64</v>
      </c>
      <c r="C14" s="6" t="n">
        <v>19</v>
      </c>
    </row>
    <row r="15">
      <c r="A15" s="4" t="inlineStr">
        <is>
          <t>Amortization of prior service credit</t>
        </is>
      </c>
      <c r="B15" s="6" t="n">
        <v>-52</v>
      </c>
      <c r="C15" s="6" t="n">
        <v>-54</v>
      </c>
    </row>
    <row r="16">
      <c r="A16" s="4" t="inlineStr">
        <is>
          <t>Net periodic benefit expense</t>
        </is>
      </c>
      <c r="B16" s="5" t="n">
        <v>62</v>
      </c>
      <c r="C16" s="5" t="n">
        <v>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Other Changes in Plan Assets and Benefit Obligations Recognized in Other Comprehensive Loss (Income)) (Details) - USD ($) $ in Thousands</t>
        </is>
      </c>
      <c r="B1" s="2" t="inlineStr">
        <is>
          <t>12 Months Ended</t>
        </is>
      </c>
    </row>
    <row r="2">
      <c r="B2" s="2" t="inlineStr">
        <is>
          <t>Dec. 31, 2022</t>
        </is>
      </c>
      <c r="C2" s="2" t="inlineStr">
        <is>
          <t>Dec. 31, 2021</t>
        </is>
      </c>
    </row>
    <row r="3">
      <c r="A3" s="4" t="inlineStr">
        <is>
          <t>Pension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Current year actuarial gain</t>
        </is>
      </c>
      <c r="B5" s="5" t="n">
        <v>1717</v>
      </c>
      <c r="C5" s="5" t="n">
        <v>-3793</v>
      </c>
    </row>
    <row r="6">
      <c r="A6" s="4" t="inlineStr">
        <is>
          <t>Amortization of actuarial loss</t>
        </is>
      </c>
      <c r="B6" s="6" t="n">
        <v>-543</v>
      </c>
      <c r="C6" s="6" t="n">
        <v>-718</v>
      </c>
    </row>
    <row r="7">
      <c r="A7" s="4" t="inlineStr">
        <is>
          <t>Amortization of prior service credit</t>
        </is>
      </c>
      <c r="B7" s="6" t="n">
        <v>-58</v>
      </c>
      <c r="C7" s="6" t="n">
        <v>-59</v>
      </c>
    </row>
    <row r="8">
      <c r="A8" s="4" t="inlineStr">
        <is>
          <t>Total recognized in other comprehensive loss (income)</t>
        </is>
      </c>
      <c r="B8" s="6" t="n">
        <v>1116</v>
      </c>
      <c r="C8" s="6" t="n">
        <v>-4570</v>
      </c>
    </row>
    <row r="9">
      <c r="A9" s="4" t="inlineStr">
        <is>
          <t>Other Postretirement Benefits Plan</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Current year actuarial gain</t>
        </is>
      </c>
      <c r="B11" s="6" t="n">
        <v>-44</v>
      </c>
      <c r="C11" s="6" t="n">
        <v>-48</v>
      </c>
    </row>
    <row r="12">
      <c r="A12" s="4" t="inlineStr">
        <is>
          <t>Amortization of actuarial loss</t>
        </is>
      </c>
      <c r="B12" s="6" t="n">
        <v>-64</v>
      </c>
      <c r="C12" s="6" t="n">
        <v>-19</v>
      </c>
    </row>
    <row r="13">
      <c r="A13" s="4" t="inlineStr">
        <is>
          <t>Amortization of prior service credit</t>
        </is>
      </c>
      <c r="B13" s="6" t="n">
        <v>52</v>
      </c>
      <c r="C13" s="6" t="n">
        <v>54</v>
      </c>
    </row>
    <row r="14">
      <c r="A14" s="4" t="inlineStr">
        <is>
          <t>Transfers</t>
        </is>
      </c>
      <c r="B14" s="6" t="n">
        <v>0</v>
      </c>
      <c r="C14" s="6" t="n">
        <v>126</v>
      </c>
    </row>
    <row r="15">
      <c r="A15" s="4" t="inlineStr">
        <is>
          <t>Total recognized in other comprehensive loss (income)</t>
        </is>
      </c>
      <c r="B15" s="5" t="n">
        <v>-56</v>
      </c>
      <c r="C15" s="5" t="n">
        <v>11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Obligation and Funded Status) (Details) - USD ($) $ in Thousands</t>
        </is>
      </c>
      <c r="B1" s="2" t="inlineStr">
        <is>
          <t>12 Months Ended</t>
        </is>
      </c>
    </row>
    <row r="2">
      <c r="B2" s="2" t="inlineStr">
        <is>
          <t>Dec. 31, 2022</t>
        </is>
      </c>
      <c r="C2" s="2" t="inlineStr">
        <is>
          <t>Dec. 31, 2021</t>
        </is>
      </c>
    </row>
    <row r="3">
      <c r="A3" s="3" t="inlineStr">
        <is>
          <t>Amounts recognized in the balance sheets consist of:</t>
        </is>
      </c>
      <c r="B3" s="4" t="inlineStr">
        <is>
          <t xml:space="preserve"> </t>
        </is>
      </c>
      <c r="C3" s="4" t="inlineStr">
        <is>
          <t xml:space="preserve"> </t>
        </is>
      </c>
    </row>
    <row r="4">
      <c r="A4" s="4" t="inlineStr">
        <is>
          <t>Non-current liabilities</t>
        </is>
      </c>
      <c r="B4" s="5" t="n">
        <v>-5082</v>
      </c>
      <c r="C4" s="5" t="n">
        <v>-6605</v>
      </c>
    </row>
    <row r="5">
      <c r="A5" s="4" t="inlineStr">
        <is>
          <t>Pension Plan</t>
        </is>
      </c>
      <c r="B5" s="4" t="inlineStr">
        <is>
          <t xml:space="preserve"> </t>
        </is>
      </c>
      <c r="C5" s="4" t="inlineStr">
        <is>
          <t xml:space="preserve"> </t>
        </is>
      </c>
    </row>
    <row r="6">
      <c r="A6" s="3" t="inlineStr">
        <is>
          <t>Change in benefit obligation</t>
        </is>
      </c>
      <c r="B6" s="4" t="inlineStr">
        <is>
          <t xml:space="preserve"> </t>
        </is>
      </c>
      <c r="C6" s="4" t="inlineStr">
        <is>
          <t xml:space="preserve"> </t>
        </is>
      </c>
    </row>
    <row r="7">
      <c r="A7" s="4" t="inlineStr">
        <is>
          <t>Projected benefit obligation at beginning of year</t>
        </is>
      </c>
      <c r="B7" s="6" t="n">
        <v>41663</v>
      </c>
      <c r="C7" s="6" t="n">
        <v>44600</v>
      </c>
    </row>
    <row r="8">
      <c r="A8" s="4" t="inlineStr">
        <is>
          <t>Interest cost</t>
        </is>
      </c>
      <c r="B8" s="6" t="n">
        <v>1105</v>
      </c>
      <c r="C8" s="6" t="n">
        <v>1002</v>
      </c>
    </row>
    <row r="9">
      <c r="A9" s="4" t="inlineStr">
        <is>
          <t>Actuarial gain</t>
        </is>
      </c>
      <c r="B9" s="6" t="n">
        <v>-8396</v>
      </c>
      <c r="C9" s="6" t="n">
        <v>-1367</v>
      </c>
    </row>
    <row r="10">
      <c r="A10" s="4" t="inlineStr">
        <is>
          <t>Benefits paid</t>
        </is>
      </c>
      <c r="B10" s="6" t="n">
        <v>-2650</v>
      </c>
      <c r="C10" s="6" t="n">
        <v>-2572</v>
      </c>
    </row>
    <row r="11">
      <c r="A11" s="4" t="inlineStr">
        <is>
          <t>Projected benefit obligation at end of year</t>
        </is>
      </c>
      <c r="B11" s="6" t="n">
        <v>31722</v>
      </c>
      <c r="C11" s="6" t="n">
        <v>41663</v>
      </c>
    </row>
    <row r="12">
      <c r="A12" s="4" t="inlineStr">
        <is>
          <t>Accumulated benefit obligation at end of year</t>
        </is>
      </c>
      <c r="B12" s="6" t="n">
        <v>31722</v>
      </c>
      <c r="C12" s="6" t="n">
        <v>41663</v>
      </c>
    </row>
    <row r="13">
      <c r="A13" s="3" t="inlineStr">
        <is>
          <t>Change in plan assets</t>
        </is>
      </c>
      <c r="B13" s="4" t="inlineStr">
        <is>
          <t xml:space="preserve"> </t>
        </is>
      </c>
      <c r="C13" s="4" t="inlineStr">
        <is>
          <t xml:space="preserve"> </t>
        </is>
      </c>
    </row>
    <row r="14">
      <c r="A14" s="4" t="inlineStr">
        <is>
          <t>Fair value of plan assets at beginning of year</t>
        </is>
      </c>
      <c r="B14" s="6" t="n">
        <v>44009</v>
      </c>
      <c r="C14" s="6" t="n">
        <v>41099</v>
      </c>
    </row>
    <row r="15">
      <c r="A15" s="4" t="inlineStr">
        <is>
          <t>Actual return on plan assets</t>
        </is>
      </c>
      <c r="B15" s="6" t="n">
        <v>-7405</v>
      </c>
      <c r="C15" s="6" t="n">
        <v>4995</v>
      </c>
    </row>
    <row r="16">
      <c r="A16" s="4" t="inlineStr">
        <is>
          <t>Employer contributions</t>
        </is>
      </c>
      <c r="B16" s="6" t="n">
        <v>531</v>
      </c>
      <c r="C16" s="6" t="n">
        <v>487</v>
      </c>
    </row>
    <row r="17">
      <c r="A17" s="4" t="inlineStr">
        <is>
          <t>Benefits paid</t>
        </is>
      </c>
      <c r="B17" s="6" t="n">
        <v>-2650</v>
      </c>
      <c r="C17" s="6" t="n">
        <v>-2572</v>
      </c>
    </row>
    <row r="18">
      <c r="A18" s="4" t="inlineStr">
        <is>
          <t>Fair value of plan assets at end of year</t>
        </is>
      </c>
      <c r="B18" s="6" t="n">
        <v>34485</v>
      </c>
      <c r="C18" s="6" t="n">
        <v>44009</v>
      </c>
    </row>
    <row r="19">
      <c r="A19" s="4" t="inlineStr">
        <is>
          <t>Funded status at end of year</t>
        </is>
      </c>
      <c r="B19" s="6" t="n">
        <v>2763</v>
      </c>
      <c r="C19" s="6" t="n">
        <v>2346</v>
      </c>
    </row>
    <row r="20">
      <c r="A20" s="3" t="inlineStr">
        <is>
          <t>Amounts recognized in the balance sheets consist of:</t>
        </is>
      </c>
      <c r="B20" s="4" t="inlineStr">
        <is>
          <t xml:space="preserve"> </t>
        </is>
      </c>
      <c r="C20" s="4" t="inlineStr">
        <is>
          <t xml:space="preserve"> </t>
        </is>
      </c>
    </row>
    <row r="21">
      <c r="A21" s="4" t="inlineStr">
        <is>
          <t>Non-current assets</t>
        </is>
      </c>
      <c r="B21" s="6" t="n">
        <v>6991</v>
      </c>
      <c r="C21" s="6" t="n">
        <v>7806</v>
      </c>
    </row>
    <row r="22">
      <c r="A22" s="4" t="inlineStr">
        <is>
          <t>Current liabilities</t>
        </is>
      </c>
      <c r="B22" s="6" t="n">
        <v>-491</v>
      </c>
      <c r="C22" s="6" t="n">
        <v>-542</v>
      </c>
    </row>
    <row r="23">
      <c r="A23" s="4" t="inlineStr">
        <is>
          <t>Non-current liabilities</t>
        </is>
      </c>
      <c r="B23" s="6" t="n">
        <v>-3737</v>
      </c>
      <c r="C23" s="6" t="n">
        <v>-4918</v>
      </c>
    </row>
    <row r="24">
      <c r="A24" s="4" t="inlineStr">
        <is>
          <t>Amount recognized in the balance sheets</t>
        </is>
      </c>
      <c r="B24" s="6" t="n">
        <v>2763</v>
      </c>
      <c r="C24" s="6" t="n">
        <v>2346</v>
      </c>
    </row>
    <row r="25">
      <c r="A25" s="3" t="inlineStr">
        <is>
          <t>Components of accumulated other comprehensive loss consist of:</t>
        </is>
      </c>
      <c r="B25" s="4" t="inlineStr">
        <is>
          <t xml:space="preserve"> </t>
        </is>
      </c>
      <c r="C25" s="4" t="inlineStr">
        <is>
          <t xml:space="preserve"> </t>
        </is>
      </c>
    </row>
    <row r="26">
      <c r="A26" s="4" t="inlineStr">
        <is>
          <t>Actuarial loss</t>
        </is>
      </c>
      <c r="B26" s="6" t="n">
        <v>10682</v>
      </c>
      <c r="C26" s="6" t="n">
        <v>9510</v>
      </c>
    </row>
    <row r="27">
      <c r="A27" s="4" t="inlineStr">
        <is>
          <t>Prior service cost</t>
        </is>
      </c>
      <c r="B27" s="6" t="n">
        <v>645</v>
      </c>
      <c r="C27" s="6" t="n">
        <v>703</v>
      </c>
    </row>
    <row r="28">
      <c r="A28" s="4" t="inlineStr">
        <is>
          <t>Deferred taxes</t>
        </is>
      </c>
      <c r="B28" s="6" t="n">
        <v>-2490</v>
      </c>
      <c r="C28" s="6" t="n">
        <v>-2254</v>
      </c>
    </row>
    <row r="29">
      <c r="A29" s="4" t="inlineStr">
        <is>
          <t>Accumulated other comprehensive (loss) income</t>
        </is>
      </c>
      <c r="B29" s="6" t="n">
        <v>8837</v>
      </c>
      <c r="C29" s="6" t="n">
        <v>7959</v>
      </c>
    </row>
    <row r="30">
      <c r="A30" s="4" t="inlineStr">
        <is>
          <t>Other Postretirement Benefits Plan</t>
        </is>
      </c>
      <c r="B30" s="4" t="inlineStr">
        <is>
          <t xml:space="preserve"> </t>
        </is>
      </c>
      <c r="C30" s="4" t="inlineStr">
        <is>
          <t xml:space="preserve"> </t>
        </is>
      </c>
    </row>
    <row r="31">
      <c r="A31" s="3" t="inlineStr">
        <is>
          <t>Change in benefit obligation</t>
        </is>
      </c>
      <c r="B31" s="4" t="inlineStr">
        <is>
          <t xml:space="preserve"> </t>
        </is>
      </c>
      <c r="C31" s="4" t="inlineStr">
        <is>
          <t xml:space="preserve"> </t>
        </is>
      </c>
    </row>
    <row r="32">
      <c r="A32" s="4" t="inlineStr">
        <is>
          <t>Projected benefit obligation at beginning of year</t>
        </is>
      </c>
      <c r="B32" s="6" t="n">
        <v>1877</v>
      </c>
      <c r="C32" s="6" t="n">
        <v>2054</v>
      </c>
    </row>
    <row r="33">
      <c r="A33" s="4" t="inlineStr">
        <is>
          <t>Service cost</t>
        </is>
      </c>
      <c r="B33" s="6" t="n">
        <v>12</v>
      </c>
      <c r="C33" s="6" t="n">
        <v>13</v>
      </c>
    </row>
    <row r="34">
      <c r="A34" s="4" t="inlineStr">
        <is>
          <t>Interest cost</t>
        </is>
      </c>
      <c r="B34" s="6" t="n">
        <v>38</v>
      </c>
      <c r="C34" s="6" t="n">
        <v>27</v>
      </c>
    </row>
    <row r="35">
      <c r="A35" s="4" t="inlineStr">
        <is>
          <t>Actuarial gain</t>
        </is>
      </c>
      <c r="B35" s="6" t="n">
        <v>-44</v>
      </c>
      <c r="C35" s="6" t="n">
        <v>-48</v>
      </c>
    </row>
    <row r="36">
      <c r="A36" s="4" t="inlineStr">
        <is>
          <t>Benefits paid</t>
        </is>
      </c>
      <c r="B36" s="6" t="n">
        <v>-332</v>
      </c>
      <c r="C36" s="6" t="n">
        <v>-169</v>
      </c>
    </row>
    <row r="37">
      <c r="A37" s="4" t="inlineStr">
        <is>
          <t>Projected benefit obligation at end of year</t>
        </is>
      </c>
      <c r="B37" s="6" t="n">
        <v>1551</v>
      </c>
      <c r="C37" s="6" t="n">
        <v>1877</v>
      </c>
    </row>
    <row r="38">
      <c r="A38" s="3" t="inlineStr">
        <is>
          <t>Change in plan assets</t>
        </is>
      </c>
      <c r="B38" s="4" t="inlineStr">
        <is>
          <t xml:space="preserve"> </t>
        </is>
      </c>
      <c r="C38" s="4" t="inlineStr">
        <is>
          <t xml:space="preserve"> </t>
        </is>
      </c>
    </row>
    <row r="39">
      <c r="A39" s="4" t="inlineStr">
        <is>
          <t>Funded status at end of year</t>
        </is>
      </c>
      <c r="B39" s="6" t="n">
        <v>-1551</v>
      </c>
      <c r="C39" s="6" t="n">
        <v>-1877</v>
      </c>
    </row>
    <row r="40">
      <c r="A40" s="3" t="inlineStr">
        <is>
          <t>Amounts recognized in the balance sheets consist of:</t>
        </is>
      </c>
      <c r="B40" s="4" t="inlineStr">
        <is>
          <t xml:space="preserve"> </t>
        </is>
      </c>
      <c r="C40" s="4" t="inlineStr">
        <is>
          <t xml:space="preserve"> </t>
        </is>
      </c>
    </row>
    <row r="41">
      <c r="A41" s="4" t="inlineStr">
        <is>
          <t>Current liabilities</t>
        </is>
      </c>
      <c r="B41" s="6" t="n">
        <v>-206</v>
      </c>
      <c r="C41" s="6" t="n">
        <v>-190</v>
      </c>
    </row>
    <row r="42">
      <c r="A42" s="4" t="inlineStr">
        <is>
          <t>Non-current liabilities</t>
        </is>
      </c>
      <c r="B42" s="6" t="n">
        <v>-1345</v>
      </c>
      <c r="C42" s="6" t="n">
        <v>-1687</v>
      </c>
    </row>
    <row r="43">
      <c r="A43" s="4" t="inlineStr">
        <is>
          <t>Amount recognized in the balance sheets</t>
        </is>
      </c>
      <c r="B43" s="6" t="n">
        <v>-1551</v>
      </c>
      <c r="C43" s="6" t="n">
        <v>-1877</v>
      </c>
    </row>
    <row r="44">
      <c r="A44" s="3" t="inlineStr">
        <is>
          <t>Components of accumulated other comprehensive loss consist of:</t>
        </is>
      </c>
      <c r="B44" s="4" t="inlineStr">
        <is>
          <t xml:space="preserve"> </t>
        </is>
      </c>
      <c r="C44" s="4" t="inlineStr">
        <is>
          <t xml:space="preserve"> </t>
        </is>
      </c>
    </row>
    <row r="45">
      <c r="A45" s="4" t="inlineStr">
        <is>
          <t>Actuarial loss</t>
        </is>
      </c>
      <c r="B45" s="6" t="n">
        <v>412</v>
      </c>
      <c r="C45" s="6" t="n">
        <v>520</v>
      </c>
    </row>
    <row r="46">
      <c r="A46" s="4" t="inlineStr">
        <is>
          <t>Prior service cost</t>
        </is>
      </c>
      <c r="B46" s="6" t="n">
        <v>-56</v>
      </c>
      <c r="C46" s="6" t="n">
        <v>-108</v>
      </c>
    </row>
    <row r="47">
      <c r="A47" s="4" t="inlineStr">
        <is>
          <t>Deferred taxes</t>
        </is>
      </c>
      <c r="B47" s="6" t="n">
        <v>-180</v>
      </c>
      <c r="C47" s="6" t="n">
        <v>-195</v>
      </c>
    </row>
    <row r="48">
      <c r="A48" s="4" t="inlineStr">
        <is>
          <t>Accumulated other comprehensive (loss) income</t>
        </is>
      </c>
      <c r="B48" s="5" t="n">
        <v>176</v>
      </c>
      <c r="C48" s="5" t="n">
        <v>2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t>
        </is>
      </c>
      <c r="B4" s="5" t="n">
        <v>74158</v>
      </c>
      <c r="C4" s="5" t="n">
        <v>48125</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6" t="n">
        <v>26816</v>
      </c>
      <c r="C6" s="6" t="n">
        <v>23085</v>
      </c>
    </row>
    <row r="7">
      <c r="A7" s="4" t="inlineStr">
        <is>
          <t>Amortization of deferred financing fees</t>
        </is>
      </c>
      <c r="B7" s="6" t="n">
        <v>446</v>
      </c>
      <c r="C7" s="6" t="n">
        <v>326</v>
      </c>
    </row>
    <row r="8">
      <c r="A8" s="4" t="inlineStr">
        <is>
          <t>Deferred income taxes</t>
        </is>
      </c>
      <c r="B8" s="6" t="n">
        <v>-8471</v>
      </c>
      <c r="C8" s="6" t="n">
        <v>-3553</v>
      </c>
    </row>
    <row r="9">
      <c r="A9" s="4" t="inlineStr">
        <is>
          <t>Stock-based compensation</t>
        </is>
      </c>
      <c r="B9" s="6" t="n">
        <v>7541</v>
      </c>
      <c r="C9" s="6" t="n">
        <v>5561</v>
      </c>
    </row>
    <row r="10">
      <c r="A10" s="4" t="inlineStr">
        <is>
          <t>Gain on sale of assets</t>
        </is>
      </c>
      <c r="B10" s="6" t="n">
        <v>-2463</v>
      </c>
      <c r="C10" s="6" t="n">
        <v>-60</v>
      </c>
    </row>
    <row r="11">
      <c r="A11" s="4" t="inlineStr">
        <is>
          <t>Contract termination settlement</t>
        </is>
      </c>
      <c r="B11" s="6" t="n">
        <v>-15552</v>
      </c>
      <c r="C11" s="6" t="n">
        <v>0</v>
      </c>
    </row>
    <row r="12">
      <c r="A12" s="4" t="inlineStr">
        <is>
          <t>Asset impairment charges</t>
        </is>
      </c>
      <c r="B12" s="6" t="n">
        <v>3939</v>
      </c>
      <c r="C12" s="6" t="n">
        <v>0</v>
      </c>
    </row>
    <row r="13">
      <c r="A13" s="4" t="inlineStr">
        <is>
          <t>Other</t>
        </is>
      </c>
      <c r="B13" s="6" t="n">
        <v>-791</v>
      </c>
      <c r="C13" s="6" t="n">
        <v>1647</v>
      </c>
    </row>
    <row r="14">
      <c r="A14" s="3" t="inlineStr">
        <is>
          <t>Working capital changes:</t>
        </is>
      </c>
      <c r="B14" s="4" t="inlineStr">
        <is>
          <t xml:space="preserve"> </t>
        </is>
      </c>
      <c r="C14" s="4" t="inlineStr">
        <is>
          <t xml:space="preserve"> </t>
        </is>
      </c>
    </row>
    <row r="15">
      <c r="A15" s="4" t="inlineStr">
        <is>
          <t>Affiliates receivable/payable</t>
        </is>
      </c>
      <c r="B15" s="6" t="n">
        <v>0</v>
      </c>
      <c r="C15" s="6" t="n">
        <v>495</v>
      </c>
    </row>
    <row r="16">
      <c r="A16" s="4" t="inlineStr">
        <is>
          <t>Accounts receivable</t>
        </is>
      </c>
      <c r="B16" s="6" t="n">
        <v>-13224</v>
      </c>
      <c r="C16" s="6" t="n">
        <v>-13685</v>
      </c>
    </row>
    <row r="17">
      <c r="A17" s="4" t="inlineStr">
        <is>
          <t>Inventories</t>
        </is>
      </c>
      <c r="B17" s="6" t="n">
        <v>-6834</v>
      </c>
      <c r="C17" s="6" t="n">
        <v>-6534</v>
      </c>
    </row>
    <row r="18">
      <c r="A18" s="4" t="inlineStr">
        <is>
          <t>Other current assets</t>
        </is>
      </c>
      <c r="B18" s="6" t="n">
        <v>1308</v>
      </c>
      <c r="C18" s="6" t="n">
        <v>3320</v>
      </c>
    </row>
    <row r="19">
      <c r="A19" s="4" t="inlineStr">
        <is>
          <t>Accounts payable</t>
        </is>
      </c>
      <c r="B19" s="6" t="n">
        <v>252</v>
      </c>
      <c r="C19" s="6" t="n">
        <v>7445</v>
      </c>
    </row>
    <row r="20">
      <c r="A20" s="4" t="inlineStr">
        <is>
          <t>Income taxes receivable/payable</t>
        </is>
      </c>
      <c r="B20" s="6" t="n">
        <v>-416</v>
      </c>
      <c r="C20" s="6" t="n">
        <v>2699</v>
      </c>
    </row>
    <row r="21">
      <c r="A21" s="4" t="inlineStr">
        <is>
          <t>Other current liabilities</t>
        </is>
      </c>
      <c r="B21" s="6" t="n">
        <v>1026</v>
      </c>
      <c r="C21" s="6" t="n">
        <v>6004</v>
      </c>
    </row>
    <row r="22">
      <c r="A22" s="4" t="inlineStr">
        <is>
          <t>Net cash provided by operating activities</t>
        </is>
      </c>
      <c r="B22" s="6" t="n">
        <v>67735</v>
      </c>
      <c r="C22" s="6" t="n">
        <v>74875</v>
      </c>
    </row>
    <row r="23">
      <c r="A23" s="3" t="inlineStr">
        <is>
          <t>Investing Activities</t>
        </is>
      </c>
      <c r="B23" s="4" t="inlineStr">
        <is>
          <t xml:space="preserve"> </t>
        </is>
      </c>
      <c r="C23" s="4" t="inlineStr">
        <is>
          <t xml:space="preserve"> </t>
        </is>
      </c>
    </row>
    <row r="24">
      <c r="A24" s="4" t="inlineStr">
        <is>
          <t>Expenditures for property, plant and equipment</t>
        </is>
      </c>
      <c r="B24" s="6" t="n">
        <v>-42523</v>
      </c>
      <c r="C24" s="6" t="n">
        <v>-39230</v>
      </c>
    </row>
    <row r="25">
      <c r="A25" s="4" t="inlineStr">
        <is>
          <t>Acquisition of mineral interests</t>
        </is>
      </c>
      <c r="B25" s="6" t="n">
        <v>-11924</v>
      </c>
      <c r="C25" s="6" t="n">
        <v>-5331</v>
      </c>
    </row>
    <row r="26">
      <c r="A26" s="4" t="inlineStr">
        <is>
          <t>Proceeds from the sale of assets</t>
        </is>
      </c>
      <c r="B26" s="6" t="n">
        <v>2837</v>
      </c>
      <c r="C26" s="6" t="n">
        <v>633</v>
      </c>
    </row>
    <row r="27">
      <c r="A27" s="4" t="inlineStr">
        <is>
          <t>Proceeds from the sale of private company equity units</t>
        </is>
      </c>
      <c r="B27" s="6" t="n">
        <v>18628</v>
      </c>
      <c r="C27" s="6" t="n">
        <v>0</v>
      </c>
    </row>
    <row r="28">
      <c r="A28" s="4" t="inlineStr">
        <is>
          <t>Other</t>
        </is>
      </c>
      <c r="B28" s="6" t="n">
        <v>-170</v>
      </c>
      <c r="C28" s="6" t="n">
        <v>-219</v>
      </c>
    </row>
    <row r="29">
      <c r="A29" s="4" t="inlineStr">
        <is>
          <t>Net cash used for investing activities</t>
        </is>
      </c>
      <c r="B29" s="6" t="n">
        <v>-33152</v>
      </c>
      <c r="C29" s="6" t="n">
        <v>-44147</v>
      </c>
    </row>
    <row r="30">
      <c r="A30" s="3" t="inlineStr">
        <is>
          <t>Financing Activities</t>
        </is>
      </c>
      <c r="B30" s="4" t="inlineStr">
        <is>
          <t xml:space="preserve"> </t>
        </is>
      </c>
      <c r="C30" s="4" t="inlineStr">
        <is>
          <t xml:space="preserve"> </t>
        </is>
      </c>
    </row>
    <row r="31">
      <c r="A31" s="4" t="inlineStr">
        <is>
          <t>Net reductions to revolving credit agreement</t>
        </is>
      </c>
      <c r="B31" s="6" t="n">
        <v>-4000</v>
      </c>
      <c r="C31" s="6" t="n">
        <v>-26000</v>
      </c>
    </row>
    <row r="32">
      <c r="A32" s="4" t="inlineStr">
        <is>
          <t>Additions to long-term debt</t>
        </is>
      </c>
      <c r="B32" s="6" t="n">
        <v>3091</v>
      </c>
      <c r="C32" s="6" t="n">
        <v>3634</v>
      </c>
    </row>
    <row r="33">
      <c r="A33" s="4" t="inlineStr">
        <is>
          <t>Reductions to long-term debt</t>
        </is>
      </c>
      <c r="B33" s="6" t="n">
        <v>-2919</v>
      </c>
      <c r="C33" s="6" t="n">
        <v>-3435</v>
      </c>
    </row>
    <row r="34">
      <c r="A34" s="4" t="inlineStr">
        <is>
          <t>Cash dividends paid</t>
        </is>
      </c>
      <c r="B34" s="6" t="n">
        <v>-6012</v>
      </c>
      <c r="C34" s="6" t="n">
        <v>-5617</v>
      </c>
    </row>
    <row r="35">
      <c r="A35" s="4" t="inlineStr">
        <is>
          <t>Other</t>
        </is>
      </c>
      <c r="B35" s="6" t="n">
        <v>0</v>
      </c>
      <c r="C35" s="6" t="n">
        <v>-1755</v>
      </c>
    </row>
    <row r="36">
      <c r="A36" s="4" t="inlineStr">
        <is>
          <t>Net cash used for financing activities</t>
        </is>
      </c>
      <c r="B36" s="6" t="n">
        <v>-9840</v>
      </c>
      <c r="C36" s="6" t="n">
        <v>-33173</v>
      </c>
    </row>
    <row r="37">
      <c r="A37" s="3" t="inlineStr">
        <is>
          <t>Cash and Cash Equivalents</t>
        </is>
      </c>
      <c r="B37" s="4" t="inlineStr">
        <is>
          <t xml:space="preserve"> </t>
        </is>
      </c>
      <c r="C37" s="4" t="inlineStr">
        <is>
          <t xml:space="preserve"> </t>
        </is>
      </c>
    </row>
    <row r="38">
      <c r="A38" s="4" t="inlineStr">
        <is>
          <t>Total increase (decrease) for the year</t>
        </is>
      </c>
      <c r="B38" s="6" t="n">
        <v>24743</v>
      </c>
      <c r="C38" s="6" t="n">
        <v>-2445</v>
      </c>
    </row>
    <row r="39">
      <c r="A39" s="4" t="inlineStr">
        <is>
          <t>Balance at the beginning of the year</t>
        </is>
      </c>
      <c r="B39" s="6" t="n">
        <v>86005</v>
      </c>
      <c r="C39" s="6" t="n">
        <v>88450</v>
      </c>
    </row>
    <row r="40">
      <c r="A40" s="4" t="inlineStr">
        <is>
          <t>Balance at the end of the year</t>
        </is>
      </c>
      <c r="B40" s="5" t="n">
        <v>110748</v>
      </c>
      <c r="C40" s="5" t="n">
        <v>8600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tirement Benefit Plans (Schedule of Expected Benefit Payments) (Details) $ in Thousands</t>
        </is>
      </c>
      <c r="B1" s="2" t="inlineStr">
        <is>
          <t>Dec. 31, 2022 USD ($)</t>
        </is>
      </c>
    </row>
    <row r="2">
      <c r="A2" s="4" t="inlineStr">
        <is>
          <t>Pension Plan</t>
        </is>
      </c>
      <c r="B2" s="4" t="inlineStr">
        <is>
          <t xml:space="preserve"> </t>
        </is>
      </c>
    </row>
    <row r="3">
      <c r="A3" s="3" t="inlineStr">
        <is>
          <t>Defined Benefit Plan Disclosure [Line Items]</t>
        </is>
      </c>
      <c r="B3" s="4" t="inlineStr">
        <is>
          <t xml:space="preserve"> </t>
        </is>
      </c>
    </row>
    <row r="4">
      <c r="A4" s="4" t="inlineStr">
        <is>
          <t>2023</t>
        </is>
      </c>
      <c r="B4" s="5" t="n">
        <v>2731</v>
      </c>
    </row>
    <row r="5">
      <c r="A5" s="4" t="inlineStr">
        <is>
          <t>2024</t>
        </is>
      </c>
      <c r="B5" s="6" t="n">
        <v>2729</v>
      </c>
    </row>
    <row r="6">
      <c r="A6" s="4" t="inlineStr">
        <is>
          <t>2025</t>
        </is>
      </c>
      <c r="B6" s="6" t="n">
        <v>2700</v>
      </c>
    </row>
    <row r="7">
      <c r="A7" s="4" t="inlineStr">
        <is>
          <t>2026</t>
        </is>
      </c>
      <c r="B7" s="6" t="n">
        <v>2691</v>
      </c>
    </row>
    <row r="8">
      <c r="A8" s="4" t="inlineStr">
        <is>
          <t>2027</t>
        </is>
      </c>
      <c r="B8" s="6" t="n">
        <v>2681</v>
      </c>
    </row>
    <row r="9">
      <c r="A9" s="4" t="inlineStr">
        <is>
          <t>2028 - 2032</t>
        </is>
      </c>
      <c r="B9" s="6" t="n">
        <v>12536</v>
      </c>
    </row>
    <row r="10">
      <c r="A10" s="4" t="inlineStr">
        <is>
          <t>Total</t>
        </is>
      </c>
      <c r="B10" s="6" t="n">
        <v>26068</v>
      </c>
    </row>
    <row r="11">
      <c r="A11" s="4" t="inlineStr">
        <is>
          <t>Other Postretirement Benefits Plan</t>
        </is>
      </c>
      <c r="B11" s="4" t="inlineStr">
        <is>
          <t xml:space="preserve"> </t>
        </is>
      </c>
    </row>
    <row r="12">
      <c r="A12" s="3" t="inlineStr">
        <is>
          <t>Defined Benefit Plan Disclosure [Line Items]</t>
        </is>
      </c>
      <c r="B12" s="4" t="inlineStr">
        <is>
          <t xml:space="preserve"> </t>
        </is>
      </c>
    </row>
    <row r="13">
      <c r="A13" s="4" t="inlineStr">
        <is>
          <t>2023</t>
        </is>
      </c>
      <c r="B13" s="6" t="n">
        <v>211</v>
      </c>
    </row>
    <row r="14">
      <c r="A14" s="4" t="inlineStr">
        <is>
          <t>2024</t>
        </is>
      </c>
      <c r="B14" s="6" t="n">
        <v>188</v>
      </c>
    </row>
    <row r="15">
      <c r="A15" s="4" t="inlineStr">
        <is>
          <t>2025</t>
        </is>
      </c>
      <c r="B15" s="6" t="n">
        <v>179</v>
      </c>
    </row>
    <row r="16">
      <c r="A16" s="4" t="inlineStr">
        <is>
          <t>2026</t>
        </is>
      </c>
      <c r="B16" s="6" t="n">
        <v>183</v>
      </c>
    </row>
    <row r="17">
      <c r="A17" s="4" t="inlineStr">
        <is>
          <t>2027</t>
        </is>
      </c>
      <c r="B17" s="6" t="n">
        <v>185</v>
      </c>
    </row>
    <row r="18">
      <c r="A18" s="4" t="inlineStr">
        <is>
          <t>2028 - 2032</t>
        </is>
      </c>
      <c r="B18" s="6" t="n">
        <v>654</v>
      </c>
    </row>
    <row r="19">
      <c r="A19" s="4" t="inlineStr">
        <is>
          <t>Total</t>
        </is>
      </c>
      <c r="B19" s="5" t="n">
        <v>16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Actual Allocation Percentage and Target Allocation Percentage for the U.S. Pension Plan Assets) (Details) - Pension Plan</t>
        </is>
      </c>
      <c r="B1" s="2" t="inlineStr">
        <is>
          <t>Dec. 31, 2022</t>
        </is>
      </c>
      <c r="C1" s="2" t="inlineStr">
        <is>
          <t>Dec. 31, 2021</t>
        </is>
      </c>
    </row>
    <row r="2">
      <c r="A2" s="4" t="inlineStr">
        <is>
          <t>U.S. equity securiti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tual allocation</t>
        </is>
      </c>
      <c r="B4" s="11" t="n">
        <v>0.449</v>
      </c>
      <c r="C4" s="11" t="n">
        <v>0.487</v>
      </c>
    </row>
    <row r="5">
      <c r="A5" s="4" t="inlineStr">
        <is>
          <t>Non-U.S. equity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tual allocation</t>
        </is>
      </c>
      <c r="B7" s="11" t="n">
        <v>0.205</v>
      </c>
      <c r="C7" s="11" t="n">
        <v>0.197</v>
      </c>
    </row>
    <row r="8">
      <c r="A8" s="4" t="inlineStr">
        <is>
          <t>Fixed income securiti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ctual allocation</t>
        </is>
      </c>
      <c r="B10" s="11" t="n">
        <v>0.341</v>
      </c>
      <c r="C10" s="11" t="n">
        <v>0.312</v>
      </c>
    </row>
    <row r="11">
      <c r="A11" s="4" t="inlineStr">
        <is>
          <t>Money market fund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ctual allocation</t>
        </is>
      </c>
      <c r="B13" s="11" t="n">
        <v>0.005</v>
      </c>
      <c r="C13" s="11" t="n">
        <v>0.004</v>
      </c>
    </row>
    <row r="14">
      <c r="A14" s="4" t="inlineStr">
        <is>
          <t>Minimum | U.S. equity securitie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Actual allocation percentage</t>
        </is>
      </c>
      <c r="B16" s="9" t="n">
        <v>0.36</v>
      </c>
      <c r="C16" s="4" t="inlineStr">
        <is>
          <t xml:space="preserve"> </t>
        </is>
      </c>
    </row>
    <row r="17">
      <c r="A17" s="4" t="inlineStr">
        <is>
          <t>Minimum | Non-U.S. equity securitie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Actual allocation percentage</t>
        </is>
      </c>
      <c r="B19" s="9" t="n">
        <v>0.16</v>
      </c>
      <c r="C19" s="4" t="inlineStr">
        <is>
          <t xml:space="preserve"> </t>
        </is>
      </c>
    </row>
    <row r="20">
      <c r="A20" s="4" t="inlineStr">
        <is>
          <t>Minimum | Fixed income securitie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Actual allocation percentage</t>
        </is>
      </c>
      <c r="B22" s="9" t="n">
        <v>0.3</v>
      </c>
      <c r="C22" s="4" t="inlineStr">
        <is>
          <t xml:space="preserve"> </t>
        </is>
      </c>
    </row>
    <row r="23">
      <c r="A23" s="4" t="inlineStr">
        <is>
          <t>Minimum | Money market fund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Actual allocation percentage</t>
        </is>
      </c>
      <c r="B25" s="9" t="n">
        <v>0</v>
      </c>
      <c r="C25" s="4" t="inlineStr">
        <is>
          <t xml:space="preserve"> </t>
        </is>
      </c>
    </row>
    <row r="26">
      <c r="A26" s="4" t="inlineStr">
        <is>
          <t>Maximum | U.S. equity securitie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Actual allocation percentage</t>
        </is>
      </c>
      <c r="B28" s="9" t="n">
        <v>0.54</v>
      </c>
      <c r="C28" s="4" t="inlineStr">
        <is>
          <t xml:space="preserve"> </t>
        </is>
      </c>
    </row>
    <row r="29">
      <c r="A29" s="4" t="inlineStr">
        <is>
          <t>Maximum | Non-U.S. equity securitie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Actual allocation percentage</t>
        </is>
      </c>
      <c r="B31" s="9" t="n">
        <v>0.24</v>
      </c>
      <c r="C31" s="4" t="inlineStr">
        <is>
          <t xml:space="preserve"> </t>
        </is>
      </c>
    </row>
    <row r="32">
      <c r="A32" s="4" t="inlineStr">
        <is>
          <t>Maximum | Fixed income securities</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Actual allocation percentage</t>
        </is>
      </c>
      <c r="B34" s="9" t="n">
        <v>0.4</v>
      </c>
      <c r="C34" s="4" t="inlineStr">
        <is>
          <t xml:space="preserve"> </t>
        </is>
      </c>
    </row>
    <row r="35">
      <c r="A35" s="4" t="inlineStr">
        <is>
          <t>Maximum | Money market funds</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Actual allocation percentage</t>
        </is>
      </c>
      <c r="B37" s="9" t="n">
        <v>0.1</v>
      </c>
      <c r="C3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Plans (Fair Value Hierarchy) (Details) - Pension Plan - USD ($) $ in Thousand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each major category of U.S. plan assets</t>
        </is>
      </c>
      <c r="B3" s="5" t="n">
        <v>34485</v>
      </c>
      <c r="C3" s="5" t="n">
        <v>44009</v>
      </c>
      <c r="D3" s="5" t="n">
        <v>41099</v>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each major category of U.S. plan assets</t>
        </is>
      </c>
      <c r="B6" s="6" t="n">
        <v>34485</v>
      </c>
      <c r="C6" s="6" t="n">
        <v>44009</v>
      </c>
      <c r="D6" s="4" t="inlineStr">
        <is>
          <t xml:space="preserve"> </t>
        </is>
      </c>
    </row>
    <row r="7">
      <c r="A7" s="4" t="inlineStr">
        <is>
          <t>Level 1 | U.S. equity secur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each major category of U.S. plan assets</t>
        </is>
      </c>
      <c r="B9" s="6" t="n">
        <v>15499</v>
      </c>
      <c r="C9" s="6" t="n">
        <v>21434</v>
      </c>
      <c r="D9" s="4" t="inlineStr">
        <is>
          <t xml:space="preserve"> </t>
        </is>
      </c>
    </row>
    <row r="10">
      <c r="A10" s="4" t="inlineStr">
        <is>
          <t>Level 1 | Non-U.S. equity secur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each major category of U.S. plan assets</t>
        </is>
      </c>
      <c r="B12" s="6" t="n">
        <v>7055</v>
      </c>
      <c r="C12" s="6" t="n">
        <v>8678</v>
      </c>
      <c r="D12" s="4" t="inlineStr">
        <is>
          <t xml:space="preserve"> </t>
        </is>
      </c>
    </row>
    <row r="13">
      <c r="A13" s="4" t="inlineStr">
        <is>
          <t>Level 1 | Fixed income secur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each major category of U.S. plan assets</t>
        </is>
      </c>
      <c r="B15" s="6" t="n">
        <v>11753</v>
      </c>
      <c r="C15" s="6" t="n">
        <v>13723</v>
      </c>
      <c r="D15" s="4" t="inlineStr">
        <is>
          <t xml:space="preserve"> </t>
        </is>
      </c>
    </row>
    <row r="16">
      <c r="A16" s="4" t="inlineStr">
        <is>
          <t>Level 1 | Money market fund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each major category of U.S. plan assets</t>
        </is>
      </c>
      <c r="B18" s="5" t="n">
        <v>178</v>
      </c>
      <c r="C18" s="5" t="n">
        <v>174</v>
      </c>
      <c r="D1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Assumptions Used in Accounting for Postretirement Benefit Plans) (Details) - Other Postretirement Benefits Plan</t>
        </is>
      </c>
      <c r="B1" s="2" t="inlineStr">
        <is>
          <t>12 Months Ended</t>
        </is>
      </c>
    </row>
    <row r="2">
      <c r="B2" s="2" t="inlineStr">
        <is>
          <t>Dec. 31, 2022</t>
        </is>
      </c>
      <c r="C2" s="2" t="inlineStr">
        <is>
          <t>Dec. 31, 2021</t>
        </is>
      </c>
    </row>
    <row r="3">
      <c r="A3" s="3" t="inlineStr">
        <is>
          <t>Defined Benefit Plans and Other Postretirement Benefit Plans Table Text Block [Line Items]</t>
        </is>
      </c>
      <c r="B3" s="4" t="inlineStr">
        <is>
          <t xml:space="preserve"> </t>
        </is>
      </c>
      <c r="C3" s="4" t="inlineStr">
        <is>
          <t xml:space="preserve"> </t>
        </is>
      </c>
    </row>
    <row r="4">
      <c r="A4" s="4" t="inlineStr">
        <is>
          <t>Weighted average discount rates for pension benefit obligation</t>
        </is>
      </c>
      <c r="B4" s="11" t="n">
        <v>0.0529</v>
      </c>
      <c r="C4" s="11" t="n">
        <v>0.0212</v>
      </c>
    </row>
    <row r="5">
      <c r="A5" s="4" t="inlineStr">
        <is>
          <t>Weighted average discount rates for net periodic benefit cost</t>
        </is>
      </c>
      <c r="B5" s="11" t="n">
        <v>0.0212</v>
      </c>
      <c r="C5" s="11" t="n">
        <v>0.0137</v>
      </c>
    </row>
    <row r="6">
      <c r="A6" s="4" t="inlineStr">
        <is>
          <t>Health care cost trend rate assumed for next year</t>
        </is>
      </c>
      <c r="B6" s="11" t="n">
        <v>0.0625</v>
      </c>
      <c r="C6" s="11" t="n">
        <v>0.065</v>
      </c>
    </row>
    <row r="7">
      <c r="A7" s="4" t="inlineStr">
        <is>
          <t>Rate to which the cost trend rate is assumed to decline (ultimate trend rate)</t>
        </is>
      </c>
      <c r="B7" s="4" t="inlineStr">
        <is>
          <t xml:space="preserve"> </t>
        </is>
      </c>
      <c r="C7" s="11" t="n">
        <v>0.045</v>
      </c>
    </row>
    <row r="8">
      <c r="A8" s="4" t="inlineStr">
        <is>
          <t>Year that the rate reaches the ultimate trend rate</t>
        </is>
      </c>
      <c r="B8" s="4" t="inlineStr">
        <is>
          <t>2029</t>
        </is>
      </c>
      <c r="C8" s="4" t="inlineStr">
        <is>
          <t>2029</t>
        </is>
      </c>
    </row>
    <row r="9">
      <c r="A9" s="4" t="inlineStr">
        <is>
          <t>Minimum</t>
        </is>
      </c>
      <c r="B9" s="4" t="inlineStr">
        <is>
          <t xml:space="preserve"> </t>
        </is>
      </c>
      <c r="C9" s="4" t="inlineStr">
        <is>
          <t xml:space="preserve"> </t>
        </is>
      </c>
    </row>
    <row r="10">
      <c r="A10" s="3" t="inlineStr">
        <is>
          <t>Defined Benefit Plans and Other Postretirement Benefit Plans Table Text Block [Line Items]</t>
        </is>
      </c>
      <c r="B10" s="4" t="inlineStr">
        <is>
          <t xml:space="preserve"> </t>
        </is>
      </c>
      <c r="C10" s="4" t="inlineStr">
        <is>
          <t xml:space="preserve"> </t>
        </is>
      </c>
    </row>
    <row r="11">
      <c r="A11" s="4" t="inlineStr">
        <is>
          <t>Rate to which the cost trend rate is assumed to decline (ultimate trend rate)</t>
        </is>
      </c>
      <c r="B11" s="11" t="n">
        <v>0.045</v>
      </c>
      <c r="C11" s="4" t="inlineStr">
        <is>
          <t xml:space="preserve"> </t>
        </is>
      </c>
    </row>
    <row r="12">
      <c r="A12" s="4" t="inlineStr">
        <is>
          <t>Maximum</t>
        </is>
      </c>
      <c r="B12" s="4" t="inlineStr">
        <is>
          <t xml:space="preserve"> </t>
        </is>
      </c>
      <c r="C12" s="4" t="inlineStr">
        <is>
          <t xml:space="preserve"> </t>
        </is>
      </c>
    </row>
    <row r="13">
      <c r="A13" s="3" t="inlineStr">
        <is>
          <t>Defined Benefit Plans and Other Postretirement Benefit Plans Table Text Block [Line Items]</t>
        </is>
      </c>
      <c r="B13" s="4" t="inlineStr">
        <is>
          <t xml:space="preserve"> </t>
        </is>
      </c>
      <c r="C13" s="4" t="inlineStr">
        <is>
          <t xml:space="preserve"> </t>
        </is>
      </c>
    </row>
    <row r="14">
      <c r="A14" s="4" t="inlineStr">
        <is>
          <t>Rate to which the cost trend rate is assumed to decline (ultimate trend rate)</t>
        </is>
      </c>
      <c r="B14" s="11" t="n">
        <v>0.0475</v>
      </c>
      <c r="C14"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Other Changes in Other Changes in Plan Assets and Benefit Obligations Recognized in Other Comprehensive Income) (Details) - Other Postretirement Benefits Plan - USD ($) $ in Thousand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Current year actuarial gain</t>
        </is>
      </c>
      <c r="B4" s="5" t="n">
        <v>-44</v>
      </c>
      <c r="C4" s="5" t="n">
        <v>-48</v>
      </c>
    </row>
    <row r="5">
      <c r="A5" s="4" t="inlineStr">
        <is>
          <t>Amortization of actuarial loss</t>
        </is>
      </c>
      <c r="B5" s="6" t="n">
        <v>-64</v>
      </c>
      <c r="C5" s="6" t="n">
        <v>-19</v>
      </c>
    </row>
    <row r="6">
      <c r="A6" s="4" t="inlineStr">
        <is>
          <t>Amortization of prior service credit</t>
        </is>
      </c>
      <c r="B6" s="6" t="n">
        <v>52</v>
      </c>
      <c r="C6" s="6" t="n">
        <v>54</v>
      </c>
    </row>
    <row r="7">
      <c r="A7" s="4" t="inlineStr">
        <is>
          <t>Transfers</t>
        </is>
      </c>
      <c r="B7" s="6" t="n">
        <v>0</v>
      </c>
      <c r="C7" s="6" t="n">
        <v>126</v>
      </c>
    </row>
    <row r="8">
      <c r="A8" s="4" t="inlineStr">
        <is>
          <t>Total recognized in other comprehensive loss (income)</t>
        </is>
      </c>
      <c r="B8" s="5" t="n">
        <v>-56</v>
      </c>
      <c r="C8" s="5" t="n">
        <v>11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tirement Benefit Plans (Narrative)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Defined contribution plan, total costs</t>
        </is>
      </c>
      <c r="B4" s="10" t="n">
        <v>3.3</v>
      </c>
      <c r="C4" s="10" t="n">
        <v>2.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Concentration Risk) (Details) - Percentage of Consolidated Revenue - Customer concentration risk</t>
        </is>
      </c>
      <c r="B1" s="2" t="inlineStr">
        <is>
          <t>12 Months Ended</t>
        </is>
      </c>
    </row>
    <row r="2">
      <c r="B2" s="2" t="inlineStr">
        <is>
          <t>Dec. 31, 2022</t>
        </is>
      </c>
      <c r="C2" s="2" t="inlineStr">
        <is>
          <t>Dec. 31, 2021</t>
        </is>
      </c>
    </row>
    <row r="3">
      <c r="A3" s="4" t="inlineStr">
        <is>
          <t>Coal Mining customer | Coal Mining custom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Percentage of Consolidated Revenue</t>
        </is>
      </c>
      <c r="B5" s="9" t="n">
        <v>0.39</v>
      </c>
      <c r="C5" s="9" t="n">
        <v>0.43</v>
      </c>
    </row>
    <row r="6">
      <c r="A6" s="4" t="inlineStr">
        <is>
          <t>NAMining customer | NAMining custom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Percentage of Consolidated Revenue</t>
        </is>
      </c>
      <c r="B8" s="9" t="n">
        <v>0.17</v>
      </c>
      <c r="C8" s="9" t="n">
        <v>0.1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s</t>
        </is>
      </c>
      <c r="B4" s="5" t="n">
        <v>241719</v>
      </c>
      <c r="C4" s="5" t="n">
        <v>191846</v>
      </c>
    </row>
    <row r="5">
      <c r="A5" s="4" t="inlineStr">
        <is>
          <t>Operating profit (loss)</t>
        </is>
      </c>
      <c r="B5" s="6" t="n">
        <v>69986</v>
      </c>
      <c r="C5" s="6" t="n">
        <v>55410</v>
      </c>
    </row>
    <row r="6">
      <c r="A6" s="4" t="inlineStr">
        <is>
          <t>Expenditures for property, plant and equipment and acquisition of mineral interests</t>
        </is>
      </c>
      <c r="B6" s="6" t="n">
        <v>54447</v>
      </c>
      <c r="C6" s="6" t="n">
        <v>44561</v>
      </c>
    </row>
    <row r="7">
      <c r="A7" s="4" t="inlineStr">
        <is>
          <t>Depreciation, depletion and amortization</t>
        </is>
      </c>
      <c r="B7" s="6" t="n">
        <v>26816</v>
      </c>
      <c r="C7" s="6" t="n">
        <v>23085</v>
      </c>
    </row>
    <row r="8">
      <c r="A8" s="4" t="inlineStr">
        <is>
          <t>Operating Segments | Coal Mining custom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6" t="n">
        <v>95204</v>
      </c>
      <c r="C10" s="6" t="n">
        <v>82831</v>
      </c>
    </row>
    <row r="11">
      <c r="A11" s="4" t="inlineStr">
        <is>
          <t>Operating profit (loss)</t>
        </is>
      </c>
      <c r="B11" s="6" t="n">
        <v>38309</v>
      </c>
      <c r="C11" s="6" t="n">
        <v>45784</v>
      </c>
    </row>
    <row r="12">
      <c r="A12" s="4" t="inlineStr">
        <is>
          <t>Expenditures for property, plant and equipment and acquisition of mineral interests</t>
        </is>
      </c>
      <c r="B12" s="6" t="n">
        <v>14853</v>
      </c>
      <c r="C12" s="6" t="n">
        <v>16830</v>
      </c>
    </row>
    <row r="13">
      <c r="A13" s="4" t="inlineStr">
        <is>
          <t>Depreciation, depletion and amortization</t>
        </is>
      </c>
      <c r="B13" s="6" t="n">
        <v>17074</v>
      </c>
      <c r="C13" s="6" t="n">
        <v>16510</v>
      </c>
    </row>
    <row r="14">
      <c r="A14" s="4" t="inlineStr">
        <is>
          <t>Operating Segments | NAMining custom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6" t="n">
        <v>85664</v>
      </c>
      <c r="C16" s="6" t="n">
        <v>78944</v>
      </c>
    </row>
    <row r="17">
      <c r="A17" s="4" t="inlineStr">
        <is>
          <t>Operating profit (loss)</t>
        </is>
      </c>
      <c r="B17" s="6" t="n">
        <v>2202</v>
      </c>
      <c r="C17" s="6" t="n">
        <v>3384</v>
      </c>
    </row>
    <row r="18">
      <c r="A18" s="4" t="inlineStr">
        <is>
          <t>Expenditures for property, plant and equipment and acquisition of mineral interests</t>
        </is>
      </c>
      <c r="B18" s="6" t="n">
        <v>13203</v>
      </c>
      <c r="C18" s="6" t="n">
        <v>21100</v>
      </c>
    </row>
    <row r="19">
      <c r="A19" s="4" t="inlineStr">
        <is>
          <t>Depreciation, depletion and amortization</t>
        </is>
      </c>
      <c r="B19" s="6" t="n">
        <v>6457</v>
      </c>
      <c r="C19" s="6" t="n">
        <v>4574</v>
      </c>
    </row>
    <row r="20">
      <c r="A20" s="4" t="inlineStr">
        <is>
          <t>Operating Segments | Minerals Managemen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6" t="n">
        <v>60242</v>
      </c>
      <c r="C22" s="6" t="n">
        <v>31003</v>
      </c>
    </row>
    <row r="23">
      <c r="A23" s="4" t="inlineStr">
        <is>
          <t>Operating profit (loss)</t>
        </is>
      </c>
      <c r="B23" s="6" t="n">
        <v>52214</v>
      </c>
      <c r="C23" s="6" t="n">
        <v>26080</v>
      </c>
    </row>
    <row r="24">
      <c r="A24" s="4" t="inlineStr">
        <is>
          <t>Expenditures for property, plant and equipment and acquisition of mineral interests</t>
        </is>
      </c>
      <c r="B24" s="6" t="n">
        <v>13388</v>
      </c>
      <c r="C24" s="6" t="n">
        <v>6423</v>
      </c>
    </row>
    <row r="25">
      <c r="A25" s="4" t="inlineStr">
        <is>
          <t>Depreciation, depletion and amortization</t>
        </is>
      </c>
      <c r="B25" s="6" t="n">
        <v>3026</v>
      </c>
      <c r="C25" s="6" t="n">
        <v>1858</v>
      </c>
    </row>
    <row r="26">
      <c r="A26" s="4" t="inlineStr">
        <is>
          <t>Unallocated Item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6" t="n">
        <v>2952</v>
      </c>
      <c r="C28" s="6" t="n">
        <v>4695</v>
      </c>
    </row>
    <row r="29">
      <c r="A29" s="4" t="inlineStr">
        <is>
          <t>Operating profit (loss)</t>
        </is>
      </c>
      <c r="B29" s="6" t="n">
        <v>-23233</v>
      </c>
      <c r="C29" s="6" t="n">
        <v>-19553</v>
      </c>
    </row>
    <row r="30">
      <c r="A30" s="4" t="inlineStr">
        <is>
          <t>Expenditures for property, plant and equipment and acquisition of mineral interests</t>
        </is>
      </c>
      <c r="B30" s="6" t="n">
        <v>13003</v>
      </c>
      <c r="C30" s="6" t="n">
        <v>208</v>
      </c>
    </row>
    <row r="31">
      <c r="A31" s="4" t="inlineStr">
        <is>
          <t>Depreciation, depletion and amortization</t>
        </is>
      </c>
      <c r="B31" s="6" t="n">
        <v>259</v>
      </c>
      <c r="C31" s="6" t="n">
        <v>143</v>
      </c>
    </row>
    <row r="32">
      <c r="A32" s="4" t="inlineStr">
        <is>
          <t>Elimination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s</t>
        </is>
      </c>
      <c r="B34" s="6" t="n">
        <v>-2343</v>
      </c>
      <c r="C34" s="6" t="n">
        <v>-5627</v>
      </c>
    </row>
    <row r="35">
      <c r="A35" s="4" t="inlineStr">
        <is>
          <t>Operating profit (loss)</t>
        </is>
      </c>
      <c r="B35" s="5" t="n">
        <v>494</v>
      </c>
      <c r="C35" s="5" t="n">
        <v>-28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consolidated Subsidiaries (Details) - USD ($) $ in Thousands</t>
        </is>
      </c>
      <c r="B1" s="2" t="inlineStr">
        <is>
          <t>12 Months Ended</t>
        </is>
      </c>
    </row>
    <row r="2">
      <c r="B2" s="2" t="inlineStr">
        <is>
          <t>Dec. 31, 2022</t>
        </is>
      </c>
      <c r="C2" s="2" t="inlineStr">
        <is>
          <t>Dec. 31, 2021</t>
        </is>
      </c>
    </row>
    <row r="3">
      <c r="A3" s="3" t="inlineStr">
        <is>
          <t>Schedule of Equity Method Investments [Line Items]</t>
        </is>
      </c>
      <c r="B3" s="4" t="inlineStr">
        <is>
          <t xml:space="preserve"> </t>
        </is>
      </c>
      <c r="C3" s="4" t="inlineStr">
        <is>
          <t xml:space="preserve"> </t>
        </is>
      </c>
    </row>
    <row r="4">
      <c r="A4" s="4" t="inlineStr">
        <is>
          <t>Investment in unconsolidated subsidiaries</t>
        </is>
      </c>
      <c r="B4" s="5" t="n">
        <v>14927</v>
      </c>
      <c r="C4" s="5" t="n">
        <v>19090</v>
      </c>
    </row>
    <row r="5">
      <c r="A5" s="3" t="inlineStr">
        <is>
          <t>Income Statement [Abstract]</t>
        </is>
      </c>
      <c r="B5" s="4" t="inlineStr">
        <is>
          <t xml:space="preserve"> </t>
        </is>
      </c>
      <c r="C5" s="4" t="inlineStr">
        <is>
          <t xml:space="preserve"> </t>
        </is>
      </c>
    </row>
    <row r="6">
      <c r="A6" s="4" t="inlineStr">
        <is>
          <t>Revenues</t>
        </is>
      </c>
      <c r="B6" s="6" t="n">
        <v>241719</v>
      </c>
      <c r="C6" s="6" t="n">
        <v>191846</v>
      </c>
    </row>
    <row r="7">
      <c r="A7" s="4" t="inlineStr">
        <is>
          <t>Gross profit</t>
        </is>
      </c>
      <c r="B7" s="6" t="n">
        <v>67842</v>
      </c>
      <c r="C7" s="6" t="n">
        <v>43452</v>
      </c>
    </row>
    <row r="8">
      <c r="A8" s="4" t="inlineStr">
        <is>
          <t>Income before income taxes</t>
        </is>
      </c>
      <c r="B8" s="6" t="n">
        <v>87723</v>
      </c>
      <c r="C8" s="6" t="n">
        <v>56850</v>
      </c>
    </row>
    <row r="9">
      <c r="A9" s="4" t="inlineStr">
        <is>
          <t>Net income</t>
        </is>
      </c>
      <c r="B9" s="6" t="n">
        <v>74158</v>
      </c>
      <c r="C9" s="6" t="n">
        <v>48125</v>
      </c>
    </row>
    <row r="10">
      <c r="A10" s="3" t="inlineStr">
        <is>
          <t>Balance Sheet</t>
        </is>
      </c>
      <c r="B10" s="4" t="inlineStr">
        <is>
          <t xml:space="preserve"> </t>
        </is>
      </c>
      <c r="C10" s="4" t="inlineStr">
        <is>
          <t xml:space="preserve"> </t>
        </is>
      </c>
    </row>
    <row r="11">
      <c r="A11" s="4" t="inlineStr">
        <is>
          <t>Current assets</t>
        </is>
      </c>
      <c r="B11" s="6" t="n">
        <v>260407</v>
      </c>
      <c r="C11" s="6" t="n">
        <v>203053</v>
      </c>
    </row>
    <row r="12">
      <c r="A12" s="4" t="inlineStr">
        <is>
          <t>Current liabilities</t>
        </is>
      </c>
      <c r="B12" s="6" t="n">
        <v>44270</v>
      </c>
      <c r="C12" s="6" t="n">
        <v>46016</v>
      </c>
    </row>
    <row r="13">
      <c r="A13" s="4" t="inlineStr">
        <is>
          <t>NACoal | Unconsolidated mines</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Investment in unconsolidated subsidiaries</t>
        </is>
      </c>
      <c r="B15" s="6" t="n">
        <v>14900</v>
      </c>
      <c r="C15" s="6" t="n">
        <v>19100</v>
      </c>
    </row>
    <row r="16">
      <c r="A16" s="3" t="inlineStr">
        <is>
          <t>Balance Sheet</t>
        </is>
      </c>
      <c r="B16" s="4" t="inlineStr">
        <is>
          <t xml:space="preserve"> </t>
        </is>
      </c>
      <c r="C16" s="4" t="inlineStr">
        <is>
          <t xml:space="preserve"> </t>
        </is>
      </c>
    </row>
    <row r="17">
      <c r="A17" s="4" t="inlineStr">
        <is>
          <t>Dividends from unconsolidated mines</t>
        </is>
      </c>
      <c r="B17" s="6" t="n">
        <v>49000</v>
      </c>
      <c r="C17" s="6" t="n">
        <v>51700</v>
      </c>
    </row>
    <row r="18">
      <c r="A18" s="4" t="inlineStr">
        <is>
          <t>NACoal | Unconsolidated mines</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Maximum risk of loss</t>
        </is>
      </c>
      <c r="B20" s="6" t="n">
        <v>7100</v>
      </c>
      <c r="C20" s="6" t="n">
        <v>7600</v>
      </c>
    </row>
    <row r="21">
      <c r="A21" s="4" t="inlineStr">
        <is>
          <t>NACoal | Variable Interest Entity, Not Primary Beneficiary | Unconsolidated mines</t>
        </is>
      </c>
      <c r="B21" s="4" t="inlineStr">
        <is>
          <t xml:space="preserve"> </t>
        </is>
      </c>
      <c r="C21" s="4" t="inlineStr">
        <is>
          <t xml:space="preserve"> </t>
        </is>
      </c>
    </row>
    <row r="22">
      <c r="A22" s="3" t="inlineStr">
        <is>
          <t>Income Statement [Abstract]</t>
        </is>
      </c>
      <c r="B22" s="4" t="inlineStr">
        <is>
          <t xml:space="preserve"> </t>
        </is>
      </c>
      <c r="C22" s="4" t="inlineStr">
        <is>
          <t xml:space="preserve"> </t>
        </is>
      </c>
    </row>
    <row r="23">
      <c r="A23" s="4" t="inlineStr">
        <is>
          <t>Revenues</t>
        </is>
      </c>
      <c r="B23" s="6" t="n">
        <v>664824</v>
      </c>
      <c r="C23" s="6" t="n">
        <v>764759</v>
      </c>
    </row>
    <row r="24">
      <c r="A24" s="4" t="inlineStr">
        <is>
          <t>Gross profit</t>
        </is>
      </c>
      <c r="B24" s="6" t="n">
        <v>47748</v>
      </c>
      <c r="C24" s="6" t="n">
        <v>68076</v>
      </c>
    </row>
    <row r="25">
      <c r="A25" s="4" t="inlineStr">
        <is>
          <t>Income before income taxes</t>
        </is>
      </c>
      <c r="B25" s="6" t="n">
        <v>57250</v>
      </c>
      <c r="C25" s="6" t="n">
        <v>60865</v>
      </c>
    </row>
    <row r="26">
      <c r="A26" s="4" t="inlineStr">
        <is>
          <t>Net income</t>
        </is>
      </c>
      <c r="B26" s="6" t="n">
        <v>48467</v>
      </c>
      <c r="C26" s="6" t="n">
        <v>53248</v>
      </c>
    </row>
    <row r="27">
      <c r="A27" s="3" t="inlineStr">
        <is>
          <t>Balance Sheet</t>
        </is>
      </c>
      <c r="B27" s="4" t="inlineStr">
        <is>
          <t xml:space="preserve"> </t>
        </is>
      </c>
      <c r="C27" s="4" t="inlineStr">
        <is>
          <t xml:space="preserve"> </t>
        </is>
      </c>
    </row>
    <row r="28">
      <c r="A28" s="4" t="inlineStr">
        <is>
          <t>Current assets</t>
        </is>
      </c>
      <c r="B28" s="6" t="n">
        <v>214098</v>
      </c>
      <c r="C28" s="6" t="n">
        <v>168669</v>
      </c>
    </row>
    <row r="29">
      <c r="A29" s="4" t="inlineStr">
        <is>
          <t>Non-current assets</t>
        </is>
      </c>
      <c r="B29" s="6" t="n">
        <v>805833</v>
      </c>
      <c r="C29" s="6" t="n">
        <v>900924</v>
      </c>
    </row>
    <row r="30">
      <c r="A30" s="4" t="inlineStr">
        <is>
          <t>Current liabilities</t>
        </is>
      </c>
      <c r="B30" s="6" t="n">
        <v>116701</v>
      </c>
      <c r="C30" s="6" t="n">
        <v>98887</v>
      </c>
    </row>
    <row r="31">
      <c r="A31" s="4" t="inlineStr">
        <is>
          <t>Non-current liabilities</t>
        </is>
      </c>
      <c r="B31" s="5" t="n">
        <v>896134</v>
      </c>
      <c r="C31" s="5" t="n">
        <v>96312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Transactions (Details) - USD ($) $ in Millions</t>
        </is>
      </c>
      <c r="B1" s="2" t="inlineStr">
        <is>
          <t>12 Months Ended</t>
        </is>
      </c>
    </row>
    <row r="2">
      <c r="B2" s="2" t="inlineStr">
        <is>
          <t>Dec. 31, 2022</t>
        </is>
      </c>
      <c r="C2" s="2" t="inlineStr">
        <is>
          <t>Dec. 31, 2021</t>
        </is>
      </c>
    </row>
    <row r="3">
      <c r="A3" s="4" t="inlineStr">
        <is>
          <t>Jones Da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Legal services</t>
        </is>
      </c>
      <c r="B5" s="5" t="n">
        <v>1</v>
      </c>
      <c r="C5" s="10" t="n">
        <v>1.2</v>
      </c>
    </row>
    <row r="6">
      <c r="A6" s="4" t="inlineStr">
        <is>
          <t>Mr. Rankin</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Legal services</t>
        </is>
      </c>
      <c r="B8" s="10" t="n">
        <v>0.3</v>
      </c>
      <c r="C8" s="10" t="n">
        <v>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9" customWidth="1" min="1" max="1"/>
    <col width="13" customWidth="1" min="2" max="2"/>
    <col width="34" customWidth="1" min="3" max="3"/>
    <col width="34" customWidth="1" min="4" max="4"/>
    <col width="31" customWidth="1" min="5" max="5"/>
    <col width="18" customWidth="1" min="6" max="6"/>
    <col width="46" customWidth="1" min="7" max="7"/>
  </cols>
  <sheetData>
    <row r="1">
      <c r="A1" s="1" t="inlineStr">
        <is>
          <t>CONSOLIDATED STATEMENTS OF EQUITY - USD ($) $ in Thousands</t>
        </is>
      </c>
      <c r="B1" s="2" t="inlineStr">
        <is>
          <t>Total</t>
        </is>
      </c>
      <c r="C1" s="2" t="inlineStr">
        <is>
          <t>Common Stock Class A Common Stock</t>
        </is>
      </c>
      <c r="D1" s="2" t="inlineStr">
        <is>
          <t>Common Stock Class B Common Stock</t>
        </is>
      </c>
      <c r="E1" s="2" t="inlineStr">
        <is>
          <t>Capital in Excess of Par Value</t>
        </is>
      </c>
      <c r="F1" s="2" t="inlineStr">
        <is>
          <t>Retained Earnings</t>
        </is>
      </c>
      <c r="G1" s="2" t="inlineStr">
        <is>
          <t>Accumulated Other Comprehensive (Loss) Income</t>
        </is>
      </c>
    </row>
    <row r="2">
      <c r="A2" s="4" t="inlineStr">
        <is>
          <t>Balance, beginning of period at Dec. 31, 2020</t>
        </is>
      </c>
      <c r="B2" s="5" t="n">
        <v>300624</v>
      </c>
      <c r="C2" s="5" t="n">
        <v>5490</v>
      </c>
      <c r="D2" s="5" t="n">
        <v>1568</v>
      </c>
      <c r="E2" s="5" t="n">
        <v>10895</v>
      </c>
      <c r="F2" s="5" t="n">
        <v>294270</v>
      </c>
      <c r="G2" s="5" t="n">
        <v>-1159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6" t="n">
        <v>5561</v>
      </c>
      <c r="C4" s="6" t="n">
        <v>125</v>
      </c>
      <c r="D4" s="4" t="inlineStr">
        <is>
          <t xml:space="preserve"> </t>
        </is>
      </c>
      <c r="E4" s="6" t="n">
        <v>5436</v>
      </c>
      <c r="F4" s="4" t="inlineStr">
        <is>
          <t xml:space="preserve"> </t>
        </is>
      </c>
      <c r="G4" s="4" t="inlineStr">
        <is>
          <t xml:space="preserve"> </t>
        </is>
      </c>
    </row>
    <row r="5">
      <c r="A5" s="4" t="inlineStr">
        <is>
          <t>Conversion of Class B to Class A shares</t>
        </is>
      </c>
      <c r="B5" s="6" t="n">
        <v>0</v>
      </c>
      <c r="C5" s="6" t="n">
        <v>1</v>
      </c>
      <c r="D5" s="6" t="n">
        <v>-1</v>
      </c>
      <c r="E5" s="4" t="inlineStr">
        <is>
          <t xml:space="preserve"> </t>
        </is>
      </c>
      <c r="F5" s="4" t="inlineStr">
        <is>
          <t xml:space="preserve"> </t>
        </is>
      </c>
      <c r="G5" s="4" t="inlineStr">
        <is>
          <t xml:space="preserve"> </t>
        </is>
      </c>
    </row>
    <row r="6">
      <c r="A6" s="4" t="inlineStr">
        <is>
          <t>Net income</t>
        </is>
      </c>
      <c r="B6" s="6" t="n">
        <v>48125</v>
      </c>
      <c r="C6" s="4" t="inlineStr">
        <is>
          <t xml:space="preserve"> </t>
        </is>
      </c>
      <c r="D6" s="4" t="inlineStr">
        <is>
          <t xml:space="preserve"> </t>
        </is>
      </c>
      <c r="E6" s="4" t="inlineStr">
        <is>
          <t xml:space="preserve"> </t>
        </is>
      </c>
      <c r="F6" s="6" t="n">
        <v>48125</v>
      </c>
      <c r="G6" s="4" t="inlineStr">
        <is>
          <t xml:space="preserve"> </t>
        </is>
      </c>
    </row>
    <row r="7">
      <c r="A7" s="4" t="inlineStr">
        <is>
          <t>Cash dividends on Class A and Class B common stock</t>
        </is>
      </c>
      <c r="B7" s="6" t="n">
        <v>-5617</v>
      </c>
      <c r="C7" s="4" t="inlineStr">
        <is>
          <t xml:space="preserve"> </t>
        </is>
      </c>
      <c r="D7" s="4" t="inlineStr">
        <is>
          <t xml:space="preserve"> </t>
        </is>
      </c>
      <c r="E7" s="4" t="inlineStr">
        <is>
          <t xml:space="preserve"> </t>
        </is>
      </c>
      <c r="F7" s="6" t="n">
        <v>-5617</v>
      </c>
      <c r="G7" s="4" t="inlineStr">
        <is>
          <t xml:space="preserve"> </t>
        </is>
      </c>
    </row>
    <row r="8">
      <c r="A8" s="4" t="inlineStr">
        <is>
          <t>Current period other comprehensive income, net of tax</t>
        </is>
      </c>
      <c r="B8" s="6" t="n">
        <v>2851</v>
      </c>
      <c r="C8" s="4" t="inlineStr">
        <is>
          <t xml:space="preserve"> </t>
        </is>
      </c>
      <c r="D8" s="4" t="inlineStr">
        <is>
          <t xml:space="preserve"> </t>
        </is>
      </c>
      <c r="E8" s="4" t="inlineStr">
        <is>
          <t xml:space="preserve"> </t>
        </is>
      </c>
      <c r="F8" s="4" t="inlineStr">
        <is>
          <t xml:space="preserve"> </t>
        </is>
      </c>
      <c r="G8" s="6" t="n">
        <v>2851</v>
      </c>
    </row>
    <row r="9">
      <c r="A9" s="4" t="inlineStr">
        <is>
          <t>Reclassification adjustment to net income, net of tax</t>
        </is>
      </c>
      <c r="B9" s="6" t="n">
        <v>572</v>
      </c>
      <c r="C9" s="4" t="inlineStr">
        <is>
          <t xml:space="preserve"> </t>
        </is>
      </c>
      <c r="D9" s="4" t="inlineStr">
        <is>
          <t xml:space="preserve"> </t>
        </is>
      </c>
      <c r="E9" s="4" t="inlineStr">
        <is>
          <t xml:space="preserve"> </t>
        </is>
      </c>
      <c r="F9" s="4" t="inlineStr">
        <is>
          <t xml:space="preserve"> </t>
        </is>
      </c>
      <c r="G9" s="6" t="n">
        <v>572</v>
      </c>
    </row>
    <row r="10">
      <c r="A10" s="4" t="inlineStr">
        <is>
          <t>Balance, end of period at Dec. 31, 2021</t>
        </is>
      </c>
      <c r="B10" s="6" t="n">
        <v>352116</v>
      </c>
      <c r="C10" s="6" t="n">
        <v>5616</v>
      </c>
      <c r="D10" s="6" t="n">
        <v>1567</v>
      </c>
      <c r="E10" s="6" t="n">
        <v>16331</v>
      </c>
      <c r="F10" s="6" t="n">
        <v>336778</v>
      </c>
      <c r="G10" s="6" t="n">
        <v>-8176</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based compensation</t>
        </is>
      </c>
      <c r="B12" s="6" t="n">
        <v>7541</v>
      </c>
      <c r="C12" s="6" t="n">
        <v>166</v>
      </c>
      <c r="D12" s="4" t="inlineStr">
        <is>
          <t xml:space="preserve"> </t>
        </is>
      </c>
      <c r="E12" s="6" t="n">
        <v>7375</v>
      </c>
      <c r="F12" s="4" t="inlineStr">
        <is>
          <t xml:space="preserve"> </t>
        </is>
      </c>
      <c r="G12" s="4" t="inlineStr">
        <is>
          <t xml:space="preserve"> </t>
        </is>
      </c>
    </row>
    <row r="13">
      <c r="A13" s="4" t="inlineStr">
        <is>
          <t>Conversion of Class B to Class A shares</t>
        </is>
      </c>
      <c r="B13" s="6" t="n">
        <v>0</v>
      </c>
      <c r="C13" s="6" t="n">
        <v>1</v>
      </c>
      <c r="D13" s="6" t="n">
        <v>-1</v>
      </c>
      <c r="E13" s="4" t="inlineStr">
        <is>
          <t xml:space="preserve"> </t>
        </is>
      </c>
      <c r="F13" s="4" t="inlineStr">
        <is>
          <t xml:space="preserve"> </t>
        </is>
      </c>
      <c r="G13" s="4" t="inlineStr">
        <is>
          <t xml:space="preserve"> </t>
        </is>
      </c>
    </row>
    <row r="14">
      <c r="A14" s="4" t="inlineStr">
        <is>
          <t>Net income</t>
        </is>
      </c>
      <c r="B14" s="6" t="n">
        <v>74158</v>
      </c>
      <c r="C14" s="4" t="inlineStr">
        <is>
          <t xml:space="preserve"> </t>
        </is>
      </c>
      <c r="D14" s="4" t="inlineStr">
        <is>
          <t xml:space="preserve"> </t>
        </is>
      </c>
      <c r="E14" s="4" t="inlineStr">
        <is>
          <t xml:space="preserve"> </t>
        </is>
      </c>
      <c r="F14" s="6" t="n">
        <v>74158</v>
      </c>
      <c r="G14" s="4" t="inlineStr">
        <is>
          <t xml:space="preserve"> </t>
        </is>
      </c>
    </row>
    <row r="15">
      <c r="A15" s="4" t="inlineStr">
        <is>
          <t>Cash dividends on Class A and Class B common stock</t>
        </is>
      </c>
      <c r="B15" s="6" t="n">
        <v>-6012</v>
      </c>
      <c r="C15" s="4" t="inlineStr">
        <is>
          <t xml:space="preserve"> </t>
        </is>
      </c>
      <c r="D15" s="4" t="inlineStr">
        <is>
          <t xml:space="preserve"> </t>
        </is>
      </c>
      <c r="E15" s="4" t="inlineStr">
        <is>
          <t xml:space="preserve"> </t>
        </is>
      </c>
      <c r="F15" s="6" t="n">
        <v>-6012</v>
      </c>
      <c r="G15" s="4" t="inlineStr">
        <is>
          <t xml:space="preserve"> </t>
        </is>
      </c>
    </row>
    <row r="16">
      <c r="A16" s="4" t="inlineStr">
        <is>
          <t>Current period other comprehensive income, net of tax</t>
        </is>
      </c>
      <c r="B16" s="6" t="n">
        <v>-1310</v>
      </c>
      <c r="C16" s="4" t="inlineStr">
        <is>
          <t xml:space="preserve"> </t>
        </is>
      </c>
      <c r="D16" s="4" t="inlineStr">
        <is>
          <t xml:space="preserve"> </t>
        </is>
      </c>
      <c r="E16" s="4" t="inlineStr">
        <is>
          <t xml:space="preserve"> </t>
        </is>
      </c>
      <c r="F16" s="4" t="inlineStr">
        <is>
          <t xml:space="preserve"> </t>
        </is>
      </c>
      <c r="G16" s="6" t="n">
        <v>-1310</v>
      </c>
    </row>
    <row r="17">
      <c r="A17" s="4" t="inlineStr">
        <is>
          <t>Reclassification adjustment to net income, net of tax</t>
        </is>
      </c>
      <c r="B17" s="6" t="n">
        <v>473</v>
      </c>
      <c r="C17" s="4" t="inlineStr">
        <is>
          <t xml:space="preserve"> </t>
        </is>
      </c>
      <c r="D17" s="4" t="inlineStr">
        <is>
          <t xml:space="preserve"> </t>
        </is>
      </c>
      <c r="E17" s="4" t="inlineStr">
        <is>
          <t xml:space="preserve"> </t>
        </is>
      </c>
      <c r="F17" s="4" t="inlineStr">
        <is>
          <t xml:space="preserve"> </t>
        </is>
      </c>
      <c r="G17" s="6" t="n">
        <v>473</v>
      </c>
    </row>
    <row r="18">
      <c r="A18" s="4" t="inlineStr">
        <is>
          <t>Balance, end of period at Dec. 31, 2022</t>
        </is>
      </c>
      <c r="B18" s="5" t="n">
        <v>426966</v>
      </c>
      <c r="C18" s="5" t="n">
        <v>5783</v>
      </c>
      <c r="D18" s="5" t="n">
        <v>1566</v>
      </c>
      <c r="E18" s="5" t="n">
        <v>23706</v>
      </c>
      <c r="F18" s="5" t="n">
        <v>404924</v>
      </c>
      <c r="G18" s="5" t="n">
        <v>-901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il and Gas Disclosures (Unaudited) (Oil and Natural Gas Properties) (Details) - USD ($) $ in Thousands</t>
        </is>
      </c>
      <c r="B1" s="2" t="inlineStr">
        <is>
          <t>Dec. 31, 2022</t>
        </is>
      </c>
      <c r="C1" s="2" t="inlineStr">
        <is>
          <t>Dec. 31, 2021</t>
        </is>
      </c>
    </row>
    <row r="2">
      <c r="A2" s="3" t="inlineStr">
        <is>
          <t>Extractive Industries [Abstract]</t>
        </is>
      </c>
      <c r="B2" s="4" t="inlineStr">
        <is>
          <t xml:space="preserve"> </t>
        </is>
      </c>
      <c r="C2" s="4" t="inlineStr">
        <is>
          <t xml:space="preserve"> </t>
        </is>
      </c>
    </row>
    <row r="3">
      <c r="A3" s="4" t="inlineStr">
        <is>
          <t>Proved developed</t>
        </is>
      </c>
      <c r="B3" s="5" t="n">
        <v>7302</v>
      </c>
      <c r="C3" s="5" t="n">
        <v>3266</v>
      </c>
    </row>
    <row r="4">
      <c r="A4" s="4" t="inlineStr">
        <is>
          <t>Proved undeveloped</t>
        </is>
      </c>
      <c r="B4" s="6" t="n">
        <v>24134</v>
      </c>
      <c r="C4" s="6" t="n">
        <v>16246</v>
      </c>
    </row>
    <row r="5">
      <c r="A5" s="4" t="inlineStr">
        <is>
          <t>Proved reserves</t>
        </is>
      </c>
      <c r="B5" s="6" t="n">
        <v>31436</v>
      </c>
      <c r="C5" s="6" t="n">
        <v>19512</v>
      </c>
    </row>
    <row r="6">
      <c r="A6" s="4" t="inlineStr">
        <is>
          <t>Less: accumulated depreciation, depletion and amortization</t>
        </is>
      </c>
      <c r="B6" s="6" t="n">
        <v>1936</v>
      </c>
      <c r="C6" s="6" t="n">
        <v>868</v>
      </c>
    </row>
    <row r="7">
      <c r="A7" s="4" t="inlineStr">
        <is>
          <t>Net royalty interests in oil and natural gas properties</t>
        </is>
      </c>
      <c r="B7" s="5" t="n">
        <v>29500</v>
      </c>
      <c r="C7" s="5" t="n">
        <v>1864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pplemental Oil and Gas Disclosures (Unaudited) (Developed and Undeveloped Reserves) (Details)</t>
        </is>
      </c>
      <c r="B1" s="2" t="inlineStr">
        <is>
          <t>Dec. 31, 2022 bbl Mcf</t>
        </is>
      </c>
      <c r="C1" s="2" t="inlineStr">
        <is>
          <t>Dec. 31, 2021 bbl Mcf</t>
        </is>
      </c>
    </row>
    <row r="2">
      <c r="A2" s="4" t="inlineStr">
        <is>
          <t>Oil (bbl)</t>
        </is>
      </c>
      <c r="B2" s="4" t="inlineStr">
        <is>
          <t xml:space="preserve"> </t>
        </is>
      </c>
      <c r="C2" s="4" t="inlineStr">
        <is>
          <t xml:space="preserve"> </t>
        </is>
      </c>
    </row>
    <row r="3">
      <c r="A3" s="3" t="inlineStr">
        <is>
          <t>Reserve Quantities [Line Items]</t>
        </is>
      </c>
      <c r="B3" s="4" t="inlineStr">
        <is>
          <t xml:space="preserve"> </t>
        </is>
      </c>
      <c r="C3" s="4" t="inlineStr">
        <is>
          <t xml:space="preserve"> </t>
        </is>
      </c>
    </row>
    <row r="4">
      <c r="A4" s="4" t="inlineStr">
        <is>
          <t>Proved developed</t>
        </is>
      </c>
      <c r="B4" s="6" t="n">
        <v>305710</v>
      </c>
      <c r="C4" s="6" t="n">
        <v>167430</v>
      </c>
    </row>
    <row r="5">
      <c r="A5" s="4" t="inlineStr">
        <is>
          <t>Proved undeveloped</t>
        </is>
      </c>
      <c r="B5" s="6" t="n">
        <v>32570</v>
      </c>
      <c r="C5" s="6" t="n">
        <v>220</v>
      </c>
    </row>
    <row r="6">
      <c r="A6" s="4" t="inlineStr">
        <is>
          <t>Total</t>
        </is>
      </c>
      <c r="B6" s="6" t="n">
        <v>338280</v>
      </c>
      <c r="C6" s="6" t="n">
        <v>167650</v>
      </c>
    </row>
    <row r="7">
      <c r="A7" s="4" t="inlineStr">
        <is>
          <t>NGL (bbl)</t>
        </is>
      </c>
      <c r="B7" s="4" t="inlineStr">
        <is>
          <t xml:space="preserve"> </t>
        </is>
      </c>
      <c r="C7" s="4" t="inlineStr">
        <is>
          <t xml:space="preserve"> </t>
        </is>
      </c>
    </row>
    <row r="8">
      <c r="A8" s="3" t="inlineStr">
        <is>
          <t>Reserve Quantities [Line Items]</t>
        </is>
      </c>
      <c r="B8" s="4" t="inlineStr">
        <is>
          <t xml:space="preserve"> </t>
        </is>
      </c>
      <c r="C8" s="4" t="inlineStr">
        <is>
          <t xml:space="preserve"> </t>
        </is>
      </c>
    </row>
    <row r="9">
      <c r="A9" s="4" t="inlineStr">
        <is>
          <t>Proved developed</t>
        </is>
      </c>
      <c r="B9" s="6" t="n">
        <v>408280</v>
      </c>
      <c r="C9" s="6" t="n">
        <v>282230</v>
      </c>
    </row>
    <row r="10">
      <c r="A10" s="4" t="inlineStr">
        <is>
          <t>Proved undeveloped</t>
        </is>
      </c>
      <c r="B10" s="6" t="n">
        <v>11030</v>
      </c>
      <c r="C10" s="6" t="n">
        <v>90</v>
      </c>
    </row>
    <row r="11">
      <c r="A11" s="4" t="inlineStr">
        <is>
          <t>Total</t>
        </is>
      </c>
      <c r="B11" s="6" t="n">
        <v>419310</v>
      </c>
      <c r="C11" s="6" t="n">
        <v>282320</v>
      </c>
    </row>
    <row r="12">
      <c r="A12" s="4" t="inlineStr">
        <is>
          <t>Residue gas (Mcf)</t>
        </is>
      </c>
      <c r="B12" s="4" t="inlineStr">
        <is>
          <t xml:space="preserve"> </t>
        </is>
      </c>
      <c r="C12" s="4" t="inlineStr">
        <is>
          <t xml:space="preserve"> </t>
        </is>
      </c>
    </row>
    <row r="13">
      <c r="A13" s="3" t="inlineStr">
        <is>
          <t>Reserve Quantities [Line Items]</t>
        </is>
      </c>
      <c r="B13" s="4" t="inlineStr">
        <is>
          <t xml:space="preserve"> </t>
        </is>
      </c>
      <c r="C13" s="4" t="inlineStr">
        <is>
          <t xml:space="preserve"> </t>
        </is>
      </c>
    </row>
    <row r="14">
      <c r="A14" s="4" t="inlineStr">
        <is>
          <t>Proved developed | Mcf</t>
        </is>
      </c>
      <c r="B14" s="6" t="n">
        <v>25907890</v>
      </c>
      <c r="C14" s="6" t="n">
        <v>16617360</v>
      </c>
    </row>
    <row r="15">
      <c r="A15" s="4" t="inlineStr">
        <is>
          <t>Proved undeveloped | Mcf</t>
        </is>
      </c>
      <c r="B15" s="6" t="n">
        <v>1784670</v>
      </c>
      <c r="C15" s="6" t="n">
        <v>1210</v>
      </c>
    </row>
    <row r="16">
      <c r="A16" s="4" t="inlineStr">
        <is>
          <t>Total | Mcf</t>
        </is>
      </c>
      <c r="B16" s="6" t="n">
        <v>27692560</v>
      </c>
      <c r="C16" s="6" t="n">
        <v>1661857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Supplemental Oil and Gas Disclosures (Unaudited) (Proved Developed Oil And Gas Reserve Quantities) (Details)</t>
        </is>
      </c>
      <c r="B1" s="2" t="inlineStr">
        <is>
          <t>12 Months Ended</t>
        </is>
      </c>
    </row>
    <row r="2">
      <c r="B2" s="2" t="inlineStr">
        <is>
          <t>Dec. 31, 2022 bbl Mcf</t>
        </is>
      </c>
    </row>
    <row r="3">
      <c r="A3" s="4" t="inlineStr">
        <is>
          <t>Oil (bbl)</t>
        </is>
      </c>
      <c r="B3" s="4" t="inlineStr">
        <is>
          <t xml:space="preserve"> </t>
        </is>
      </c>
    </row>
    <row r="4">
      <c r="A4" s="3" t="inlineStr">
        <is>
          <t>Proved Developed and Undeveloped Reserves [Roll Forward]</t>
        </is>
      </c>
      <c r="B4" s="4" t="inlineStr">
        <is>
          <t xml:space="preserve"> </t>
        </is>
      </c>
    </row>
    <row r="5">
      <c r="A5" s="4" t="inlineStr">
        <is>
          <t>Beginning balance</t>
        </is>
      </c>
      <c r="B5" s="6" t="n">
        <v>167650</v>
      </c>
    </row>
    <row r="6">
      <c r="A6" s="4" t="inlineStr">
        <is>
          <t>Purchases</t>
        </is>
      </c>
      <c r="B6" s="6" t="n">
        <v>99345</v>
      </c>
    </row>
    <row r="7">
      <c r="A7" s="4" t="inlineStr">
        <is>
          <t>Extensions and discoveries</t>
        </is>
      </c>
      <c r="B7" s="6" t="n">
        <v>121542</v>
      </c>
    </row>
    <row r="8">
      <c r="A8" s="4" t="inlineStr">
        <is>
          <t>Revisions of previous estimates</t>
        </is>
      </c>
      <c r="B8" s="6" t="n">
        <v>-2504</v>
      </c>
    </row>
    <row r="9">
      <c r="A9" s="4" t="inlineStr">
        <is>
          <t>Production</t>
        </is>
      </c>
      <c r="B9" s="6" t="n">
        <v>-46571</v>
      </c>
    </row>
    <row r="10">
      <c r="A10" s="4" t="inlineStr">
        <is>
          <t>Other</t>
        </is>
      </c>
      <c r="B10" s="6" t="n">
        <v>-1182</v>
      </c>
    </row>
    <row r="11">
      <c r="A11" s="4" t="inlineStr">
        <is>
          <t>Ending balance</t>
        </is>
      </c>
      <c r="B11" s="6" t="n">
        <v>338280</v>
      </c>
    </row>
    <row r="12">
      <c r="A12" s="4" t="inlineStr">
        <is>
          <t>NGL (bbl)</t>
        </is>
      </c>
      <c r="B12" s="4" t="inlineStr">
        <is>
          <t xml:space="preserve"> </t>
        </is>
      </c>
    </row>
    <row r="13">
      <c r="A13" s="3" t="inlineStr">
        <is>
          <t>Proved Developed and Undeveloped Reserves [Roll Forward]</t>
        </is>
      </c>
      <c r="B13" s="4" t="inlineStr">
        <is>
          <t xml:space="preserve"> </t>
        </is>
      </c>
    </row>
    <row r="14">
      <c r="A14" s="4" t="inlineStr">
        <is>
          <t>Beginning balance</t>
        </is>
      </c>
      <c r="B14" s="6" t="n">
        <v>282320</v>
      </c>
    </row>
    <row r="15">
      <c r="A15" s="4" t="inlineStr">
        <is>
          <t>Purchases</t>
        </is>
      </c>
      <c r="B15" s="6" t="n">
        <v>35222</v>
      </c>
    </row>
    <row r="16">
      <c r="A16" s="4" t="inlineStr">
        <is>
          <t>Extensions and discoveries</t>
        </is>
      </c>
      <c r="B16" s="6" t="n">
        <v>68167</v>
      </c>
    </row>
    <row r="17">
      <c r="A17" s="4" t="inlineStr">
        <is>
          <t>Revisions of previous estimates</t>
        </is>
      </c>
      <c r="B17" s="6" t="n">
        <v>95577</v>
      </c>
    </row>
    <row r="18">
      <c r="A18" s="4" t="inlineStr">
        <is>
          <t>Production</t>
        </is>
      </c>
      <c r="B18" s="6" t="n">
        <v>-61511</v>
      </c>
    </row>
    <row r="19">
      <c r="A19" s="4" t="inlineStr">
        <is>
          <t>Other</t>
        </is>
      </c>
      <c r="B19" s="6" t="n">
        <v>-465</v>
      </c>
    </row>
    <row r="20">
      <c r="A20" s="4" t="inlineStr">
        <is>
          <t>Ending balance</t>
        </is>
      </c>
      <c r="B20" s="6" t="n">
        <v>419310</v>
      </c>
    </row>
    <row r="21">
      <c r="A21" s="4" t="inlineStr">
        <is>
          <t>Residue gas (Mcf)</t>
        </is>
      </c>
      <c r="B21" s="4" t="inlineStr">
        <is>
          <t xml:space="preserve"> </t>
        </is>
      </c>
    </row>
    <row r="22">
      <c r="A22" s="3" t="inlineStr">
        <is>
          <t>Proved Developed and Undeveloped Reserves [Roll Forward]</t>
        </is>
      </c>
      <c r="B22" s="4" t="inlineStr">
        <is>
          <t xml:space="preserve"> </t>
        </is>
      </c>
    </row>
    <row r="23">
      <c r="A23" s="4" t="inlineStr">
        <is>
          <t>Beginning balance | Mcf</t>
        </is>
      </c>
      <c r="B23" s="6" t="n">
        <v>16618570</v>
      </c>
    </row>
    <row r="24">
      <c r="A24" s="4" t="inlineStr">
        <is>
          <t>Purchases | Mcf</t>
        </is>
      </c>
      <c r="B24" s="6" t="n">
        <v>202314</v>
      </c>
    </row>
    <row r="25">
      <c r="A25" s="4" t="inlineStr">
        <is>
          <t>Extensions and discoveries | Mcf</t>
        </is>
      </c>
      <c r="B25" s="6" t="n">
        <v>12801109</v>
      </c>
    </row>
    <row r="26">
      <c r="A26" s="4" t="inlineStr">
        <is>
          <t>Revisions of previous estimates | Mcf</t>
        </is>
      </c>
      <c r="B26" s="6" t="n">
        <v>5405803</v>
      </c>
    </row>
    <row r="27">
      <c r="A27" s="4" t="inlineStr">
        <is>
          <t>Production | Mcf</t>
        </is>
      </c>
      <c r="B27" s="6" t="n">
        <v>-7329985</v>
      </c>
    </row>
    <row r="28">
      <c r="A28" s="4" t="inlineStr">
        <is>
          <t>Other | Mcf</t>
        </is>
      </c>
      <c r="B28" s="6" t="n">
        <v>-5251</v>
      </c>
    </row>
    <row r="29">
      <c r="A29" s="4" t="inlineStr">
        <is>
          <t>Ending balance | Mcf</t>
        </is>
      </c>
      <c r="B29" s="6" t="n">
        <v>2769256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Supplemental Oil and Gas Disclosures (Unaudited) Proved Undeveloped Oil And Gas Reserve Quantities (Details)</t>
        </is>
      </c>
      <c r="B1" s="2" t="inlineStr">
        <is>
          <t>12 Months Ended</t>
        </is>
      </c>
    </row>
    <row r="2">
      <c r="B2" s="2" t="inlineStr">
        <is>
          <t>Dec. 31, 2022 bbl Mcf</t>
        </is>
      </c>
    </row>
    <row r="3">
      <c r="A3" s="4" t="inlineStr">
        <is>
          <t>Oil (bbl)</t>
        </is>
      </c>
      <c r="B3" s="4" t="inlineStr">
        <is>
          <t xml:space="preserve"> </t>
        </is>
      </c>
    </row>
    <row r="4">
      <c r="A4" s="3" t="inlineStr">
        <is>
          <t>Proved Developed and Undeveloped Reserves [Roll Forward]</t>
        </is>
      </c>
      <c r="B4" s="4" t="inlineStr">
        <is>
          <t xml:space="preserve"> </t>
        </is>
      </c>
    </row>
    <row r="5">
      <c r="A5" s="4" t="inlineStr">
        <is>
          <t>Beginning balance</t>
        </is>
      </c>
      <c r="B5" s="6" t="n">
        <v>220</v>
      </c>
    </row>
    <row r="6">
      <c r="A6" s="4" t="inlineStr">
        <is>
          <t>Purchases</t>
        </is>
      </c>
      <c r="B6" s="6" t="n">
        <v>21790</v>
      </c>
    </row>
    <row r="7">
      <c r="A7" s="4" t="inlineStr">
        <is>
          <t>Extensions and discoveries</t>
        </is>
      </c>
      <c r="B7" s="6" t="n">
        <v>10780</v>
      </c>
    </row>
    <row r="8">
      <c r="A8" s="4" t="inlineStr">
        <is>
          <t>Revisions of previous estimates</t>
        </is>
      </c>
      <c r="B8" s="6" t="n">
        <v>-220</v>
      </c>
    </row>
    <row r="9">
      <c r="A9" s="4" t="inlineStr">
        <is>
          <t>Ending balance</t>
        </is>
      </c>
      <c r="B9" s="6" t="n">
        <v>32570</v>
      </c>
    </row>
    <row r="10">
      <c r="A10" s="4" t="inlineStr">
        <is>
          <t>NGL (bbl)</t>
        </is>
      </c>
      <c r="B10" s="4" t="inlineStr">
        <is>
          <t xml:space="preserve"> </t>
        </is>
      </c>
    </row>
    <row r="11">
      <c r="A11" s="3" t="inlineStr">
        <is>
          <t>Proved Developed and Undeveloped Reserves [Roll Forward]</t>
        </is>
      </c>
      <c r="B11" s="4" t="inlineStr">
        <is>
          <t xml:space="preserve"> </t>
        </is>
      </c>
    </row>
    <row r="12">
      <c r="A12" s="4" t="inlineStr">
        <is>
          <t>Beginning balance</t>
        </is>
      </c>
      <c r="B12" s="6" t="n">
        <v>90</v>
      </c>
    </row>
    <row r="13">
      <c r="A13" s="4" t="inlineStr">
        <is>
          <t>Purchases</t>
        </is>
      </c>
      <c r="B13" s="6" t="n">
        <v>5104</v>
      </c>
    </row>
    <row r="14">
      <c r="A14" s="4" t="inlineStr">
        <is>
          <t>Extensions and discoveries</t>
        </is>
      </c>
      <c r="B14" s="6" t="n">
        <v>5926</v>
      </c>
    </row>
    <row r="15">
      <c r="A15" s="4" t="inlineStr">
        <is>
          <t>Revisions of previous estimates</t>
        </is>
      </c>
      <c r="B15" s="6" t="n">
        <v>-90</v>
      </c>
    </row>
    <row r="16">
      <c r="A16" s="4" t="inlineStr">
        <is>
          <t>Ending balance</t>
        </is>
      </c>
      <c r="B16" s="6" t="n">
        <v>11030</v>
      </c>
    </row>
    <row r="17">
      <c r="A17" s="4" t="inlineStr">
        <is>
          <t>Residue gas (Mcf)</t>
        </is>
      </c>
      <c r="B17" s="4" t="inlineStr">
        <is>
          <t xml:space="preserve"> </t>
        </is>
      </c>
    </row>
    <row r="18">
      <c r="A18" s="3" t="inlineStr">
        <is>
          <t>Proved Developed and Undeveloped Reserves [Roll Forward]</t>
        </is>
      </c>
      <c r="B18" s="4" t="inlineStr">
        <is>
          <t xml:space="preserve"> </t>
        </is>
      </c>
    </row>
    <row r="19">
      <c r="A19" s="4" t="inlineStr">
        <is>
          <t>Beginning balance | Mcf</t>
        </is>
      </c>
      <c r="B19" s="6" t="n">
        <v>1210</v>
      </c>
    </row>
    <row r="20">
      <c r="A20" s="4" t="inlineStr">
        <is>
          <t>Purchases | Mcf</t>
        </is>
      </c>
      <c r="B20" s="6" t="n">
        <v>38571</v>
      </c>
    </row>
    <row r="21">
      <c r="A21" s="4" t="inlineStr">
        <is>
          <t>Extensions and discoveries | Mcf</t>
        </is>
      </c>
      <c r="B21" s="6" t="n">
        <v>1746099</v>
      </c>
    </row>
    <row r="22">
      <c r="A22" s="4" t="inlineStr">
        <is>
          <t>Revisions of previous estimates | Mcf</t>
        </is>
      </c>
      <c r="B22" s="6" t="n">
        <v>-1210</v>
      </c>
    </row>
    <row r="23">
      <c r="A23" s="4" t="inlineStr">
        <is>
          <t>Ending balance | Mcf</t>
        </is>
      </c>
      <c r="B23" s="6" t="n">
        <v>178467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14" customWidth="1" min="2" max="2"/>
  </cols>
  <sheetData>
    <row r="1">
      <c r="A1" s="1" t="inlineStr">
        <is>
          <t>Supplemental Oil and Gas Disclosures (Unaudited) (Narrative) (Details)</t>
        </is>
      </c>
      <c r="B1" s="2" t="inlineStr">
        <is>
          <t>Dec. 31, 2022</t>
        </is>
      </c>
    </row>
    <row r="2">
      <c r="A2" s="3" t="inlineStr">
        <is>
          <t>Extractive Industries [Abstract]</t>
        </is>
      </c>
      <c r="B2" s="4" t="inlineStr">
        <is>
          <t xml:space="preserve"> </t>
        </is>
      </c>
    </row>
    <row r="3">
      <c r="A3" s="4" t="inlineStr">
        <is>
          <t>Percentage of proved reserves that are undeveloped</t>
        </is>
      </c>
      <c r="B3" s="9" t="n">
        <v>0.0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il and Gas Disclosures (Unaudited) (Future Net Cash Flows From Proved Oil and Gas Reserves) (Details) - USD ($)</t>
        </is>
      </c>
      <c r="B1" s="2" t="inlineStr">
        <is>
          <t>Dec. 31, 2022</t>
        </is>
      </c>
      <c r="C1" s="2" t="inlineStr">
        <is>
          <t>Dec. 31, 2021</t>
        </is>
      </c>
    </row>
    <row r="2">
      <c r="A2" s="3" t="inlineStr">
        <is>
          <t>Gross Amounts</t>
        </is>
      </c>
      <c r="B2" s="4" t="inlineStr">
        <is>
          <t xml:space="preserve"> </t>
        </is>
      </c>
      <c r="C2" s="4" t="inlineStr">
        <is>
          <t xml:space="preserve"> </t>
        </is>
      </c>
    </row>
    <row r="3">
      <c r="A3" s="4" t="inlineStr">
        <is>
          <t>Future cash inflows</t>
        </is>
      </c>
      <c r="B3" s="5" t="n">
        <v>218982</v>
      </c>
      <c r="C3" s="5" t="n">
        <v>71400</v>
      </c>
    </row>
    <row r="4">
      <c r="A4" s="4" t="inlineStr">
        <is>
          <t>Future production costs</t>
        </is>
      </c>
      <c r="B4" s="6" t="n">
        <v>39841</v>
      </c>
      <c r="C4" s="6" t="n">
        <v>14664</v>
      </c>
    </row>
    <row r="5">
      <c r="A5" s="4" t="inlineStr">
        <is>
          <t>Future net cash flows before income tax expense</t>
        </is>
      </c>
      <c r="B5" s="6" t="n">
        <v>179141</v>
      </c>
      <c r="C5" s="6" t="n">
        <v>56736</v>
      </c>
    </row>
    <row r="6">
      <c r="A6" s="4" t="inlineStr">
        <is>
          <t>10% discount to reflect timing of cash flows</t>
        </is>
      </c>
      <c r="B6" s="6" t="n">
        <v>-62615</v>
      </c>
      <c r="C6" s="6" t="n">
        <v>-19897</v>
      </c>
    </row>
    <row r="7">
      <c r="A7" s="4" t="inlineStr">
        <is>
          <t>Standardized measure of discounted cash flows</t>
        </is>
      </c>
      <c r="B7" s="6" t="n">
        <v>116526</v>
      </c>
      <c r="C7" s="6" t="n">
        <v>36839</v>
      </c>
    </row>
    <row r="8">
      <c r="A8" s="3" t="inlineStr">
        <is>
          <t>Net Amounts</t>
        </is>
      </c>
      <c r="B8" s="4" t="inlineStr">
        <is>
          <t xml:space="preserve"> </t>
        </is>
      </c>
      <c r="C8" s="4" t="inlineStr">
        <is>
          <t xml:space="preserve"> </t>
        </is>
      </c>
    </row>
    <row r="9">
      <c r="A9" s="4" t="inlineStr">
        <is>
          <t>Future net cash flows before income tax expense</t>
        </is>
      </c>
      <c r="B9" s="6" t="n">
        <v>141521</v>
      </c>
      <c r="C9" s="6" t="n">
        <v>44821</v>
      </c>
    </row>
    <row r="10">
      <c r="A10" s="4" t="inlineStr">
        <is>
          <t>10% discount to reflect timing of cash flows</t>
        </is>
      </c>
      <c r="B10" s="6" t="n">
        <v>-49465</v>
      </c>
      <c r="C10" s="6" t="n">
        <v>-15719</v>
      </c>
    </row>
    <row r="11">
      <c r="A11" s="4" t="inlineStr">
        <is>
          <t>Standardized measure of discounted cash flows</t>
        </is>
      </c>
      <c r="B11" s="5" t="n">
        <v>92056</v>
      </c>
      <c r="C11" s="5" t="n">
        <v>2910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pplemental Oil and Gas Disclosures (Unaudited) (Measure of Discounted Future Net Cash Flows (Details)</t>
        </is>
      </c>
      <c r="B1" s="2" t="inlineStr">
        <is>
          <t>12 Months Ended</t>
        </is>
      </c>
    </row>
    <row r="2">
      <c r="B2" s="2" t="inlineStr">
        <is>
          <t>Dec. 31, 2022 USD ($)</t>
        </is>
      </c>
    </row>
    <row r="3">
      <c r="A3" s="3" t="inlineStr">
        <is>
          <t>Gross Amounts</t>
        </is>
      </c>
      <c r="B3" s="4" t="inlineStr">
        <is>
          <t xml:space="preserve"> </t>
        </is>
      </c>
    </row>
    <row r="4">
      <c r="A4" s="4" t="inlineStr">
        <is>
          <t>Beginning balance</t>
        </is>
      </c>
      <c r="B4" s="5" t="n">
        <v>36839</v>
      </c>
    </row>
    <row r="5">
      <c r="A5" s="4" t="inlineStr">
        <is>
          <t>Purchases</t>
        </is>
      </c>
      <c r="B5" s="6" t="n">
        <v>6236</v>
      </c>
    </row>
    <row r="6">
      <c r="A6" s="4" t="inlineStr">
        <is>
          <t>Extensions and discoveries</t>
        </is>
      </c>
      <c r="B6" s="6" t="n">
        <v>54795</v>
      </c>
    </row>
    <row r="7">
      <c r="A7" s="4" t="inlineStr">
        <is>
          <t>Revisions of previous estimates</t>
        </is>
      </c>
      <c r="B7" s="6" t="n">
        <v>18695</v>
      </c>
    </row>
    <row r="8">
      <c r="A8" s="4" t="inlineStr">
        <is>
          <t>Other</t>
        </is>
      </c>
      <c r="B8" s="6" t="n">
        <v>-39</v>
      </c>
    </row>
    <row r="9">
      <c r="A9" s="4" t="inlineStr">
        <is>
          <t>Ending balance</t>
        </is>
      </c>
      <c r="B9" s="5" t="n">
        <v>116526</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Deferred tax valuation allowances - USD ($) $ in Thousands</t>
        </is>
      </c>
      <c r="B1" s="2" t="inlineStr">
        <is>
          <t>12 Months Ended</t>
        </is>
      </c>
    </row>
    <row r="2">
      <c r="B2" s="2" t="inlineStr">
        <is>
          <t>Dec. 31, 2022</t>
        </is>
      </c>
      <c r="C2" s="2" t="inlineStr">
        <is>
          <t>Dec. 31, 2021</t>
        </is>
      </c>
    </row>
    <row r="3">
      <c r="A3" s="3" t="inlineStr">
        <is>
          <t>Valuation allowances and reserves [Roll Forward]</t>
        </is>
      </c>
      <c r="B3" s="4" t="inlineStr">
        <is>
          <t xml:space="preserve"> </t>
        </is>
      </c>
      <c r="C3" s="4" t="inlineStr">
        <is>
          <t xml:space="preserve"> </t>
        </is>
      </c>
    </row>
    <row r="4">
      <c r="A4" s="4" t="inlineStr">
        <is>
          <t>Balance at Beginning of Period</t>
        </is>
      </c>
      <c r="B4" s="5" t="n">
        <v>11695</v>
      </c>
      <c r="C4" s="5" t="n">
        <v>11549</v>
      </c>
    </row>
    <row r="5">
      <c r="A5" s="4" t="inlineStr">
        <is>
          <t>Charged to Costs and Expenses</t>
        </is>
      </c>
      <c r="B5" s="6" t="n">
        <v>114</v>
      </c>
      <c r="C5" s="6" t="n">
        <v>146</v>
      </c>
    </row>
    <row r="6">
      <c r="A6" s="4" t="inlineStr">
        <is>
          <t>Charged to Other Accounts — Describe</t>
        </is>
      </c>
      <c r="B6" s="6" t="n">
        <v>0</v>
      </c>
      <c r="C6" s="6" t="n">
        <v>0</v>
      </c>
    </row>
    <row r="7">
      <c r="A7" s="4" t="inlineStr">
        <is>
          <t>Deductions — Describe</t>
        </is>
      </c>
      <c r="B7" s="6" t="n">
        <v>0</v>
      </c>
      <c r="C7" s="6" t="n">
        <v>0</v>
      </c>
    </row>
    <row r="8">
      <c r="A8" s="4" t="inlineStr">
        <is>
          <t>Balance at End of Period</t>
        </is>
      </c>
      <c r="B8" s="5" t="n">
        <v>11809</v>
      </c>
      <c r="C8" s="5" t="n">
        <v>1169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41:59Z</dcterms:created>
  <dcterms:modified xmlns:dcterms="http://purl.org/dc/terms/" xmlns:xsi="http://www.w3.org/2001/XMLSchema-instance" xsi:type="dcterms:W3CDTF">2023-03-15T20:41:59Z</dcterms:modified>
</cp:coreProperties>
</file>